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cently Issued Accoun" sheetId="7" state="visible" r:id="rId7"/>
    <sheet xmlns:r="http://schemas.openxmlformats.org/officeDocument/2006/relationships" name="Note 3 - Segment Reporting" sheetId="8" state="visible" r:id="rId8"/>
    <sheet xmlns:r="http://schemas.openxmlformats.org/officeDocument/2006/relationships" name="Note 4 - Earnings Per Share" sheetId="9" state="visible" r:id="rId9"/>
    <sheet xmlns:r="http://schemas.openxmlformats.org/officeDocument/2006/relationships" name="Note 5 - Accumulated Other Comp" sheetId="10" state="visible" r:id="rId10"/>
    <sheet xmlns:r="http://schemas.openxmlformats.org/officeDocument/2006/relationships" name="Note 6 - Fair Value Measurement" sheetId="11" state="visible" r:id="rId11"/>
    <sheet xmlns:r="http://schemas.openxmlformats.org/officeDocument/2006/relationships" name="Note 7 - Inventories" sheetId="12" state="visible" r:id="rId12"/>
    <sheet xmlns:r="http://schemas.openxmlformats.org/officeDocument/2006/relationships" name="Note 8 - Capitalization of Inte" sheetId="13" state="visible" r:id="rId13"/>
    <sheet xmlns:r="http://schemas.openxmlformats.org/officeDocument/2006/relationships" name="Note 9 - Homebuilding Prepaid a" sheetId="14" state="visible" r:id="rId14"/>
    <sheet xmlns:r="http://schemas.openxmlformats.org/officeDocument/2006/relationships" name="Note 10 - Homebuilding Accrued " sheetId="15" state="visible" r:id="rId15"/>
    <sheet xmlns:r="http://schemas.openxmlformats.org/officeDocument/2006/relationships" name="Note 11 - Warranty Accrual" sheetId="16" state="visible" r:id="rId16"/>
    <sheet xmlns:r="http://schemas.openxmlformats.org/officeDocument/2006/relationships" name="Note 12 - Insurance and Constru" sheetId="17" state="visible" r:id="rId17"/>
    <sheet xmlns:r="http://schemas.openxmlformats.org/officeDocument/2006/relationships" name="Note 13 - Income Taxes" sheetId="18" state="visible" r:id="rId18"/>
    <sheet xmlns:r="http://schemas.openxmlformats.org/officeDocument/2006/relationships" name="Note 14 - Senior Notes" sheetId="19" state="visible" r:id="rId19"/>
    <sheet xmlns:r="http://schemas.openxmlformats.org/officeDocument/2006/relationships" name="Note 15 - Stock-Based Compensat" sheetId="20" state="visible" r:id="rId20"/>
    <sheet xmlns:r="http://schemas.openxmlformats.org/officeDocument/2006/relationships" name="Note 16 - Commitments and Conti" sheetId="21" state="visible" r:id="rId21"/>
    <sheet xmlns:r="http://schemas.openxmlformats.org/officeDocument/2006/relationships" name="Note 17 - Derivative Financial " sheetId="22" state="visible" r:id="rId22"/>
    <sheet xmlns:r="http://schemas.openxmlformats.org/officeDocument/2006/relationships" name="Note 18 - Lines of Credit" sheetId="23" state="visible" r:id="rId23"/>
    <sheet xmlns:r="http://schemas.openxmlformats.org/officeDocument/2006/relationships" name="Note 19 - Related Party Transac" sheetId="24" state="visible" r:id="rId24"/>
    <sheet xmlns:r="http://schemas.openxmlformats.org/officeDocument/2006/relationships" name="Note 20 - Subsequent Events" sheetId="25" state="visible" r:id="rId25"/>
    <sheet xmlns:r="http://schemas.openxmlformats.org/officeDocument/2006/relationships" name="Note 21 - Supplemental Guaranto" sheetId="26" state="visible" r:id="rId26"/>
    <sheet xmlns:r="http://schemas.openxmlformats.org/officeDocument/2006/relationships" name="Note 3 - Segment Reporting (Tab" sheetId="27" state="visible" r:id="rId27"/>
    <sheet xmlns:r="http://schemas.openxmlformats.org/officeDocument/2006/relationships" name="Note 4 - Earnings Per Share (Ta" sheetId="28" state="visible" r:id="rId28"/>
    <sheet xmlns:r="http://schemas.openxmlformats.org/officeDocument/2006/relationships" name="Note 5 - Accumulated Other Co29" sheetId="29" state="visible" r:id="rId29"/>
    <sheet xmlns:r="http://schemas.openxmlformats.org/officeDocument/2006/relationships" name="Note 6 - Fair Value Measureme30" sheetId="30" state="visible" r:id="rId30"/>
    <sheet xmlns:r="http://schemas.openxmlformats.org/officeDocument/2006/relationships" name="Note 7 - Inventories (Tables)" sheetId="31" state="visible" r:id="rId31"/>
    <sheet xmlns:r="http://schemas.openxmlformats.org/officeDocument/2006/relationships" name="Note 8 - Capitalization of In32" sheetId="32" state="visible" r:id="rId32"/>
    <sheet xmlns:r="http://schemas.openxmlformats.org/officeDocument/2006/relationships" name="Note 9 - Homebuilding Prepaid33" sheetId="33" state="visible" r:id="rId33"/>
    <sheet xmlns:r="http://schemas.openxmlformats.org/officeDocument/2006/relationships" name="Note 10 - Homebuilding Accrue34" sheetId="34" state="visible" r:id="rId34"/>
    <sheet xmlns:r="http://schemas.openxmlformats.org/officeDocument/2006/relationships" name="Note 11 - Warranty Accrual (Tab" sheetId="35" state="visible" r:id="rId35"/>
    <sheet xmlns:r="http://schemas.openxmlformats.org/officeDocument/2006/relationships" name="Note 12 - Insurance and Const36" sheetId="36" state="visible" r:id="rId36"/>
    <sheet xmlns:r="http://schemas.openxmlformats.org/officeDocument/2006/relationships" name="Note 14 - Senior Notes (Tables)" sheetId="37" state="visible" r:id="rId37"/>
    <sheet xmlns:r="http://schemas.openxmlformats.org/officeDocument/2006/relationships" name="Note 15 - Stock-Based Compens38" sheetId="38" state="visible" r:id="rId38"/>
    <sheet xmlns:r="http://schemas.openxmlformats.org/officeDocument/2006/relationships" name="Note 21 - Supplemental Guaran39" sheetId="39" state="visible" r:id="rId39"/>
    <sheet xmlns:r="http://schemas.openxmlformats.org/officeDocument/2006/relationships" name="Note 1 - Basis of Presentation " sheetId="40" state="visible" r:id="rId40"/>
    <sheet xmlns:r="http://schemas.openxmlformats.org/officeDocument/2006/relationships" name="Note 2 - Recently Issued Acco41" sheetId="41" state="visible" r:id="rId41"/>
    <sheet xmlns:r="http://schemas.openxmlformats.org/officeDocument/2006/relationships" name="Note 3 - Segment Reporting (Det" sheetId="42" state="visible" r:id="rId42"/>
    <sheet xmlns:r="http://schemas.openxmlformats.org/officeDocument/2006/relationships" name="Note 3 - Segment Reporting - Re" sheetId="43" state="visible" r:id="rId43"/>
    <sheet xmlns:r="http://schemas.openxmlformats.org/officeDocument/2006/relationships" name="Note 3 - Segment Reporting - 44" sheetId="44" state="visible" r:id="rId44"/>
    <sheet xmlns:r="http://schemas.openxmlformats.org/officeDocument/2006/relationships" name="Note 3 - Segment Reporting - To" sheetId="45" state="visible" r:id="rId45"/>
    <sheet xmlns:r="http://schemas.openxmlformats.org/officeDocument/2006/relationships" name="Note 4 - Earnings Per Share (De" sheetId="46" state="visible" r:id="rId46"/>
    <sheet xmlns:r="http://schemas.openxmlformats.org/officeDocument/2006/relationships" name="Note 4 - Earnings Per Share - B" sheetId="47" state="visible" r:id="rId47"/>
    <sheet xmlns:r="http://schemas.openxmlformats.org/officeDocument/2006/relationships" name="Note 5 - Accumulated Other Co48" sheetId="48" state="visible" r:id="rId48"/>
    <sheet xmlns:r="http://schemas.openxmlformats.org/officeDocument/2006/relationships" name="Note 5 - Accumulated Other Co49" sheetId="49" state="visible" r:id="rId49"/>
    <sheet xmlns:r="http://schemas.openxmlformats.org/officeDocument/2006/relationships" name="Note 6 - Fair Value Measureme50" sheetId="50" state="visible" r:id="rId50"/>
    <sheet xmlns:r="http://schemas.openxmlformats.org/officeDocument/2006/relationships" name="Note 6 - Fair Value Measureme51" sheetId="51" state="visible" r:id="rId51"/>
    <sheet xmlns:r="http://schemas.openxmlformats.org/officeDocument/2006/relationships" name="Note 6 - Fair Value Measureme52" sheetId="52" state="visible" r:id="rId52"/>
    <sheet xmlns:r="http://schemas.openxmlformats.org/officeDocument/2006/relationships" name="Note 6 - Fair Value Measureme53" sheetId="53" state="visible" r:id="rId53"/>
    <sheet xmlns:r="http://schemas.openxmlformats.org/officeDocument/2006/relationships" name="Note 6 - Fair Value Measureme54" sheetId="54" state="visible" r:id="rId54"/>
    <sheet xmlns:r="http://schemas.openxmlformats.org/officeDocument/2006/relationships" name="Note 6 - Fair Value Measureme55" sheetId="55" state="visible" r:id="rId55"/>
    <sheet xmlns:r="http://schemas.openxmlformats.org/officeDocument/2006/relationships" name="Note 6 - Fair Value Measureme56" sheetId="56" state="visible" r:id="rId56"/>
    <sheet xmlns:r="http://schemas.openxmlformats.org/officeDocument/2006/relationships" name="Note 7 - Inventories - Summary " sheetId="57" state="visible" r:id="rId57"/>
    <sheet xmlns:r="http://schemas.openxmlformats.org/officeDocument/2006/relationships" name="Note 7 - Inventories - Inventor" sheetId="58" state="visible" r:id="rId58"/>
    <sheet xmlns:r="http://schemas.openxmlformats.org/officeDocument/2006/relationships" name="Note 7 - Inventories - Fair Val" sheetId="59" state="visible" r:id="rId59"/>
    <sheet xmlns:r="http://schemas.openxmlformats.org/officeDocument/2006/relationships" name="Note 8 - Capitalization of In60" sheetId="60" state="visible" r:id="rId60"/>
    <sheet xmlns:r="http://schemas.openxmlformats.org/officeDocument/2006/relationships" name="Note 9 - Homebuilding Prepaid61" sheetId="61" state="visible" r:id="rId61"/>
    <sheet xmlns:r="http://schemas.openxmlformats.org/officeDocument/2006/relationships" name="Note 10 - Homebuilding Accrue62" sheetId="62" state="visible" r:id="rId62"/>
    <sheet xmlns:r="http://schemas.openxmlformats.org/officeDocument/2006/relationships" name="Note 10 - Homebuilding Accrue63" sheetId="63" state="visible" r:id="rId63"/>
    <sheet xmlns:r="http://schemas.openxmlformats.org/officeDocument/2006/relationships" name="Note 11 - Warranty Accrual (Det" sheetId="64" state="visible" r:id="rId64"/>
    <sheet xmlns:r="http://schemas.openxmlformats.org/officeDocument/2006/relationships" name="Note 11 - Warranty Accrual - Wa" sheetId="65" state="visible" r:id="rId65"/>
    <sheet xmlns:r="http://schemas.openxmlformats.org/officeDocument/2006/relationships" name="Note 12 - Insurance and Const66" sheetId="66" state="visible" r:id="rId66"/>
    <sheet xmlns:r="http://schemas.openxmlformats.org/officeDocument/2006/relationships" name="Note 13 - Income Taxes (Details" sheetId="67" state="visible" r:id="rId67"/>
    <sheet xmlns:r="http://schemas.openxmlformats.org/officeDocument/2006/relationships" name="Note 14 - Senior Notes (Details" sheetId="68" state="visible" r:id="rId68"/>
    <sheet xmlns:r="http://schemas.openxmlformats.org/officeDocument/2006/relationships" name="Note 14 - Senior Notes - Carryi" sheetId="69" state="visible" r:id="rId69"/>
    <sheet xmlns:r="http://schemas.openxmlformats.org/officeDocument/2006/relationships" name="Note 14 - Senior Notes - Carr70" sheetId="70" state="visible" r:id="rId70"/>
    <sheet xmlns:r="http://schemas.openxmlformats.org/officeDocument/2006/relationships" name="Note 15 - Stock-Based Compens71" sheetId="71" state="visible" r:id="rId71"/>
    <sheet xmlns:r="http://schemas.openxmlformats.org/officeDocument/2006/relationships" name="Note 15 - Stock-based Compens72" sheetId="72" state="visible" r:id="rId72"/>
    <sheet xmlns:r="http://schemas.openxmlformats.org/officeDocument/2006/relationships" name="Note 15 - Stock-based Compens73" sheetId="73" state="visible" r:id="rId73"/>
    <sheet xmlns:r="http://schemas.openxmlformats.org/officeDocument/2006/relationships" name="Note 16 - Commitments and Con74" sheetId="74" state="visible" r:id="rId74"/>
    <sheet xmlns:r="http://schemas.openxmlformats.org/officeDocument/2006/relationships" name="Note 17 - Derivative Financia75" sheetId="75" state="visible" r:id="rId75"/>
    <sheet xmlns:r="http://schemas.openxmlformats.org/officeDocument/2006/relationships" name="Note 18 - Lines of Credit (Deta" sheetId="76" state="visible" r:id="rId76"/>
    <sheet xmlns:r="http://schemas.openxmlformats.org/officeDocument/2006/relationships" name="Note 19 - Related Party Trans77" sheetId="77" state="visible" r:id="rId77"/>
    <sheet xmlns:r="http://schemas.openxmlformats.org/officeDocument/2006/relationships" name="Note 20 - Subsequent Events (De" sheetId="78" state="visible" r:id="rId78"/>
    <sheet xmlns:r="http://schemas.openxmlformats.org/officeDocument/2006/relationships" name="Note 21 - Supplemental Guaran79" sheetId="79" state="visible" r:id="rId79"/>
    <sheet xmlns:r="http://schemas.openxmlformats.org/officeDocument/2006/relationships" name="Note 21 - Supplemental Guaran80" sheetId="80" state="visible" r:id="rId80"/>
    <sheet xmlns:r="http://schemas.openxmlformats.org/officeDocument/2006/relationships" name="Note 21 - Supplemental Guaran81" sheetId="81" state="visible" r:id="rId81"/>
    <sheet xmlns:r="http://schemas.openxmlformats.org/officeDocument/2006/relationships" name="Note 21 - Supplemental Guaran82" sheetId="82" state="visible" r:id="rId82"/>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7</t>
  </si>
  <si>
    <t>Nov. 01, 2017</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cash equivalents</t>
  </si>
  <si>
    <t>Inventories:</t>
  </si>
  <si>
    <t>Deferred tax asset, net</t>
  </si>
  <si>
    <t>Total Assets</t>
  </si>
  <si>
    <t>LIABILITIES AND EQUITY</t>
  </si>
  <si>
    <t>Total Liabilities</t>
  </si>
  <si>
    <t>Stockholders' Equity</t>
  </si>
  <si>
    <t>Preferred stock, $0.01 par value; 25,000,000 shares authorized; none issued or outstanding</t>
  </si>
  <si>
    <t>Common stock, $0.01 par value; 250,000,000 shares authorized; 51,933,969 and 51,485,090 issued and outstanding at September 30, 2017 and December 31, 2016, respectively</t>
  </si>
  <si>
    <t>Additional paid-in-capital</t>
  </si>
  <si>
    <t>Retained earnings</t>
  </si>
  <si>
    <t>Accumulated other comprehensive income</t>
  </si>
  <si>
    <t>Total Stockholders' Equity</t>
  </si>
  <si>
    <t>Total Liabilities and Stockholders' Equity</t>
  </si>
  <si>
    <t>Homebuilding Segment [Member]</t>
  </si>
  <si>
    <t>Marketable securities</t>
  </si>
  <si>
    <t xml:space="preserve"> </t>
  </si>
  <si>
    <t>Restricted cash</t>
  </si>
  <si>
    <t>Trade and other receivables</t>
  </si>
  <si>
    <t>Housing Completed or Under Construction</t>
  </si>
  <si>
    <t>Land and Land Under Development</t>
  </si>
  <si>
    <t>Total inventories</t>
  </si>
  <si>
    <t>Property and equipment, net</t>
  </si>
  <si>
    <t>Metropolitan district bond securities (related party)</t>
  </si>
  <si>
    <t>Prepaid and other assets</t>
  </si>
  <si>
    <t>Other assets</t>
  </si>
  <si>
    <t>Accounts payable</t>
  </si>
  <si>
    <t>Accrued liabilities</t>
  </si>
  <si>
    <t>Revolving credit facility</t>
  </si>
  <si>
    <t>Senior notes, net</t>
  </si>
  <si>
    <t>Financial Services Segment [Member]</t>
  </si>
  <si>
    <t>Mortgage loans held-for-sale, net</t>
  </si>
  <si>
    <t>Accounts payable and accrued liabilities</t>
  </si>
  <si>
    <t>Mortgage repurchase facil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t>
  </si>
  <si>
    <t>3 Months Ended</t>
  </si>
  <si>
    <t>Sep. 30, 2016</t>
  </si>
  <si>
    <t>Inventory impairments</t>
  </si>
  <si>
    <t>Other-than-temporary impairment of marketable securities</t>
  </si>
  <si>
    <t>Pretax income</t>
  </si>
  <si>
    <t>Income before income taxes</t>
  </si>
  <si>
    <t>Provision for income taxes</t>
  </si>
  <si>
    <t>Net income</t>
  </si>
  <si>
    <t>Other comprehensive income (loss)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Home sale revenues</t>
  </si>
  <si>
    <t>Land sale revenues</t>
  </si>
  <si>
    <t>Total home and land sale revenues</t>
  </si>
  <si>
    <t>Home cost of sales</t>
  </si>
  <si>
    <t>Land cost of sales</t>
  </si>
  <si>
    <t>Total cost of sales</t>
  </si>
  <si>
    <t>Gross margin</t>
  </si>
  <si>
    <t>Selling, general and administrative expenses</t>
  </si>
  <si>
    <t>Interest and other income</t>
  </si>
  <si>
    <t>Other expense</t>
  </si>
  <si>
    <t>Financial services revenues</t>
  </si>
  <si>
    <t>Expenses</t>
  </si>
  <si>
    <t>Consolidated Statements of Cash Flows (Unaudited) - USD ($)</t>
  </si>
  <si>
    <t>Operating Activities:</t>
  </si>
  <si>
    <t>Adjustments to reconcile net income to net cash provided by (used in) operating activities:</t>
  </si>
  <si>
    <t>Stock-based compensation expense</t>
  </si>
  <si>
    <t>Depreciation and amortization</t>
  </si>
  <si>
    <t>Gain on sale of marketable securities</t>
  </si>
  <si>
    <t>Gain on sale of metropolitan district bond securities (related party)</t>
  </si>
  <si>
    <t>Deferred income tax expense</t>
  </si>
  <si>
    <t>Net changes in assets and liabilities:</t>
  </si>
  <si>
    <t>Mortgage loans held-for-sale</t>
  </si>
  <si>
    <t>Prepaid expenses and other assets</t>
  </si>
  <si>
    <t>Net cash provided by (used in) operating activities</t>
  </si>
  <si>
    <t>Investing Activities:</t>
  </si>
  <si>
    <t>Purchases of marketable securities</t>
  </si>
  <si>
    <t>Sales of marketable securities</t>
  </si>
  <si>
    <t>Proceeds from sale of metropolitan district bond securities (related party)</t>
  </si>
  <si>
    <t>Purchases of property and equipment</t>
  </si>
  <si>
    <t>Net cash provided by investing activities</t>
  </si>
  <si>
    <t>Financing Activities:</t>
  </si>
  <si>
    <t>Advances (payments) on mortgage repurchase facility, net</t>
  </si>
  <si>
    <t>Dividend payments</t>
  </si>
  <si>
    <t>Payments of deferred financing costs</t>
  </si>
  <si>
    <t>Proceeds from exercise of stock options</t>
  </si>
  <si>
    <t>Net cash used in financing activities</t>
  </si>
  <si>
    <t>Net increase (decrease) in cash and cash equivalents</t>
  </si>
  <si>
    <t>Cash and cash equivalents:</t>
  </si>
  <si>
    <t>Beginning of period</t>
  </si>
  <si>
    <t>End of period</t>
  </si>
  <si>
    <t>Housing Completed or Under Construction [Member]</t>
  </si>
  <si>
    <t>Housing completed or under construction and land under development</t>
  </si>
  <si>
    <t>Land and Land Under Development [Member]</t>
  </si>
  <si>
    <t>Note 1 - Basis of Presentation</t>
  </si>
  <si>
    <t>Notes to Financial Statements</t>
  </si>
  <si>
    <t>Organization, Consolidation, Basis of Presentation, Business Description and Accounting Policies [Text Block]</t>
  </si>
  <si>
    <t>M.D.C. HOLDINGS, INC. Notes to Unaudited Consolidated Financial Statements 1 . Basis of Presentation The Unaudited Consolidated Financial Statements of M.D.C. Holdings, Inc. ("MDC," “the Company," “we,” “us,” or “our ,” which refers to M.D.C. Holdings, Inc. and its subsidiaries) have been prepared, without audit, pursuant to the rules and regulations of the Securities and Exchange Commission (the "SEC"). Accordingly, they do not September 30, 2017 10 December 31, 2016. On November 21, 2016, ’s board of directors declared a 5% December 20, 2016 December 6, 2016. 260, Earnings Per Share 260” Included in these footnotes are certain statements that constitute “forward-looking statements” within the meaning of the Private Securities Litigation Reform Act of 1995. may “may,” may no 10 10 8</t>
  </si>
  <si>
    <t>Note 2 - Recently Issued Accounting Standards</t>
  </si>
  <si>
    <t>New Accounting Pronouncements and Changes in Accounting Principles [Text Block]</t>
  </si>
  <si>
    <t xml:space="preserve"> 2. Recently Issued Accounting Standards In May 2014, 2014 09, Revenue from Contracts with Customers 2014 09" 606 606” 2014 09, 2014 09 January 1, 2018, 2018 first Although we are still in the process of evaluating our contracts and updating our accounting policies, we do not 606 606, 606 606, not In addition, ASU 2014 09 eliminates the guidance in ASC Topic 970, Real Estate , 340 40, Other Assets and Deferred Costs — Contracts With Customers 340 40 340 40, not not 340 40, 2014 09 In January 2016, 2016 01, Financial Instruments–Overall: Recognition and Measurement of Financial Assets and Financial Liabilities 2016 01” 2016 01, no 2016 01 January 1, 2018 2017 third may In February 2016, 2016 02, Leases 2016 02” 2016 02 2016 02 January 1, 2019 not I n March 2016, 2016 09, Compensation - Stock Compensation: Improvements to Employee Share-Based Payment Accounting 2016 09” 718, Compensation – Stock Compensation 718” 2016 09 2017 first The primary impact from this guidance, on a prospective basis, will be to our provision for income taxes line item on our consolidated statements of operations and comprehensive income. Any excess tax benefits or deficiencies from ( 1 2 three nine September 30, 2017, $0.0 $0.1 September 30, 2017, 567,000 1 September 30, 2017 2 2017 fourth 2017, $2.6 2017. 2016 09 not not 2016 09 not not December 31, 2017. In June 2016, the FASB issued ASU 2016 13, Financial Instruments—Credit Losses (Topic 326 Measurement of Credit Losses on Financial Instruments (“ASU 2016 13” 2016 13 2016 13 January 1, 2021, We do not 2016 13 not In August 2016, 2016 15, tatement of Cash Flows (Topic 230 2016 15” 230 , Statement of Cash Flows 2016 15 in practice in how certain transactions are classified in the statement of cash flows . ASU 2016 15 January 1, 2018, We do not 2016 15 not In November 2016, 2016 18, Statement of Cash Flows (Topic 230 consensus of the FASB Emerging Issues Task Force 2016 18” 2016 18 January 1, 2018, We do not 2016 18 not</t>
  </si>
  <si>
    <t>Note 3 - Segment Reporting</t>
  </si>
  <si>
    <t>Segment Reporting Disclosure [Text Block]</t>
  </si>
  <si>
    <t xml:space="preserve"> 3 . Segment Reporting An operating segment is defined as a component of an enterprise for which discrete financial information is available and is reviewed regularly by the Chief Operating Decision Maker (“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and Washington) ● Mountain (Colorado and Utah) ● East (Virginia, Florida and Maryland) Our financial services business consists of the operations of the following operating segments: ( 1 2 3 4 5 one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 The following table summarizes home and land sale revenues for our homebuilding operations and revenues for our financial services operations. Three Months Ended Nine Months Ended September 30, September 30, 2017 2016 2017 2016 (Dollars in thousands) Homebuilding West $ 326,804 $ 284,589 $ 959,641 $ 745,995 Mountain 167,066 192,876 564,558 521,034 East 92,417 100,547 274,785 279,238 Total homebuilding revenues $ 586,287 $ 578,012 $ 1,798,984 $ 1,546,267 Financial Services Mortgage operations $ 11,176 $ 11,294 $ 36,056 $ 28,866 Other 6,288 6,114 18,460 15,382 Total financial services revenues $ 17,464 $ 17,408 $ 54,516 $ 44,248 The following table summarizes pretax income (loss) for our homebuilding and financial services operations: Three Months Ended Nine Months Ended September 30, September 30, 2017 2016 2017 2016 (Dollars in thousands) Homebuilding West $ 17,746 $ 18,392 $ 54,335 $ 43,830 Mountain 18,326 18,856 61,097 49,688 East 2,613 (2,267 ) 9,989 3,600 Corporate 41,484 (7,306 ) 20,262 (29,381 ) Total homebuilding pretax income $ 80,169 $ 27,675 $ 145,683 $ 67,737 Financial Services Mortgage operations $ 5,857 $ 6,723 $ 21,093 $ 16,491 Other 3,654 3,654 11,158 8,555 Total financial services pretax income $ 9,511 $ 10,377 $ 32,251 $ 25,046 Total pretax income $ 89,680 $ 38,052 $ 177,934 $ 92,783 The following table summarizes total assets for our homebuilding and financial services operations. The assets in our West, Mountain and East segments consist primarily of inventory while the assets in our Corporate segment primarily include our cash and cash equivalents, marketable securities and deferred tax assets. The assets in our financial services segment consist mostly of cash and cash equivalents, marketable securities and mortgage loans held-for-sale. September 30, December 31, 2017 2016 Homebuilding assets (Dollars in thousands) West $ 1,052,795 $ 1,035,033 Mountain 677,721 571,139 East 217,238 256,816 Corporate 450,969 454,507 Total homebuilding assets $ 2,398,723 $ 2,317,495 Financial services assets Mortgage operations $ 102,704 $ 153,182 Other 64,875 57,912 Total financial services assets $ 167,579 $ 211,094 Total assets $ 2,566,302 $ 2,528,589 </t>
  </si>
  <si>
    <t>Note 4 - Earnings Per Share</t>
  </si>
  <si>
    <t>Earnings Per Share [Text Block]</t>
  </si>
  <si>
    <t xml:space="preserve">4 . Earnings Per Share ASC 260 company that has participating security holders (for example, holders of unvested restricted stock that have non-forfeitable dividend rights) to utilize the two two two 260 . To calculate diluted EPS, basic EPS is further adjusted to include the effect of potentially dilutive stock options outstanding. The table below shows our basic and diluted EPS calculations. Three Months Ended Nine Months Ended September 30, September 30, 2017 2016 2017 2016 (Dollars in thousands, except per share amounts) Numerator Net income $ 61,163 $ 26,359 $ 117,283 $ 62,835 Less: distributed earnings allocated to participating securities (68 ) (45 ) (196 ) (124 ) Less: undistributed earnings allocated to participating securities (244 ) (49 ) (375 ) (83 ) Net income attributable to common stockholders (numerator for basic earnings per share) 60,851 26,265 116,712 62,628 Add back: undistributed earnings allocated to participating securities 244 49 375 83 Less: undistributed earnings reallocated to participating securities (240 ) (49 ) (369 ) (83 ) Numerator for diluted earnings per share under two class method $ 60,855 $ 26,265 $ 116,718 $ 62,628 Denominator Weighted-average common shares outstanding 51,650,360 51,297,132 51,502,986 51,286,844 Add: dilutive effect of stock options 950,758 163,314 745,391 10,921 Denominator for diluted earnings per share under two class method 52,601,118 51,460,446 52,248,377 51,297,765 Basic Earnings Per Common Share $ 1.18 $ 0.51 $ 2.27 $ 1.22 Diluted Earnings Per Common Share $ 1.16 $ 0.51 $ 2.23 $ 1.22 Diluted EPS for the three nine September 30, 2017 0.7 1.1 2016, 5.3 6.4 three nine September 30, 2017 </t>
  </si>
  <si>
    <t>Note 5 - Accumulated Other Comprehensive Income</t>
  </si>
  <si>
    <t>Comprehensive Income (Loss) Note [Text Block]</t>
  </si>
  <si>
    <t xml:space="preserve"> 5 . Accumulated Other Comprehensive Income The following table sets forth our changes in accumulated other comprehensive income (“AOCI”): Three Months Ended Nine Months Ended September 30, September 30, 2017 2016 2017 2016 (Dollars in thousands) Unrealized gains on available-for-sale marketable securities 1 Beginning balance $ 11,176 $ 5,344 $ 7,730 $ 3,657 Other comprehensive income before reclassifications 1,778 1,156 6,201 2,559 Amounts reclassified from AOCI 2 (10,128 ) (201 ) (11,105 ) 83 Ending balance $ 2,826 $ 6,299 $ 2,826 $ 6,299 Unrealized gains on available-for-sale metropolitan district bond securities 1 Beginning balance $ 14,825 $ 13,214 $ 14,341 $ 12,058 Other comprehensive income before reclassifications 7,400 73 7,884 1,229 Amounts reclassified from AOCI (22,225 ) - (22,225 ) - Ending balance $ - $ 13,287 $ - $ 13,287 Total ending AOCI $ 2,826 $ 19,586 $ 2,826 $ 19,586 ( 1 All amounts net-of-tax. ( 2 See separate table below for details about these reclassifications The following table sets forth the activity related to reclassifications out of accumulated other comprehensive income related to available for sale securities: Three Months Ended Nine Months Ended September 30, September 30, Affected Line Item in the Statements of Operations 2017 2016 2017 2016 (Dollars in thousands) Homebuilding: Interest and other income $ 52,211 $ 555 $ 53,622 $ 817 Homebuilding: Other-than-temporary impairment of marketable securities - (215 ) (51 ) (934 ) Financial services: Interest and other income - 94 347 94 Financial services: Other-than-temporary impairment of marketable securities (29 ) (111 ) (160 ) (111 ) Income before income taxes 52,182 323 53,758 (134 ) Provision for income taxes (19,829 ) (122 ) (20,428 ) 51 Net income $ 32,353 $ 201 $ 33,330 $ (83 )</t>
  </si>
  <si>
    <t>Note 6 - Fair Value Measurements</t>
  </si>
  <si>
    <t>Fair Value Disclosures [Text Block]</t>
  </si>
  <si>
    <t xml:space="preserve"> 6. Fair Value Measurements ASC Topic 820, Fair Value Measurements 820” 820 three 1, 2, 3, no The following table sets forth the fair values and methods used for measuring the fair values of financial instruments on a recurring basis: Fair Value Financial Instrument Hierarchy September 30, 2017 December 31, 2016 (Dollars in thousands) Marketable equity securities (available-for-sale) Level 1 $ 40,221 $ 96,206 Mortgage loans held-for-sale, net Level 2 $ 89,804 $ 138,774 Metropolitan district bond securities (related party) (available-for-sale) Level 3 $ - $ 30,162 The following methods and assumptions were used to estimate the fair value of each class of financial instruments as of September 30, 2017 December 31, 2016. Cash and cash equivalents, restricted cash, trade and other receivables, prepaid and other assets, accounts payable, accrued liabilities and borrowings on our revolving credit facility. Fair value approximates carrying value. Marketable s ecurities September 30, 2017 December 31, 2016, September 30, 2017 December 31, 2016, Each quarter we assess all of our securities in an unrealized loss position for a potential other-than-temporary impairment (“OTTI”) . If the unrealized loss is determined to be other-than-temporary, an OTTI is recorded in other-than-temporary impairment of marketable securities in the homebuilding or financial services sections of our consolidated statements of operations and comprehensive income. During the three nine September 30, 2017, $0.0 $0.2 2016, $0.3 $1.0 The following tables set forth the cost and estimated fair value of our available-for-sale marketable securities: September 30, 2017 Cost Basis OTTI Net Cost Basis Fair Value (Dollars in thousands) Homebuilding equity securities $ - $ - $ - $ - Financial services equity securities 36,304 ( ) 35,938 40,221 Total marketable equity securities $ 36,304 $ ( ) $ 35,938 $ 40,221 December 31, 2016 Cost Basis OTTI Net Cost Basis Fair Value (Dollars in thousands) Homebuilding equity securities $ 48,910 $ (685 ) $ 48,225 $ 59,770 Financial services equity securities 35,885 (373 ) 35,512 36,436 Total marketable equity securities $ 84,795 $ (1,058 ) $ 83,737 $ 96,206 As of September 30, 2017 December 31, 2016, $4.3 $12.5 $0.6 $0.5 September 30, 2017 December 31, 2016, The table below sets forth the aggregated unrealized losses for individual equity securities that were in unrealized loss positions but did not We do not September 30, 2017 September 30, 2017 December 31, 2016 Number of Securities in a Loss Position Aggregate Loss Position Aggregate Fair Value of Securities in a Loss Position Number of Securities in a Loss Position Aggregate Loss Position Aggregate Fair Value of Securities in a Loss Position (Dollars in thousands) Marketable equity securities 1 $ (615 ) $ 1,384 5 $ (457 ) $ 6,045 The following table sets forth gross realized gains and losses from the sale of available-for-sale marketable securities. We record the net amount of these gains and losses to either other expense or interest and other income, dependent upon whether there is a net realized loss or gain, respectively, in the homebuilding section or financial services section of our consolidated statements of operations and comprehensive income. Three Months Ended Nine Months Ended September 30, September 30, 2017 2016 2017 2016 (Dollars in thousands) Gross realized gains on sales of available-for-sale securities $ 16,577 $ 740 $ 18,365 $ 2,210 Gross realized losses on sales of available-for-sale securities (213 ) (91 ) (243 ) (1,299 ) Net realized gain on sales of available-for-sale securities $ 16,364 $ 649 $ 18,122 $ 911 Mortgage loans held-for-sale, net. 1 2 not September 30, 2017 December 31, 2016, $75.3 $96.2 2 September 30, 2017 December 31, 2016, $14.5 $42.6 not 2 Gains on sales of mortgage loans, net, are included as a component of revenues in the financial services section of our consolidated statements of operations and comprehensive income. For the three nine September 30, 2017, $9.8 $28.5 $10.0 $22.5 Metropolitan district bond securities (related party). The metropolitan district bond securities (the “Metro Bonds”) are included in the homebuilding section of our consolidated balance sheets. We acquired the Metro Bonds from a quasi-municipal corporation in the state of Colorado (the “Metro District”), which was formed to help fund and maintain the infrastructure associated with a master-planned community being developed by our Company. During the 2017 third $44.3 $8.4 $35.8 Mortgage Repurchase Facility. The debt associated with our mortgage repurchase facility (see Note 18 30 2 Senior Notes . The estimated values of the senior notes in the following table are based on Level 2 September 30, 2017 December 31, 2016 Carrying Amount Fair Value Carrying Amount Fair Value (Dollars in thousands) 5⅝% Senior Notes due February 2020, net $ 247,613 $ 268,113 $ 246,915 $ 265,611 5½% Senior Notes due January 2024, net 248,535 270,250 248,391 258,800 6% Senior Notes due January 2043, net 346,384 340,423 346,340 297,087 Total $ 842,532 $ 878,786 $ 841,646 $ 821,498 </t>
  </si>
  <si>
    <t>Note 7 - Inventories</t>
  </si>
  <si>
    <t>Inventory Disclosure [Text Block]</t>
  </si>
  <si>
    <t xml:space="preserve"> 7 . Inventories The following table sets forth, by reportable segment, information relating to our homebuilding inventories: September 30, December 31, 2017 2016 (Dollars in thousands) Housing completed or under construction: West $ 489,753 $ 470,503 Mountain 343,394 277,922 East 136,272 125,774 Subtotal 969,419 874,199 Land and land under development: West 489,758 499,186 Mountain 305,953 271,252 East 67,291 114,177 Subtotal 863,002 884,615 Total inventories $ 1,832,421 $ 1,758,814 Our inventories are primarily associated with communities where we intend to construct and sell homes, including models and unsold homes . Costs capitalized to land and land under development primarily include: ( 1 2 3 4 5 6 1 2 3 4 5 In accordance with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 y being offered for sale and lot size; and • known or probable events indicating that the carrying value may not If events or circumstances indicate that the carrying value of our inventory may not ’s carrying value, the carrying value of the subdivision is written down to its then estimated fair value. We generally determine the estimated fair value of each subdivision by determining the present value of the estimated future cash flows at discount rates, which are Level 3 3 If land is classified as held for sale, in accordance with ASC 360, 2 not not Impairments of homebuilding inventory by segment for the three nine September 30, 2017 2016 Three Months Ended Nine Months Ended September 30, September 30, 2017 2016 2017 2016 (Dollars in thousands) West $ 1,885 $ - $ 5,985 $ 1,400 Mountain 370 - 370 - East 2,285 4,700 3,035 4,900 Total inventory impairments $ 4,540 $ 4,700 $ 9,390 $ 6,300 The table below provides quantitative data, for the periods presented, used in determining the fair value of the impaired inventory. Impairment Data Quantitative Data Three Months Ended Total Subdivisions Tested Inventory Impairments Fair Value of Inventory After Impairments Number of Subdivisions Impaired Discount Rate (Dollars in thousands) March 31, 2017 33 $ 4,850 $ 19,952 2 12% to 18% June 30, 2017 35 $ - $ - - N/A September 30, 2017 33 $ 4,540 $ 52,190 9 10% to 15% March 31, 2016 14 $ - $ - - N/A June 30, 2016 17 $ 1,600 $ 6,415 2 12% to 15% September 30, 2016 25 $ 4,700 $ 12,295 2 15% to 18% </t>
  </si>
  <si>
    <t>Note 8 - Capitalization of Interest</t>
  </si>
  <si>
    <t>Capitalization Disclosure [Text Block]</t>
  </si>
  <si>
    <t xml:space="preserve">M.D.C. HOLDINGS, INC. Notes to Unaudited Consolidated Financial Statements 8. Capitalization of Interest We capitalize interest to inventories during the period of development in accordance with ASC Topic 835, Interest 835” 835, Three Months Ended Nine Months Ended September 30, September 30, 2017 2016 2017 2016 (Dollars in thousands) Homebuilding interest incurred $ 13,212 $ 13,187 $ 39,594 $ 39,511 Less: Interest capitalized (13,212 ) (13,187 ) (39,594 ) (39,511 ) Homebuilding interest expensed $ - $ - $ - $ - Interest capitalized, beginning of period $ 62,091 $ 77,150 $ 68,085 $ 77,541 Plus: Interest capitalized during period 13,212 13,187 39,594 39,511 Less: Previously capitalized interest included in home and land cost of sales (15,087 ) (15,922 ) (47,463 ) (42,637 ) Interest capitalized, end of period $ 60,216 $ 74,415 $ 60,216 $ 74,415 </t>
  </si>
  <si>
    <t>Note 9 - Homebuilding Prepaid and Other Assets</t>
  </si>
  <si>
    <t>Other Assets Disclosure [Text Block]</t>
  </si>
  <si>
    <t xml:space="preserve"> 9 . Homebuilding Prepaid and Other Assets The following table sets forth the components of homebuilding prepaid and other assets: September 30, December 31, 2017 2016 (Dollars in thousands) Deferred marketing costs $ 37,178 $ 35,313 Land option deposits 16,277 8,683 Goodwill 6,008 6,008 Prepaid expenses 6,011 4,735 Deferred debt issuance costs on revolving credit facility, net 6,139 4,340 Other 1,195 1,384 Total $ 72,808 $ 60,463 </t>
  </si>
  <si>
    <t>Note 10 - Homebuilding Accrued Liabilities and Financial Services Accounts Payable and Accrued Liabilities</t>
  </si>
  <si>
    <t>Accounts Payable and Accrued Liabilities Disclosure [Text Block]</t>
  </si>
  <si>
    <t xml:space="preserve"> 10 . Homebuilding Accrued Liabilities and Financial Services Accounts Payable and Accrued Liabilities The following table sets forth information relating to homebuilding accrued liabilities: September 30, December 31, 2017 2016 (Dollars in thousands) Customer and escrow deposits $ 37,578 $ 27,183 Warranty accrual 20,725 20,678 Accrued compensation and related expenses 27,624 27,830 Accrued interest 11,031 23,234 Construction defect claim reserves 7,480 8,750 Land development and home construction accruals 6,212 8,695 Other accrued liabilities 41,011 28,196 Total accrued liabilities $ 151,661 $ 144,566 The following table sets forth information relating to financial services accounts payable and accrued liabilities: September 30, December 31, 2017 2016 (Dollars in thousands) Insurance reserves $ 43,016 $ 42,204 Accounts payable and other accrued liabilities 8,681 8,530 Total accounts payable and accrued liabilities $ 51,697 $ 50,734 </t>
  </si>
  <si>
    <t>Note 11 - Warranty Accrual</t>
  </si>
  <si>
    <t>Product Warranty Disclosure [Text Block]</t>
  </si>
  <si>
    <t xml:space="preserve"> 1 1 . Warranty Accrual Our homes are sold with limited third third first two three ten not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nine September 30, 2017 2016. three nine September 30, 2017, $0.4 three nine September 30, 2016, $1.8 $5.1 2016 Three Months Ended Nine Months Ended September 30, September 30, 2017 2016 2017 2016 (Dollars in thousands) Balance at beginning of period $ 20,965 $ 17,217 $ 20,678 $ 15,328 Expense provisions 2,448 2,390 7,691 6,147 Cash payments (2,263 ) (2,723 ) (7,269 ) (7,828 ) Adjustments (425 ) 1,825 (375 ) 5,062 Balance at end of period $ 20,725 $ 18,709 $ 20,725 $ 18,709 </t>
  </si>
  <si>
    <t>Note 12 - Insurance and Construction Defect Claim Reserves</t>
  </si>
  <si>
    <t>Liability for Future Policy Benefits and Unpaid Claims Disclosure [Text Block]</t>
  </si>
  <si>
    <t xml:space="preserve"> 1 2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 1 2 not The table set forth below summarizes our insurance and construction defect claim reserves activity for the three nine September 30, 2017 2016. Three Months Ended Nine Months Ended September 30, September 30, 2017 2016 2017 2016 (Dollars in thousands) Balance at beginning of period $ 49,647 $ 46,900 $ 50,954 $ 45,811 Expense provisions 2,383 1,888 6,884 5,222 Cash payments, net of recoveries (1,535 ) (635 ) (7,343 ) (2,880 ) Balance at end of period $ 50,495 $ 48,153 $ 50,495 $ 48,153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nine September 30, 2017 2016 not</t>
  </si>
  <si>
    <t>Note 13 - Income Taxes</t>
  </si>
  <si>
    <t>Income Tax Disclosure [Text Block]</t>
  </si>
  <si>
    <t xml:space="preserve"> 1 3 . Income Taxes At the end of each interim period, we are required to estimate our annual effective tax rate for the fiscal year and use that rate to provide for income taxes for the current year-to-date reporting period. Our overall effective income tax rates were 31.8% and 34.1% three nine September 30, 2017, 30.7% 32.3% three nine September 30, 2016, three nine September 30, 2017 $28.5 $60.7 $11.7 $29.9 2016. three September 30, 2017 2016 2017 no not 2016 third 2015 2017 third no However, the impact of these items were substantially offset by the release of a valuation allowance on our Metro Bonds as a result of the gain on the sale of those securities at the end of the 2017 third nine September 30, 2017, 2017 first At September 30, 2017 December 31, 2016 $64.2 $74.9</t>
  </si>
  <si>
    <t>Note 14 - Senior Notes</t>
  </si>
  <si>
    <t>Long-term Debt [Text Block]</t>
  </si>
  <si>
    <t xml:space="preserve"> 1 4 . Senior Notes The carrying value of our senior notes as of September 30, 2017 December 31, 2016, September 30, December 31, 2017 2016 (Dollars in thousands) 5⅝% Senior Notes due February 2020, net $ 247,613 $ 246,915 5½% Senior Notes due January 2024, net 248,535 248,391 6% Senior Notes due January 2043, net 346,384 346,340 Total $ 842,532 $ 841,646 Our senior notes are not not most of our homebuilding segment subsidiaries. Subsequent to September 30, 2017, a public offering of an additional $150 6% 2043. 20</t>
  </si>
  <si>
    <t>Note 15 - Stock-Based Compensation</t>
  </si>
  <si>
    <t>Disclosure of Compensation Related Costs, Share-based Payments [Text Block]</t>
  </si>
  <si>
    <t xml:space="preserve"> 1 5 . Stock- Based Compensation We account for share-based awards in accordance with ASC 718, The following table sets forth share-based award expense activity for the three nine September 30, 2017 2016: Three Months Ended Nine Months Ended September 30, September 30, 2017 2016 2017 2016 (Dollars in thousands) Stock option grants expense $ 391 $ 328 $ 747 $ 5,621 Restricted stock awards expense 445 145 1,224 1,015 Performance share units expense 226 - 1,129 - Total stock based compensation $ 1,062 $ 473 $ 3,100 $ 6,636 On May 18, 2015, 1,050,000 ’s 2011 five one third fifth 20 30 120% $27.10 May 18, 2025. 718, $5.35 $11.2 2016 second or the nine September 30, 2016, in the table above, was $5.0 2017 second On July 25, 2016 June 20, 2017, PSUs”) to each of the CEO, the COO, and the Chief Financial Officer (“CFO”) under the Company’s 2011 three fifteen 15% three 10% 20%. 5% 10% 50% 20%, 200% 2017, Threshold Goal Target Goal Maximum Goal Maximum Potential Awardee Date of Award Performance Period Base Period Base Period Revenues PSUs Home Sale Revenues PSUs Home Sale Revenues PSUs Home Sale Revenues Fair Value per Share Expense to be Recognized CEO July 1, 2016 July 1, 2015 52,500 105,000 210,000 $ 4,815 COO July 25, 2016 to to $1.975 billion 52,500 $2.074 billion 105,000 $2.173 billion 210,000 $2.370 billion $ 22.93 4,815 CFO June 30, 2019 June 30, 2016 13,125 26,250 52,500 1,204 $ 10,834 CEO April 1, 2017 April 1, 2016 55,000 110,000 220,000 $ 6,802 COO June 20, 2017 to to $2.426 billion 55,000 $2.547 billion 110,000 $2.669 billion 220,000 $2.911 billion $ 30.92 6,802 CFO March 31, 2020 March 31, 2017 13,750 27,500 55,000 1,701 $ 15,305 In accordance with ASC 718, The grant date fair value and maximum potential expense if the Maximum Goals were met for these awards has been provided in the table above. ASC 718 not September 30, 2017, 2016 $0.2 $1.1 three nine September 30, 2017. 2017, not no September 30, 2017.</t>
  </si>
  <si>
    <t>Note 16 - Commitments and Contingencies</t>
  </si>
  <si>
    <t>Commitments and Contingencies Disclosure [Text Block]</t>
  </si>
  <si>
    <t xml:space="preserve"> 1 6 . Commitments and Contingencies Surety Bonds and Letters of Credit. We are required to obtain surety bonds and letters of credit in support of our obligations for land development and subdivision improvements, homeowner association dues, warranty work, contractor license fees and earnest money deposits. At September 30, 2017, $184.9 $65.5 $31.6 $33.0 $25.3 September 30, 2017, our unsecured revolving credit facility (see Note 18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We have made no third Litigation Reserves. not Lot Option Contracts . In the ordinary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 us to reduce the risks associated with direct land ownership and development, reduces our capital and financial commitments, and minimizes the amount of land inventories on our consolidated balance sheets. Our obligation with respect to Option Contracts is generally limited to forfeiture of the related deposits. At September 30, 2017, $11.4 $3.6 6,306</t>
  </si>
  <si>
    <t>Note 17 - Derivative Financial Instruments</t>
  </si>
  <si>
    <t>Derivative Instruments and Hedging Activities Disclosure [Text Block]</t>
  </si>
  <si>
    <t xml:space="preserve"> 17 .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At September 30, 2017, $101.2 million. Additionally, we had $14.0 September 30, 2017 not In order to hedge the changes in fair value of our interest rate lock commitments and mortgage loans held-for-sale that had not $85.0 million at September 30, 2017. For the three nine September 30, 2017, $0.5 $0.5 $0.1 $1.1 2016.</t>
  </si>
  <si>
    <t>Note 18 - Lines of Credit</t>
  </si>
  <si>
    <t>Debt Disclosure [Text Block]</t>
  </si>
  <si>
    <t xml:space="preserve"> 1 8 . Lines of Credit Revolving Credit Facility. We have an unsecured revolving credit agreement (“Revolving Credit Facility”) with a group of lenders which may This agreement was amended on September 29, 2017 1 Revolving Credit Facility maturity to December 16, 2022, ( 2 commitment from $550 $700 3 may not $1.25 1 0.0%, 2 3 55%, may not no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September 30, 2017. We incur costs associated with unused commitment fees pursuant to the terms of the Revolving Credit Facility. At September 30, 2017 December 31, 2016, $34.0 $23.0 September 30, 2017 December 31, 2016, $15.0 September 30, 2017, $651.0 Mortgage Repurchase Facility. HomeAmerican has a Master Repurchase Agreement (the “Mortgage Repurchase Facility”) with U.S. Bank National Association (“USBNA”). Effective August 10, 2017, he Mortgage Repurchase Facility was amended to extend its termination date to August 9, 2018. The Mortgage Repurchase Facility provides liquidity to HomeAmerican by providing for the sale of up to an aggregate of $75 $75 November 12, 2008, may December 27, 2016 $75 $125 January 25, 2017. September 30, 2017 December 31, 2016, $65.1 $114.5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September 30, 2017.</t>
  </si>
  <si>
    <t>Note 19 - Related Party Transactions</t>
  </si>
  <si>
    <t>Related Party Transactions Disclosure [Text Block]</t>
  </si>
  <si>
    <t xml:space="preserve"> 19. Related Party Transactions We contributed $1.5 $1.0 nine September 30, 2017 2016, September 30, 1999. The Foundation is a non-profit organization operated exclusively for charitable, educational and other purposes beneficial to social welfare within the meaning of Section 501 3 September 30, 2017, Name MDC Title Larry A. Mizel Chairman and CEO David D. Mandarich President and COO Three other individuals, who are independent of the Company, also serve as directors of the Foundation. All directors of the Foundation serve without compensation.</t>
  </si>
  <si>
    <t>Note 20 - Subsequent Events</t>
  </si>
  <si>
    <t>Subsequent Events [Text Block]</t>
  </si>
  <si>
    <t xml:space="preserve"> 20. Su bsequent Events On October 16, 2017, $150 6% 2043 , which are of the same series and have the same terms as our senior notes issued on January 10, 2013 May 13, 2013 ( “6% The 6% January 15 July 15 $144.2 , which may .</t>
  </si>
  <si>
    <t>Note 21 - Supplemental Guarantor Information</t>
  </si>
  <si>
    <t>Supplemental Guarantor Information [Text Block]</t>
  </si>
  <si>
    <t xml:space="preserve"> 21 .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formerly known as Richmond American Homes of Delaware, Inc.) ● Richmond American Homes of Pennsylvania, Inc. ● Richmond American Homes of Utah, Inc. ● Richmond American Homes of Virginia, Inc. ● Richmond American Homes of Washington, Inc. The senior note indentures do not may 1 no 2 5% ’s consolidated net worth as of the end of the most recent fiscal quarter, ( 3 10% 15% 4 not 5 December 3, 2002, We have determined that separate, full financial statements of the Guarantor Subsidiaries would not Supplemental Condensed Combining Balance Sheet September 30, 2017 Non- Guarantor Guarantor Eliminating Consolidated MDC Subsidiaries Subsidiaries Entries MDC (Dollars in thousands) ASSETS Homebuilding: Cash and cash equivalents $ 347,217 $ 4,182 $ - $ - $ 351,399 Marketable securities - - - - - Restricted cash - 8,723 - - 8,723 Trade and other receivables 5,517 39,577 - (2,190 ) 42,904 Inventories: Housing completed or under construction - 969,419 - - 969,419 Land and land under development - 863,002 - - 863,002 Total inventories - 1,832,421 - - 1,832,421 Intercompany receivables 1,603,012 2,803 5,254 (1,611,069 ) - Investment in subsidiaries 278,885 - - (278,885 ) - Property and equipment, net 24,408 1,896 - - 26,304 Deferred tax asset, net 65,284 - - (1,120 ) 64,164 Metropolitan district bond securities (related party) - - - - - Prepaid and other assets 8,155 64,653 - - 72,808 Total homebuilding assets 2,332,478 1,954,255 5,254 (1,893,264 ) 2,398,723 Financial Services: Cash and cash equivalents - - 26,419 - 26,419 Marketable securities - - 40,221 - 40,221 Intercompany receivables - - 35,765 (35,765 ) - Mortgage loans held-for-sale, net - - 89,804 - 89,804 Other assets - - 10,015 1,120 11,135 Total financial services assets - - 202,224 (34,645 ) 167,579 Total Assets $ 2,332,478 $ 1,954,255 $ 207,478 $ (1,927,909 ) $ 2,566,302 LIABILITIES AND EQUITY Homebuilding: Accounts payable $ - $ 49,390 $ - $ - $ 49,390 Accrued liabilities 40,205 112,986 98 (1,628 ) 151,661 Advances and notes payable to parent and subsidiaries 43,822 1,572,098 26,802 (1,642,722 ) - Revolving credit facility 15,000 - - - 15,000 Senior notes, net 842,532 - - - 842,532 Total homebuilding liabilities 941,559 1,734,474 26,900 (1,644,350 ) 1,058,583 Financial Services: Accounts payable and other liabilities - - 52,259 (562 ) 51,697 Advances and notes payable to parent and subsidiaries - - 4,112 (4,112 ) - Mortgage repurchase facility - - 65,103 - 65,103 Total financial services liabilities - - 121,474 (4,674 ) 116,800 Total Liabilities 941, 1,734,474 148,374 (1,649,024 ) 1,175,383 Equity: Total Stockholders' Equity 1,390,919 219,781 59,104 (278,885 ) 1,390,919 Total Liabilities and Stockholders' Equity $ 2,332,478 $ 1,954,255 $ 207,478 $ (1,927,909 ) $ 2,566,302 Supplemental Co ndensed Combining Balance Sheet December 31, 2016 Non- Guarantor Guarantor Eliminating Consolidated MDC Subsidiaries Subsidiaries Entries MDC (Dollars in thousands) ASSETS Homebuilding: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5,267 55,196 - - 60,463 Total Homebuilding Assets 2,226,377 1,865,792 5,289 (1,779,963 ) 2,317,495 Financial Services: Cash and cash equivalents - - 23,822 - 23,822 Marketable securities - - 36,436 - 36,436 Intercompany receivables - - 40,042 (40,042 ) - Mortgage loans held-for-sale, net - - 138,774 - 138,774 Other assets - - 12,831 (769 ) 12,062 Total Financial Services Assets - - 251,905 (40,811 ) 211,094 Total Assets $ 2,226,377 $ 1,865,792 $ 257,194 $ (1,820,774 ) $ 2,528,589 LIABILITIES AND EQUITY Homebuilding: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Total Stockholders' Equity 1,320,070 241,813 53,401 (295,214 ) 1,320,070 Total Liabilities and Stockholders' Equity $ 2,226,377 $ 1,865,792 $ 257,194 $ (1,820,774 ) $ 2,528,589 Supplementa l Condensed Combining Statement of Operations Three Months Ended September 30, 2017 Non- Guarantor Guarantor Eliminating Consolidated MDC Subsidiaries Subsidiaries Entries MDC (Dollars in thousands) Homebuilding: Revenues $ - $ 586,287 $ - $ - $ 586,287 Cost of sales - (486,406 ) - - (486,406 ) Inventory impairments - (4,540 ) - - (4,540 ) Gross margin - 95,341 - - 95,341 Selling, general, and administrative expenses (11,911 ) (56,983 ) - (208 ) (69,102 ) Equity income of subsidiaries 33,329 - - (33,329 ) - Interest and other income 53,740 941 1 (134 ) 54,548 Other expense 7 (625 ) - - (618 ) Other-than-temporary impairment of marketable securities - - - - - Homebuilding pretax income (loss) 75,165 38,674 1 (33,671 ) 80,169 Financial Services: Financial services pretax income - - 9,169 342 9,511 Income before income taxes 75,165 38,674 9,170 (33,329 ) 89,680 (Provision) benefit for income taxes (14,002 ) (11,168 ) (3,347 ) - (28,517 ) Net income $ 61,163 $ 27,506 $ 5,823 $ (33,329 ) $ 61,163 Other comprehensive income related to available-for-sale securities, net of tax (23,175 ) - 927 (927 ) (23,175 ) Comprehensive income $ 37,988 $ 27,506 $ 6,750 $ (34,256 ) $ 37,988 Three Months Ended September 30, 2016 Non- Guarantor Guarantor Eliminating Consolidated MDC Subsidiaries Subsidiaries Entries MDC (Dollars in thousands) Homebuilding: Revenues $ - $ 578,012 $ - $ - $ 578,012 Cost of sales - (483,829 ) - - (483,829 ) Inventory impairments - (4,700 ) - - (4,700 ) Gross margin - 89,483 - - 89,483 Selling, general, and administrative expenses (8,268 ) (53,452 ) - (184 ) (61,904 ) Equity income of subsidiaries 30,711 - - (30,711 ) - Interest and other income 1,478 500 1 (110 ) 1,869 Other expense 1 (1,559 ) - - (1,558 ) Other-than-temporary impairment of marketable securities (215 ) - - - (215 ) Homebuilding pretax income (loss) 23,707 34,972 1 (31,005 ) 27,675 Financial Services: Financial services pretax income - - 10,083 294 10,377 Income before income taxes 23,707 34,972 10,084 (30,711 ) 38,052 (Provision) benefit for income taxes 2,652 (10,616 ) (3,729 ) - (11,693 ) Net income $ 26,359 $ 24,356 $ 6,355 $ (30,711 ) $ 26,359 Other comprehensive income related to available-for-sale securities, net of tax 1,028 - 310 (310 ) 1,028 Comprehensive income $ 27,387 $ 24,356 $ 6,665 $ (31,021 ) $ 27,387 Supplemental Condensed Combining Statement of Operations Nine Months Ended September 30, 2017 Non- Guarantor Guarantor Eliminating Consolidated MDC Subsidiaries Subsidiaries Entries MDC (Dollars in thousands) Homebuilding: Revenues $ - $ 1,798,984 $ - $ - $ 1,798,984 Home and land cost of sales - (1,495,838 ) - - (1,495,838 ) Inventory impairments - (9,390 ) - - (9,390 ) Gross margin - 293,756 - - 293,756 Selling, general, and administrative expenses (36,539 ) (168,988 ) - (582 ) (206,109 ) Equity income of subsidiaries 102,469 - - (102,469 ) - Interest and other income 57,748 2,281 5 (312 ) 59,722 Other expense 23 (1,658 ) - - (1,635 ) Other-than-temporary impairment of marketable securities (51 ) - - - (51 ) Homebuilding pretax income (loss) 123,650 125,391 5 (103,363 ) 145,683 Financial Services: Financial services pretax income - - 31,357 894 32,251 Income before income taxes 123,650 125,391 31,362 (102,469 ) 177,934 (Provision) benefit for income taxes (6,367 ) (42,742 ) (11,542 ) - (60,651 ) Net income $ 117,283 $ 82,649 $ 19,820 $ (102,469 ) $ 117,283 Other comprehensive income related to available for sale securities, net of tax (19,245 ) - 2,217 (2,217 ) (19,245 ) Comprehensive income $ 98,038 $ 82,649 $ 22,037 $ (104,686 ) $ 98,038 Nine Months Ended September 30, 2016 Non- Guarantor Guarantor Eliminating Consolidated MDC Subsidiaries Subsidiaries Entries MDC Homebuilding: (Dollars in thousands) Revenues $ - $ 1,546,267 $ - $ - $ 1,546,267 Home and land cost of sales - (1,291,270 ) (300 ) - (1,291,570 ) Inventory impairments - (6,300 ) - - (6,300 ) Gross margin - 248,697 (300 ) - 248,397 Selling, general, and administrative expenses (31,598 ) (150,492 ) - (531 ) (182,621 ) Equity income of subsidiaries 80,990 - - (80,990 ) - Interest and other income 3,970 1,652 4 (268 ) 5,358 Interest expense - - - - - Other expense (2 ) (2,461 ) - - (2,463 ) Other-than-temporary impairment of marketable securities (934 ) - - - (934 ) Homebuilding pretax income (loss) 52,426 97,396 (296 ) (81,789 ) 67,737 Financial Services: Financial services pretax income - - 24,247 799 25,046 Income before income taxes 52,426 97,396 23,951 (80,990 ) 92,783 (Provision) benefit for income taxes 10,409 (31,438 ) (8,919 ) - (29,948 ) Net income $ 62,835 $ 65,958 $ 15,032 $ (80,990 ) $ 62,835 Other comprehensive income related to available for sale securities, net of tax 3,871 - 680 (680 ) 3,871 Comprehensive income $ 66,706 $ 65,958 $ 15,712 $ (81,670 ) $ 66,706 Supplementa l Condensed Combining Statement of Cash Flows Nine Months Ended September 30, 2017 Non- Guarantor Guarantor Eliminating Consolidated MDC Subsidiaries Subsidiaries Entries MDC (Dollars in thousands) Net cash provided by (used in) operating activities $ 26,918 $ ( ) $ 63,269 $ - $ 69,164 Net cash provided by (used in) investing activities 97,540 ( ) ( ) 10,959 108,047 Financing activities: Payments from (advances to) subsidiaries - 21,995 ( ) ( ) - Mortgage repurchase facility - - ( ) - ( ) Dividend payments ( ) - - - ( ) Payments of deferred financing costs ( ) - - - ( ) Proceeds from exercise of stock options 8,503 - - - 8,503 Net cash provided by (used in) financing activities ( ) 21,995 ( ) ( ) ( ) Net increase in cash and cash equivalents 91,538 774 2,597 - 94,909 Cash and cash equivalents: Beginning of period 255,679 3,408 23,822 - 282,909 End of period $ 347,217 $ 4,182 $ 26,419 $ - $ 377,818 Nine Months Ended September 30, 2016 Non- Guarantor Guarantor Eliminating Consolidated MDC Subsidiaries Subsidiaries Entries MDC (Dollars in thousands) Net cash provided by (used in) operating activities $ ( ) $ ( ) $ 14,596 $ - $ ( ) Net cash provided by (used in) investing activities 26,166 ( ) ( ) 9,619 24,736 Financing activities: Payments from (advances to) subsidiaries - 20,284 ( ) ( ) - Mortgage repurchase facility - - 3,400 - 3,400 Dividend payments ( ) - - - ( ) Payments of deferred financing costs - - - - - Proceeds from the exercise of stock options - - - - - Net cash provided by (used in) financing activities ( ) 20,284 ( ) ( ) ( ) Net increase in cash and cash equivalents ( ) 1,451 ( ) - ( ) Cash and cash equivalents: Beginning of period 141,245 3,097 36,646 - 180,988 End of period $ 124,730 $ 4,548 $ 34,180 $ - $ 163,458 </t>
  </si>
  <si>
    <t>Note 3 - Segment Reporting (Tables)</t>
  </si>
  <si>
    <t>Notes Tables</t>
  </si>
  <si>
    <t>Reconciliation of Revenue from Segments to Consolidated [Table Text Block]</t>
  </si>
  <si>
    <t xml:space="preserve"> Three Months Ended Nine Months Ended September 30, September 30, 2017 2016 2017 2016 (Dollars in thousands) Homebuilding West $ 326,804 $ 284,589 $ 959,641 $ 745,995 Mountain 167,066 192,876 564,558 521,034 East 92,417 100,547 274,785 279,238 Total homebuilding revenues $ 586,287 $ 578,012 $ 1,798,984 $ 1,546,267 Financial Services Mortgage operations $ 11,176 $ 11,294 $ 36,056 $ 28,866 Other 6,288 6,114 18,460 15,382 Total financial services revenues $ 17,464 $ 17,408 $ 54,516 $ 44,248 </t>
  </si>
  <si>
    <t>Reconciliation of Operating Profit (Loss) from Segments to Consolidated [Table Text Block]</t>
  </si>
  <si>
    <t xml:space="preserve"> Three Months Ended Nine Months Ended September 30, September 30, 2017 2016 2017 2016 (Dollars in thousands) Homebuilding West $ 17,746 $ 18,392 $ 54,335 $ 43,830 Mountain 18,326 18,856 61,097 49,688 East 2,613 (2,267 ) 9,989 3,600 Corporate 41,484 (7,306 ) 20,262 (29,381 ) Total homebuilding pretax income $ 80,169 $ 27,675 $ 145,683 $ 67,737 Financial Services Mortgage operations $ 5,857 $ 6,723 $ 21,093 $ 16,491 Other 3,654 3,654 11,158 8,555 Total financial services pretax income $ 9,511 $ 10,377 $ 32,251 $ 25,046 Total pretax income $ 89,680 $ 38,052 $ 177,934 $ 92,783 </t>
  </si>
  <si>
    <t>Reconciliation of Assets from Segment to Consolidated [Table Text Block]</t>
  </si>
  <si>
    <t xml:space="preserve"> September 30, December 31, 2017 2016 Homebuilding assets (Dollars in thousands) West $ 1,052,795 $ 1,035,033 Mountain 677,721 571,139 East 217,238 256,816 Corporate 450,969 454,507 Total homebuilding assets $ 2,398,723 $ 2,317,495 Financial services assets Mortgage operations $ 102,704 $ 153,182 Other 64,875 57,912 Total financial services assets $ 167,579 $ 211,094 Total assets $ 2,566,302 $ 2,528,589 </t>
  </si>
  <si>
    <t>Note 4 - Earnings Per Share (Tables)</t>
  </si>
  <si>
    <t>Schedule of Earnings Per Share, Basic and Diluted [Table Text Block]</t>
  </si>
  <si>
    <t xml:space="preserve"> Three Months Ended Nine Months Ended September 30, September 30, 2017 2016 2017 2016 (Dollars in thousands, except per share amounts) Numerator Net income $ 61,163 $ 26,359 $ 117,283 $ 62,835 Less: distributed earnings allocated to participating securities (68 ) (45 ) (196 ) (124 ) Less: undistributed earnings allocated to participating securities (244 ) (49 ) (375 ) (83 ) Net income attributable to common stockholders (numerator for basic earnings per share) 60,851 26,265 116,712 62,628 Add back: undistributed earnings allocated to participating securities 244 49 375 83 Less: undistributed earnings reallocated to participating securities (240 ) (49 ) (369 ) (83 ) Numerator for diluted earnings per share under two class method $ 60,855 $ 26,265 $ 116,718 $ 62,628 Denominator Weighted-average common shares outstanding 51,650,360 51,297,132 51,502,986 51,286,844 Add: dilutive effect of stock options 950,758 163,314 745,391 10,921 Denominator for diluted earnings per share under two class method 52,601,118 51,460,446 52,248,377 51,297,765 Basic Earnings Per Common Share $ 1.18 $ 0.51 $ 2.27 $ 1.22 Diluted Earnings Per Common Share $ 1.16 $ 0.51 $ 2.23 $ 1.22 </t>
  </si>
  <si>
    <t>Note 5 - Accumulated Other Comprehensive Income (Tables)</t>
  </si>
  <si>
    <t>Schedule of Accumulated Other Comprehensive Income (Loss) [Table Text Block]</t>
  </si>
  <si>
    <t xml:space="preserve"> Three Months Ended Nine Months Ended September 30, September 30, 2017 2016 2017 2016 (Dollars in thousands) Unrealized gains on available-for-sale marketable securities 1 Beginning balance $ 11,176 $ 5,344 $ 7,730 $ 3,657 Other comprehensive income before reclassifications 1,778 1,156 6,201 2,559 Amounts reclassified from AOCI 2 (10,128 ) (201 ) (11,105 ) 83 Ending balance $ 2,826 $ 6,299 $ 2,826 $ 6,299 Unrealized gains on available-for-sale metropolitan district bond securities 1 Beginning balance $ 14,825 $ 13,214 $ 14,341 $ 12,058 Other comprehensive income before reclassifications 7,400 73 7,884 1,229 Amounts reclassified from AOCI (22,225 ) - (22,225 ) - Ending balance $ - $ 13,287 $ - $ 13,287 Total ending AOCI $ 2,826 $ 19,586 $ 2,826 $ 19,586 </t>
  </si>
  <si>
    <t>Reclassification out of Accumulated Other Comprehensive Income [Table Text Block]</t>
  </si>
  <si>
    <t xml:space="preserve"> Three Months Ended Nine Months Ended September 30, September 30, Affected Line Item in the Statements of Operations 2017 2016 2017 2016 (Dollars in thousands) Homebuilding: Interest and other income $ 52,211 $ 555 $ 53,622 $ 817 Homebuilding: Other-than-temporary impairment of marketable securities - (215 ) (51 ) (934 ) Financial services: Interest and other income - 94 347 94 Financial services: Other-than-temporary impairment of marketable securities (29 ) (111 ) (160 ) (111 ) Income before income taxes 52,182 323 53,758 (134 ) Provision for income taxes (19,829 ) (122 ) (20,428 ) 51 Net income $ 32,353 $ 201 $ 33,330 $ (83 )</t>
  </si>
  <si>
    <t>Note 6 - Fair Value Measurements (Tables)</t>
  </si>
  <si>
    <t>Fair Value, Assets Measured on Recurring Basis [Table Text Block]</t>
  </si>
  <si>
    <t xml:space="preserve"> Fair Value Financial Instrument Hierarchy September 30, 2017 December 31, 2016 (Dollars in thousands) Marketable equity securities (available-for-sale) Level 1 $ 40,221 $ 96,206 Mortgage loans held-for-sale, net Level 2 $ 89,804 $ 138,774 Metropolitan district bond securities (related party) (available-for-sale) Level 3 $ - $ 30,162 </t>
  </si>
  <si>
    <t>Available-for-sale Securities [Table Text Block]</t>
  </si>
  <si>
    <t xml:space="preserve"> September 30, 2017 Cost Basis OTTI Net Cost Basis Fair Value (Dollars in thousands) Homebuilding equity securities $ - $ - $ - $ - Financial services equity securities 36,304 ( ) 35,938 40,221 Total marketable equity securities $ 36,304 $ ( ) $ 35,938 $ 40,221 December 31, 2016 Cost Basis OTTI Net Cost Basis Fair Value (Dollars in thousands) Homebuilding equity securities $ 48,910 $ (685 ) $ 48,225 $ 59,770 Financial services equity securities 35,885 (373 ) 35,512 36,436 Total marketable equity securities $ 84,795 $ (1,058 ) $ 83,737 $ 96,206 </t>
  </si>
  <si>
    <t>Schedule of Unrealized Loss on Investments [Table Text Block]</t>
  </si>
  <si>
    <t xml:space="preserve"> September 30, 2017 December 31, 2016 Number of Securities in a Loss Position Aggregate Loss Position Aggregate Fair Value of Securities in a Loss Position Number of Securities in a Loss Position Aggregate Loss Position Aggregate Fair Value of Securities in a Loss Position (Dollars in thousands) Marketable equity securities 1 $ (615 ) $ 1,384 5 $ (457 ) $ 6,045 </t>
  </si>
  <si>
    <t>Realized Gain (Loss) on Investments [Table Text Block]</t>
  </si>
  <si>
    <t xml:space="preserve"> Three Months Ended Nine Months Ended September 30, September 30, 2017 2016 2017 2016 (Dollars in thousands) Gross realized gains on sales of available-for-sale securities $ 16,577 $ 740 $ 18,365 $ 2,210 Gross realized losses on sales of available-for-sale securities (213 ) (91 ) (243 ) (1,299 ) Net realized gain on sales of available-for-sale securities $ 16,364 $ 649 $ 18,122 $ 911 </t>
  </si>
  <si>
    <t>Fair Value of Senior Notes [Table Text Block]</t>
  </si>
  <si>
    <t xml:space="preserve"> September 30, 2017 December 31, 2016 Carrying Amount Fair Value Carrying Amount Fair Value (Dollars in thousands) 5⅝% Senior Notes due February 2020, net $ 247,613 $ 268,113 $ 246,915 $ 265,611 5½% Senior Notes due January 2024, net 248,535 270,250 248,391 258,800 6% Senior Notes due January 2043, net 346,384 340,423 346,340 297,087 Total $ 842,532 $ 878,786 $ 841,646 $ 821,498 </t>
  </si>
  <si>
    <t>Note 7 - Inventories (Tables)</t>
  </si>
  <si>
    <t>Schedule of Inventory [Table Text Block]</t>
  </si>
  <si>
    <t xml:space="preserve"> September 30, December 31, 2017 2016 (Dollars in thousands) Housing completed or under construction: West $ 489,753 $ 470,503 Mountain 343,394 277,922 East 136,272 125,774 Subtotal 969,419 874,199 Land and land under development: West 489,758 499,186 Mountain 305,953 271,252 East 67,291 114,177 Subtotal 863,002 884,615 Total inventories $ 1,832,421 $ 1,758,814 </t>
  </si>
  <si>
    <t>Schedule of Inventory Impairments [Table Text Block]</t>
  </si>
  <si>
    <t xml:space="preserve"> Three Months Ended Nine Months Ended September 30, September 30, 2017 2016 2017 2016 (Dollars in thousands) West $ 1,885 $ - $ 5,985 $ 1,400 Mountain 370 - 370 - East 2,285 4,700 3,035 4,900 Total inventory impairments $ 4,540 $ 4,700 $ 9,390 $ 6,300 </t>
  </si>
  <si>
    <t>Quantitative Data for Fair Value of the Impaired Inventory [Table Text Block]</t>
  </si>
  <si>
    <t xml:space="preserve"> Impairment Data Quantitative Data Three Months Ended Total Subdivisions Tested Inventory Impairments Fair Value of Inventory After Impairments Number of Subdivisions Impaired Discount Rate (Dollars in thousands) March 31, 2017 33 $ 4,850 $ 19,952 2 12% to 18% June 30, 2017 35 $ - $ - - N/A September 30, 2017 33 $ 4,540 $ 52,190 9 10% to 15% March 31, 2016 14 $ - $ - - N/A June 30, 2016 17 $ 1,600 $ 6,415 2 12% to 15% September 30, 2016 25 $ 4,700 $ 12,295 2 15% to 18% </t>
  </si>
  <si>
    <t>Note 8 - Capitalization of Interest (Tables)</t>
  </si>
  <si>
    <t>Capitalization of Interest [Table Text Block]</t>
  </si>
  <si>
    <t xml:space="preserve"> Three Months Ended Nine Months Ended September 30, September 30, 2017 2016 2017 2016 (Dollars in thousands) Homebuilding interest incurred $ 13,212 $ 13,187 $ 39,594 $ 39,511 Less: Interest capitalized (13,212 ) (13,187 ) (39,594 ) (39,511 ) Homebuilding interest expensed $ - $ - $ - $ - Interest capitalized, beginning of period $ 62,091 $ 77,150 $ 68,085 $ 77,541 Plus: Interest capitalized during period 13,212 13,187 39,594 39,511 Less: Previously capitalized interest included in home and land cost of sales (15,087 ) (15,922 ) (47,463 ) (42,637 ) Interest capitalized, end of period $ 60,216 $ 74,415 $ 60,216 $ 74,415 </t>
  </si>
  <si>
    <t>Note 9 - Homebuilding Prepaid and Other Assets (Tables)</t>
  </si>
  <si>
    <t>Schedule of Other Assets [Table Text Block]</t>
  </si>
  <si>
    <t xml:space="preserve"> September 30, December 31, 2017 2016 (Dollars in thousands) Deferred marketing costs $ 37,178 $ 35,313 Land option deposits 16,277 8,683 Goodwill 6,008 6,008 Prepaid expenses 6,011 4,735 Deferred debt issuance costs on revolving credit facility, net 6,139 4,340 Other 1,195 1,384 Total $ 72,808 $ 60,463 </t>
  </si>
  <si>
    <t>Note 10 - Homebuilding Accrued Liabilities and Financial Services Accounts Payable and Accrued Liabilities (Tables)</t>
  </si>
  <si>
    <t>Schedule of Accrued Liabilities [Table Text Block]</t>
  </si>
  <si>
    <t xml:space="preserve"> September 30, December 31, 2017 2016 (Dollars in thousands) Customer and escrow deposits $ 37,578 $ 27,183 Warranty accrual 20,725 20,678 Accrued compensation and related expenses 27,624 27,830 Accrued interest 11,031 23,234 Construction defect claim reserves 7,480 8,750 Land development and home construction accruals 6,212 8,695 Other accrued liabilities 41,011 28,196 Total accrued liabilities $ 151,661 $ 144,566 </t>
  </si>
  <si>
    <t>Schedule of Accounts Payable and Accrued Liabilities [Table Text Block]</t>
  </si>
  <si>
    <t xml:space="preserve"> September 30, December 31, 2017 2016 (Dollars in thousands) Insurance reserves $ 43,016 $ 42,204 Accounts payable and other accrued liabilities 8,681 8,530 Total accounts payable and accrued liabilities $ 51,697 $ 50,734 </t>
  </si>
  <si>
    <t>Note 11 - Warranty Accrual (Tables)</t>
  </si>
  <si>
    <t>Schedule of Product Warranty Liability [Table Text Block]</t>
  </si>
  <si>
    <t xml:space="preserve"> Three Months Ended Nine Months Ended September 30, September 30, 2017 2016 2017 2016 (Dollars in thousands) Balance at beginning of period $ 20,965 $ 17,217 $ 20,678 $ 15,328 Expense provisions 2,448 2,390 7,691 6,147 Cash payments (2,263 ) (2,723 ) (7,269 ) (7,828 ) Adjustments (425 ) 1,825 (375 ) 5,062 Balance at end of period $ 20,725 $ 18,709 $ 20,725 $ 18,709 </t>
  </si>
  <si>
    <t>Note 12 - Insurance and Construction Defect Claim Reserves (Tables)</t>
  </si>
  <si>
    <t>Schedule of Liability for Unpaid Claims and Claims Adjustment Expense [Table Text Block]</t>
  </si>
  <si>
    <t xml:space="preserve"> Three Months Ended Nine Months Ended September 30, September 30, 2017 2016 2017 2016 (Dollars in thousands) Balance at beginning of period $ 49,647 $ 46,900 $ 50,954 $ 45,811 Expense provisions 2,383 1,888 6,884 5,222 Cash payments, net of recoveries (1,535 ) (635 ) (7,343 ) (2,880 ) Balance at end of period $ 50,495 $ 48,153 $ 50,495 $ 48,153 </t>
  </si>
  <si>
    <t>Note 14 - Senior Notes (Tables)</t>
  </si>
  <si>
    <t>Schedule of Debt [Table Text Block]</t>
  </si>
  <si>
    <t xml:space="preserve"> September 30, December 31, 2017 2016 (Dollars in thousands) 5⅝% Senior Notes due February 2020, net $ 247,613 $ 246,915 5½% Senior Notes due January 2024, net 248,535 248,391 6% Senior Notes due January 2043, net 346,384 346,340 Total $ 842,532 $ 841,646 </t>
  </si>
  <si>
    <t>Note 15 - Stock-Based Compensation (Tables)</t>
  </si>
  <si>
    <t>Share-based Compensation, Activity [Table Text Block]</t>
  </si>
  <si>
    <t xml:space="preserve"> Three Months Ended Nine Months Ended September 30, September 30, 2017 2016 2017 2016 (Dollars in thousands) Stock option grants expense $ 391 $ 328 $ 747 $ 5,621 Restricted stock awards expense 445 145 1,224 1,015 Performance share units expense 226 - 1,129 - Total stock based compensation $ 1,062 $ 473 $ 3,100 $ 6,636 </t>
  </si>
  <si>
    <t>Share-based Compensation, Performance Shares Award Outstanding Activity [Table Text Block]</t>
  </si>
  <si>
    <t xml:space="preserve"> Threshold Goal Target Goal Maximum Goal Maximum Potential Awardee Date of Award Performance Period Base Period Base Period Revenues PSUs Home Sale Revenues PSUs Home Sale Revenues PSUs Home Sale Revenues Fair Value per Share Expense to be Recognized CEO July 1, 2016 July 1, 2015 52,500 105,000 210,000 $ 4,815 COO July 25, 2016 to to $1.975 billion 52,500 $2.074 billion 105,000 $2.173 billion 210,000 $2.370 billion $ 22.93 4,815 CFO June 30, 2019 June 30, 2016 13,125 26,250 52,500 1,204 $ 10,834 CEO April 1, 2017 April 1, 2016 55,000 110,000 220,000 $ 6,802 COO June 20, 2017 to to $2.426 billion 55,000 $2.547 billion 110,000 $2.669 billion 220,000 $2.911 billion $ 30.92 6,802 CFO March 31, 2020 March 31, 2017 13,750 27,500 55,000 1,701 $ 15,305 </t>
  </si>
  <si>
    <t>Note 21 - Supplemental Guarantor Information (Tables)</t>
  </si>
  <si>
    <t>Condensed Balance Sheet [Table Text Block]</t>
  </si>
  <si>
    <t xml:space="preserve"> September 30, 2017 Non- Guarantor Guarantor Eliminating Consolidated MDC Subsidiaries Subsidiaries Entries MDC (Dollars in thousands) ASSETS Homebuilding: Cash and cash equivalents $ 347,217 $ 4,182 $ - $ - $ 351,399 Marketable securities - - - - - Restricted cash - 8,723 - - 8,723 Trade and other receivables 5,517 39,577 - (2,190 ) 42,904 Inventories: Housing completed or under construction - 969,419 - - 969,419 Land and land under development - 863,002 - - 863,002 Total inventories - 1,832,421 - - 1,832,421 Intercompany receivables 1,603,012 2,803 5,254 (1,611,069 ) - Investment in subsidiaries 278,885 - - (278,885 ) - Property and equipment, net 24,408 1,896 - - 26,304 Deferred tax asset, net 65,284 - - (1,120 ) 64,164 Metropolitan district bond securities (related party) - - - - - Prepaid and other assets 8,155 64,653 - - 72,808 Total homebuilding assets 2,332,478 1,954,255 5,254 (1,893,264 ) 2,398,723 Financial Services: Cash and cash equivalents - - 26,419 - 26,419 Marketable securities - - 40,221 - 40,221 Intercompany receivables - - 35,765 (35,765 ) - Mortgage loans held-for-sale, net - - 89,804 - 89,804 Other assets - - 10,015 1,120 11,135 Total financial services assets - - 202,224 (34,645 ) 167,579 Total Assets $ 2,332,478 $ 1,954,255 $ 207,478 $ (1,927,909 ) $ 2,566,302 LIABILITIES AND EQUITY Homebuilding: Accounts payable $ - $ 49,390 $ - $ - $ 49,390 Accrued liabilities 40,205 112,986 98 (1,628 ) 151,661 Advances and notes payable to parent and subsidiaries 43,822 1,572,098 26,802 (1,642,722 ) - Revolving credit facility 15,000 - - - 15,000 Senior notes, net 842,532 - - - 842,532 Total homebuilding liabilities 941,559 1,734,474 26,900 (1,644,350 ) 1,058,583 Financial Services: Accounts payable and other liabilities - - 52,259 (562 ) 51,697 Advances and notes payable to parent and subsidiaries - - 4,112 (4,112 ) - Mortgage repurchase facility - - 65,103 - 65,103 Total financial services liabilities - - 121,474 (4,674 ) 116,800 Total Liabilities 941, 1,734,474 148,374 (1,649,024 ) 1,175,383 Equity: Total Stockholders' Equity 1,390,919 219,781 59,104 (278,885 ) 1,390,919 Total Liabilities and Stockholders' Equity $ 2,332,478 $ 1,954,255 $ 207,478 $ (1,927,909 ) $ 2,566,302 December 31, 2016 Non- Guarantor Guarantor Eliminating Consolidated MDC Subsidiaries Subsidiaries Entries MDC (Dollars in thousands) ASSETS Homebuilding: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5,267 55,196 - - 60,463 Total Homebuilding Assets 2,226,377 1,865,792 5,289 (1,779,963 ) 2,317,495 Financial Services: Cash and cash equivalents - - 23,822 - 23,822 Marketable securities - - 36,436 - 36,436 Intercompany receivables - - 40,042 (40,042 ) - Mortgage loans held-for-sale, net - - 138,774 - 138,774 Other assets - - 12,831 (769 ) 12,062 Total Financial Services Assets - - 251,905 (40,811 ) 211,094 Total Assets $ 2,226,377 $ 1,865,792 $ 257,194 $ (1,820,774 ) $ 2,528,589 LIABILITIES AND EQUITY Homebuilding: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Total Stockholders' Equity 1,320,070 241,813 53,401 (295,214 ) 1,320,070 Total Liabilities and Stockholders' Equity $ 2,226,377 $ 1,865,792 $ 257,194 $ (1,820,774 ) $ 2,528,589 </t>
  </si>
  <si>
    <t>Condensed Income Statement [Table Text Block]</t>
  </si>
  <si>
    <t xml:space="preserve"> Three Months Ended September 30, 2017 Non- Guarantor Guarantor Eliminating Consolidated MDC Subsidiaries Subsidiaries Entries MDC (Dollars in thousands) Homebuilding: Revenues $ - $ 586,287 $ - $ - $ 586,287 Cost of sales - (486,406 ) - - (486,406 ) Inventory impairments - (4,540 ) - - (4,540 ) Gross margin - 95,341 - - 95,341 Selling, general, and administrative expenses (11,911 ) (56,983 ) - (208 ) (69,102 ) Equity income of subsidiaries 33,329 - - (33,329 ) - Interest and other income 53,740 941 1 (134 ) 54,548 Other expense 7 (625 ) - - (618 ) Other-than-temporary impairment of marketable securities - - - - - Homebuilding pretax income (loss) 75,165 38,674 1 (33,671 ) 80,169 Financial Services: Financial services pretax income - - 9,169 342 9,511 Income before income taxes 75,165 38,674 9,170 (33,329 ) 89,680 (Provision) benefit for income taxes (14,002 ) (11,168 ) (3,347 ) - (28,517 ) Net income $ 61,163 $ 27,506 $ 5,823 $ (33,329 ) $ 61,163 Other comprehensive income related to available-for-sale securities, net of tax (23,175 ) - 927 (927 ) (23,175 ) Comprehensive income $ 37,988 $ 27,506 $ 6,750 $ (34,256 ) $ 37,988 Three Months Ended September 30, 2016 Non- Guarantor Guarantor Eliminating Consolidated MDC Subsidiaries Subsidiaries Entries MDC (Dollars in thousands) Homebuilding: Revenues $ - $ 578,012 $ - $ - $ 578,012 Cost of sales - (483,829 ) - - (483,829 ) Inventory impairments - (4,700 ) - - (4,700 ) Gross margin - 89,483 - - 89,483 Selling, general, and administrative expenses (8,268 ) (53,452 ) - (184 ) (61,904 ) Equity income of subsidiaries 30,711 - - (30,711 ) - Interest and other income 1,478 500 1 (110 ) 1,869 Other expense 1 (1,559 ) - - (1,558 ) Other-than-temporary impairment of marketable securities (215 ) - - - (215 ) Homebuilding pretax income (loss) 23,707 34,972 1 (31,005 ) 27,675 Financial Services: Financial services pretax income - - 10,083 294 10,377 Income before income taxes 23,707 34,972 10,084 (30,711 ) 38,052 (Provision) benefit for income taxes 2,652 (10,616 ) (3,729 ) - (11,693 ) Net income $ 26,359 $ 24,356 $ 6,355 $ (30,711 ) $ 26,359 Other comprehensive income related to available-for-sale securities, net of tax 1,028 - 310 (310 ) 1,028 Comprehensive income $ 27,387 $ 24,356 $ 6,665 $ (31,021 ) $ 27,387 Nine Months Ended September 30, 2017 Non- Guarantor Guarantor Eliminating Consolidated MDC Subsidiaries Subsidiaries Entries MDC (Dollars in thousands) Homebuilding: Revenues $ - $ 1,798,984 $ - $ - $ 1,798,984 Home and land cost of sales - (1,495,838 ) - - (1,495,838 ) Inventory impairments - (9,390 ) - - (9,390 ) Gross margin - 293,756 - - 293,756 Selling, general, and administrative expenses (36,539 ) (168,988 ) - (582 ) (206,109 ) Equity income of subsidiaries 102,469 - - (102,469 ) - Interest and other income 57,748 2,281 5 (312 ) 59,722 Other expense 23 (1,658 ) - - (1,635 ) Other-than-temporary impairment of marketable securities (51 ) - - - (51 ) Homebuilding pretax income (loss) 123,650 125,391 5 (103,363 ) 145,683 Financial Services: Financial services pretax income - - 31,357 894 32,251 Income before income taxes 123,650 125,391 31,362 (102,469 ) 177,934 (Provision) benefit for income taxes (6,367 ) (42,742 ) (11,542 ) - (60,651 ) Net income $ 117,283 $ 82,649 $ 19,820 $ (102,469 ) $ 117,283 Other comprehensive income related to available for sale securities, net of tax (19,245 ) - 2,217 (2,217 ) (19,245 ) Comprehensive income $ 98,038 $ 82,649 $ 22,037 $ (104,686 ) $ 98,038 Nine Months Ended September 30, 2016 Non- Guarantor Guarantor Eliminating Consolidated MDC Subsidiaries Subsidiaries Entries MDC Homebuilding: (Dollars in thousands) Revenues $ - $ 1,546,267 $ - $ - $ 1,546,267 Home and land cost of sales - (1,291,270 ) (300 ) - (1,291,570 ) Inventory impairments - (6,300 ) - - (6,300 ) Gross margin - 248,697 (300 ) - 248,397 Selling, general, and administrative expenses (31,598 ) (150,492 ) - (531 ) (182,621 ) Equity income of subsidiaries 80,990 - - (80,990 ) - Interest and other income 3,970 1,652 4 (268 ) 5,358 Interest expense - - - - - Other expense (2 ) (2,461 ) - - (2,463 ) Other-than-temporary impairment of marketable securities (934 ) - - - (934 ) Homebuilding pretax income (loss) 52,426 97,396 (296 ) (81,789 ) 67,737 Financial Services: Financial services pretax income - - 24,247 799 25,046 Income before income taxes 52,426 97,396 23,951 (80,990 ) 92,783 (Provision) benefit for income taxes 10,409 (31,438 ) (8,919 ) - (29,948 ) Net income $ 62,835 $ 65,958 $ 15,032 $ (80,990 ) $ 62,835 Other comprehensive income related to available for sale securities, net of tax 3,871 - 680 (680 ) 3,871 Comprehensive income $ 66,706 $ 65,958 $ 15,712 $ (81,670 ) $ 66,706 </t>
  </si>
  <si>
    <t>Condensed Cash Flow Statement [Table Text Block]</t>
  </si>
  <si>
    <t xml:space="preserve"> Nine Months Ended September 30, 2017 Non- Guarantor Guarantor Eliminating Consolidated MDC Subsidiaries Subsidiaries Entries MDC (Dollars in thousands) Net cash provided by (used in) operating activities $ 26,918 $ ( ) $ 63,269 $ - $ 69,164 Net cash provided by (used in) investing activities 97,540 ( ) ( ) 10,959 108,047 Financing activities: Payments from (advances to) subsidiaries - 21,995 ( ) ( ) - Mortgage repurchase facility - - ( ) - ( ) Dividend payments ( ) - - - ( ) Payments of deferred financing costs ( ) - - - ( ) Proceeds from exercise of stock options 8,503 - - - 8,503 Net cash provided by (used in) financing activities ( ) 21,995 ( ) ( ) ( ) Net increase in cash and cash equivalents 91,538 774 2,597 - 94,909 Cash and cash equivalents: Beginning of period 255,679 3,408 23,822 - 282,909 End of period $ 347,217 $ 4,182 $ 26,419 $ - $ 377,818 Nine Months Ended September 30, 2016 Non- Guarantor Guarantor Eliminating Consolidated MDC Subsidiaries Subsidiaries Entries MDC (Dollars in thousands) Net cash provided by (used in) operating activities $ ( ) $ ( ) $ 14,596 $ - $ ( ) Net cash provided by (used in) investing activities 26,166 ( ) ( ) 9,619 24,736 Financing activities: Payments from (advances to) subsidiaries - 20,284 ( ) ( ) - Mortgage repurchase facility - - 3,400 - 3,400 Dividend payments ( ) - - - ( ) Payments of deferred financing costs - - - - - Proceeds from the exercise of stock options - - - - - Net cash provided by (used in) financing activities ( ) 20,284 ( ) ( ) ( ) Net increase in cash and cash equivalents ( ) 1,451 ( ) - ( ) Cash and cash equivalents: Beginning of period 141,245 3,097 36,646 - 180,988 End of period $ 124,730 $ 4,548 $ 34,180 $ - $ 163,458 </t>
  </si>
  <si>
    <t>Note 1 - Basis of Presentation (Details Textual)</t>
  </si>
  <si>
    <t>Nov. 21, 2016</t>
  </si>
  <si>
    <t>Stock Dividend Rate, Percentage</t>
  </si>
  <si>
    <t>5.00%</t>
  </si>
  <si>
    <t>Note 2 - Recently Issued Accounting Standards (Details Textual) - USD ($)</t>
  </si>
  <si>
    <t>12 Months Ended</t>
  </si>
  <si>
    <t>Dec. 31, 2017</t>
  </si>
  <si>
    <t>Income Tax Expense (Benefit)</t>
  </si>
  <si>
    <t>Stock Options, Number of Shares with Exercise Prices Above the Closing Share Price</t>
  </si>
  <si>
    <t>Expense from Expiration of Stock Options [Member] | Scenario, Forecast [Member]</t>
  </si>
  <si>
    <t>Accounting Standards Update 2016-09 [Member]</t>
  </si>
  <si>
    <t>Note 3 - Segment Reporting (Details Textual)</t>
  </si>
  <si>
    <t>Other Segments [Member]</t>
  </si>
  <si>
    <t>Number of Reportable Segments</t>
  </si>
  <si>
    <t>Note 3 - Segment Reporting - Reconciliation of Revenue From Segments to Consolidated (Details) - USD ($) $ in Thousands</t>
  </si>
  <si>
    <t>Homebuilding revenue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Corporate, Non-Segment [Member]</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3 - Segment Reporting - Total Assets (Details) - USD ($) $ in Thousands</t>
  </si>
  <si>
    <t>Assets</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Employee Stock Option [Member]</t>
  </si>
  <si>
    <t>Add: dilutive effect of stock options (in shares)</t>
  </si>
  <si>
    <t>Note 5 - Accumulated Other Comprehensive Income - Changes in AOCI (Details) - USD ($) $ in Thousands</t>
  </si>
  <si>
    <t>Beginning balance</t>
  </si>
  <si>
    <t>Ending balance</t>
  </si>
  <si>
    <t>Total ending AOCI</t>
  </si>
  <si>
    <t>Accumulated Net Investment Gain (Loss) Attributable to Parent [Member]</t>
  </si>
  <si>
    <t>[1]</t>
  </si>
  <si>
    <t>Accumulated Net Investment Gain (Loss) Attributable to Parent [Member] | Metropolitan District Bond Securities [Member]</t>
  </si>
  <si>
    <t>Other comprehensive income before reclassifications</t>
  </si>
  <si>
    <t>Amounts reclassified from AOCI</t>
  </si>
  <si>
    <t>Accumulated Net Investment Gain (Loss) Attributable to Parent [Member] | Marketable Securities [Member]</t>
  </si>
  <si>
    <t>[1],[2]</t>
  </si>
  <si>
    <t>All amounts net-of-tax.</t>
  </si>
  <si>
    <t>[2]</t>
  </si>
  <si>
    <t>See separate table below for details about these reclassifications.</t>
  </si>
  <si>
    <t>Note 5 - Accumulated Other Comprehensive Income - Reclassifications Out of AOCI (Details) - USD ($)</t>
  </si>
  <si>
    <t>Reclassification out of Accumulated Other Comprehensive Income [Member] | Accumulated Net Investment Gain (Loss) Attributable to Parent [Member]</t>
  </si>
  <si>
    <t>Reclassification out of Accumulated Other Comprehensive Income [Member] | Homebuilding Segment [Member] | Accumulated Net Investment Gain (Loss) Attributable to Parent [Member]</t>
  </si>
  <si>
    <t>Reclassification out of Accumulated Other Comprehensive Income [Member] | Financial Services Segment [Member] | Accumulated Net Investment Gain (Loss) Attributable to Parent [Member]</t>
  </si>
  <si>
    <t>Note 6 - Fair Value Measurements (Details Textual) - USD ($)</t>
  </si>
  <si>
    <t>Other than Temporary Impairment Losses, Investments, Portion Recognized in Earnings, Net</t>
  </si>
  <si>
    <t>Available-for-sale Securities, Net Unrealized Gain Position</t>
  </si>
  <si>
    <t>Available-for-sale Securities, Continuous Unrealized Loss Position, Accumulated Loss</t>
  </si>
  <si>
    <t>Proceeds from Sale of Available-for-sale Securities</t>
  </si>
  <si>
    <t>Available-for-sale Securities, Gross Realized Gain (Loss), Excluding Other than Temporary Impairments</t>
  </si>
  <si>
    <t>Minimum [Member]</t>
  </si>
  <si>
    <t>Short Term Borrowings Maturity Period</t>
  </si>
  <si>
    <t>30 days</t>
  </si>
  <si>
    <t>Metropolitan District Bond Securities [Member]</t>
  </si>
  <si>
    <t>Available-for-sale Securities, Amortized Cost Basis</t>
  </si>
  <si>
    <t>Loans Receivable Held-for-sale, Net, Not Part of Disposal Group, Mortgage</t>
  </si>
  <si>
    <t>Gain (Loss) on Sale of Mortgage Loans</t>
  </si>
  <si>
    <t>Fair Value, Inputs, Level 2 [Member]</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Fair Value, Inputs, Level 1 [Member]</t>
  </si>
  <si>
    <t>Marketable equity securities (available-for-sale)</t>
  </si>
  <si>
    <t>Fair Value, Inputs, Level 3 [Member] | Metropolitan District Bond Securities [Member]</t>
  </si>
  <si>
    <t>Metropolitan district bond securities (related party) (available-for-sale)</t>
  </si>
  <si>
    <t>Note 6 - Fair Value Measurements - Amortized Cost and Estimated Fair Value of Available-for-sale Marketable Securities (Details) - Equity Securities [Member] - USD ($) $ in Thousands</t>
  </si>
  <si>
    <t>Amortized Cost</t>
  </si>
  <si>
    <t>OTTI</t>
  </si>
  <si>
    <t>Net Amortized Cost</t>
  </si>
  <si>
    <t>Fair Value</t>
  </si>
  <si>
    <t>Note 6 - Fair Value Measurements - Aggregate Fair Value of Securities in Unrealized Loss Positions (Details) $ in Thousands</t>
  </si>
  <si>
    <t>Sep. 30, 2017USD ($)</t>
  </si>
  <si>
    <t>Dec. 31, 2016USD ($)</t>
  </si>
  <si>
    <t>Number of Securities in Loss Position</t>
  </si>
  <si>
    <t>Aggregate Loss Position</t>
  </si>
  <si>
    <t>Aggregate Fair Value of Securities in a Loss Position</t>
  </si>
  <si>
    <t>Note 6 - Fair Value Measurements - Gross Realized Gains and Gross Realized Losses (Details) - USD ($) $ in Thousands</t>
  </si>
  <si>
    <t>Gross realized gains on sales of available-for-sale securities</t>
  </si>
  <si>
    <t>Gross realized losses on sales of available-for-sale securities</t>
  </si>
  <si>
    <t>Net realized gain on sales of available-for-sale securities</t>
  </si>
  <si>
    <t>Note 6 - Fair Value Measurements - Estimated Fair Value of Senior Notes (Details) - USD ($) $ in Thousands</t>
  </si>
  <si>
    <t>Carrying amount</t>
  </si>
  <si>
    <t>Fair value</t>
  </si>
  <si>
    <t>Senior Notes 5.625% Due February 2020 [Member]</t>
  </si>
  <si>
    <t>Senior Notes 5.5% Due January 2024 [Member]</t>
  </si>
  <si>
    <t>Senior Notes 6% Due January 2043 [Member]</t>
  </si>
  <si>
    <t>Note 6 - Fair Value Measurements - Estimated Fair Value of Senior Notes (Details) (Parentheticals)</t>
  </si>
  <si>
    <t>Interest rate</t>
  </si>
  <si>
    <t>5.625%</t>
  </si>
  <si>
    <t>Maturity date</t>
  </si>
  <si>
    <t>Feb. 29,
		2020</t>
  </si>
  <si>
    <t>5.50%</t>
  </si>
  <si>
    <t>Jan. 31,
		2024</t>
  </si>
  <si>
    <t>6.00%</t>
  </si>
  <si>
    <t>Jan. 31,
		2043</t>
  </si>
  <si>
    <t>Note 7 - Inventories - Summary of Inventory (Details) - Homebuilding Segment [Member] - USD ($) $ in Thousands</t>
  </si>
  <si>
    <t>Reportable Segment, West [Member]</t>
  </si>
  <si>
    <t>Reportable Segment, Mountain [Member]</t>
  </si>
  <si>
    <t>Reportable Segment, East [Member]</t>
  </si>
  <si>
    <t>Note 7 - Inventories - Inventory Impairments (Details) - USD ($) $ in Thousands</t>
  </si>
  <si>
    <t>Jun. 30, 2017</t>
  </si>
  <si>
    <t>Mar. 31, 2017</t>
  </si>
  <si>
    <t>Jun. 30, 2016</t>
  </si>
  <si>
    <t>Mar. 31, 2016</t>
  </si>
  <si>
    <t>Impairment Data; Inventory Impairments</t>
  </si>
  <si>
    <t>Homebuilding Segment [Member] | Reportable Segment, West [Member] | Housing Completed or Under Construction [Member]</t>
  </si>
  <si>
    <t>Homebuilding Segment [Member] | Reportable Segment, Mountain [Member] | Housing Completed or Under Construction [Member]</t>
  </si>
  <si>
    <t>Homebuilding Segment [Member] | Reportable Segment, East [Member] | Housing Completed or Under Construction [Member]</t>
  </si>
  <si>
    <t>Note 7 - Inventories - Fair Value of Impaired Inventory (Details) $ in Thousands</t>
  </si>
  <si>
    <t>Jun. 30, 2017USD ($)</t>
  </si>
  <si>
    <t>Mar. 31, 2017USD ($)</t>
  </si>
  <si>
    <t>Sep. 30, 2016USD ($)</t>
  </si>
  <si>
    <t>Jun. 30, 2016USD ($)</t>
  </si>
  <si>
    <t>Mar. 31, 2016USD ($)</t>
  </si>
  <si>
    <t>Impairment Data; Total Subdivisions Tested</t>
  </si>
  <si>
    <t>Impairment Data; Fair Value of Inventory After Impairments</t>
  </si>
  <si>
    <t>Impairment Data; Number of Subdivisions Impaired</t>
  </si>
  <si>
    <t>Homebuilding Segment [Member] | Minimum [Member]</t>
  </si>
  <si>
    <t>Quantitative Data; Discount Rate</t>
  </si>
  <si>
    <t>10.00%</t>
  </si>
  <si>
    <t>12.00%</t>
  </si>
  <si>
    <t>15.00%</t>
  </si>
  <si>
    <t>Homebuilding Segment [Member] | Maximum [Member]</t>
  </si>
  <si>
    <t>18.00%</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and Other Assets - Summary of Homebuilding Prepaid and Other Assets (Details) - Homebuilding Segment [Member] - USD ($) $ in Thousands</t>
  </si>
  <si>
    <t>Deferred marketing costs</t>
  </si>
  <si>
    <t>Land option deposits</t>
  </si>
  <si>
    <t>Goodwill</t>
  </si>
  <si>
    <t>Prepaid expenses</t>
  </si>
  <si>
    <t>Deferred debt issuance costs on revolving credit facility, net</t>
  </si>
  <si>
    <t>Other</t>
  </si>
  <si>
    <t>Total</t>
  </si>
  <si>
    <t>Note 10 - Homebuilding Accrued Liabilities and Financial Services Accounts Payable and Accrued Liabilities - Homebuilding Accrued Liabilities (Details) - USD ($) $ in Thousands</t>
  </si>
  <si>
    <t>Dec. 31, 2015</t>
  </si>
  <si>
    <t>Warranty accrual</t>
  </si>
  <si>
    <t>Customer and escrow deposits</t>
  </si>
  <si>
    <t>Accrued compensation and related expenses</t>
  </si>
  <si>
    <t>Accrued interest</t>
  </si>
  <si>
    <t>Construction defect claim reserves</t>
  </si>
  <si>
    <t>Land development and home construction accruals</t>
  </si>
  <si>
    <t>Other accrued liabilities</t>
  </si>
  <si>
    <t>Total accrued liabilities</t>
  </si>
  <si>
    <t>Homebuilding Segment [Member] | Land Development and Home Construction Accruals [Member]</t>
  </si>
  <si>
    <t>Note 10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1 - Warranty Accrual (Details Textual) - USD ($) $ in Thousands</t>
  </si>
  <si>
    <t>Product Warranty, First Term for Performing Work</t>
  </si>
  <si>
    <t>2 years</t>
  </si>
  <si>
    <t>Standard and Extended Product Warranty Accrual, Increase (Decrease) for Preexisting Warranties</t>
  </si>
  <si>
    <t>Product Warranty, Term for Paying for Work</t>
  </si>
  <si>
    <t>3 years</t>
  </si>
  <si>
    <t>Maximum [Member]</t>
  </si>
  <si>
    <t>10 years</t>
  </si>
  <si>
    <t>Note 11 - Warranty Accrual - Warranty Accrual and Payment Activity (Details) - USD ($) $ in Thousands</t>
  </si>
  <si>
    <t>Balance at beginning of period</t>
  </si>
  <si>
    <t>Expense provisions</t>
  </si>
  <si>
    <t>Cash payments</t>
  </si>
  <si>
    <t>Adjustments</t>
  </si>
  <si>
    <t>Balance at end of period</t>
  </si>
  <si>
    <t>Note 12 - Insurance and Construction Defect Claim Reserves - Summary of Insurance and Defect Claim Reserves Activity (Details) - USD ($) $ in Thousands</t>
  </si>
  <si>
    <t>Cash payments, net of recoveries</t>
  </si>
  <si>
    <t>Note 13 - Income Taxes (Details Textual) - USD ($) $ in Thousands</t>
  </si>
  <si>
    <t>Effective Income Tax Rate Reconciliation, at Federal Statutory Income Tax Rate, Percent</t>
  </si>
  <si>
    <t>31.80%</t>
  </si>
  <si>
    <t>30.70%</t>
  </si>
  <si>
    <t>34.10%</t>
  </si>
  <si>
    <t>32.30%</t>
  </si>
  <si>
    <t>Deferred Tax Assets, Net</t>
  </si>
  <si>
    <t>Note 14 - Senior Notes (Details Textual) - Subsequent Event [Member] - Senior Notes 6.00% Due 2043 [Member] $ in Millions</t>
  </si>
  <si>
    <t>Oct. 16, 2017USD ($)</t>
  </si>
  <si>
    <t>Debt Instrument, Face Amount</t>
  </si>
  <si>
    <t>Debt Instrument, Interest Rate, Stated Percentage</t>
  </si>
  <si>
    <t>Note 14 - Senior Notes - Carrying Amount of Senior Notes (Details) - USD ($) $ in Thousands</t>
  </si>
  <si>
    <t>Note 14 - Senior Notes - Carrying Amount of Senior Notes (Details) (Parentheticals)</t>
  </si>
  <si>
    <t>Note 15 - Stock-Based Compensation (Details Textual) - USD ($) $ / shares in Units, $ in Thousands</t>
  </si>
  <si>
    <t>Jul. 25, 2016</t>
  </si>
  <si>
    <t>May 18, 2015</t>
  </si>
  <si>
    <t>Share Price</t>
  </si>
  <si>
    <t>Allocated Share-based Compensation Expense</t>
  </si>
  <si>
    <t>Nonqualified Stock Option [Member] | Equity Incentive Plan 2011 [Member] | CEO and COO [Member]</t>
  </si>
  <si>
    <t>Share-based Compensation Arrangement by Share-based Payment Award, Options, Grants in Period, Gross</t>
  </si>
  <si>
    <t>Share-based Compensation Arrangement by Share-based Payment Award, Award Vesting Period</t>
  </si>
  <si>
    <t>5 years</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Share-based Compensation Arrangement by Share-based Payment Award, Options, Grants in Period, Weighted Average Grant Date Fair Value</t>
  </si>
  <si>
    <t>Performance Shares [Member]</t>
  </si>
  <si>
    <t>Performance Shares [Member] | Equity Incentive Plan 2011 [Member] | Granted in 2016 [Member]</t>
  </si>
  <si>
    <t>Performance Shares [Member] | Equity Incentive Plan 2011 [Member] | Granted In 2017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Average Gross Margin of Home Sales, Percentage, Minimum</t>
  </si>
  <si>
    <t>Share-based Compensation Arrangement by Share-based Payment Award, Percentage of Performance Revenues that Exceed Base Revenues</t>
  </si>
  <si>
    <t>Performance Shares [Member] | Equity Incentive Plan 2011 [Member] | Minimum [Member] | 5% to 10% Vesting Threshold [Member]</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Note 15 - Stock-based Compensation - Share-based Award Expense Activity (Details) - USD ($) $ in Thousands</t>
  </si>
  <si>
    <t>Share-based compensation expense</t>
  </si>
  <si>
    <t>Restricted Stock [Member]</t>
  </si>
  <si>
    <t>Note 15 - Stock-based Compensation - Performance Stock Units Granted (Details) - Performance Shares [Member] $ / shares in Units, $ in Thousands</t>
  </si>
  <si>
    <t>Sep. 30, 2017USD ($)$ / sharesshares</t>
  </si>
  <si>
    <t>July 25, 2016 [Member]</t>
  </si>
  <si>
    <t>Maximum potential expense to be recognized | $</t>
  </si>
  <si>
    <t>June 20, 2017 [Member]</t>
  </si>
  <si>
    <t>Chief Executive Officer [Member] | July 25, 2016 [Member]</t>
  </si>
  <si>
    <t>Threshold goal, number of PSUs (in shares)</t>
  </si>
  <si>
    <t>Target goal, number of PSUs (in shares)</t>
  </si>
  <si>
    <t>Maximum goal, number of PSUs (in shares)</t>
  </si>
  <si>
    <t>Fair value per share (in dollars per share) | $ / shares</t>
  </si>
  <si>
    <t>Chief Executive Officer [Member] | June 20, 2017 [Member]</t>
  </si>
  <si>
    <t>Chief Operating Officer [Member] | July 25, 2016 [Member]</t>
  </si>
  <si>
    <t>Base period revenues | $</t>
  </si>
  <si>
    <t>Threshold goal, home sale revenues | $</t>
  </si>
  <si>
    <t>Target goal, home sale revenues | $</t>
  </si>
  <si>
    <t>Maximum goal, home sale revenues | $</t>
  </si>
  <si>
    <t>Chief Operating Officer [Member] | June 20, 2017 [Member]</t>
  </si>
  <si>
    <t>Chief Financial Officer [Member] | July 25, 2016 [Member]</t>
  </si>
  <si>
    <t>Chief Financial Officer [Member] | June 20, 2017 [Member]</t>
  </si>
  <si>
    <t>Note 16 - Commitments and Contingencies (Details Textual) $ in Millions</t>
  </si>
  <si>
    <t>Surety Bonds, Outstanding, Amount</t>
  </si>
  <si>
    <t>Letters of Credit Outstanding, Amount</t>
  </si>
  <si>
    <t>Estimated Cost Related to Bonds</t>
  </si>
  <si>
    <t>Estimated Cost Related to Letters of Credit</t>
  </si>
  <si>
    <t>Option Contracts [Member]</t>
  </si>
  <si>
    <t>Earnest Money Deposits</t>
  </si>
  <si>
    <t>Right to Acquire Lots Under Options Contract</t>
  </si>
  <si>
    <t>HomeAmerican [Member]</t>
  </si>
  <si>
    <t>Note 17 - Derivative Financial Instruments (Details Textual) - USD ($) $ in Millions</t>
  </si>
  <si>
    <t>Derivative, Gain (Loss) on Derivative, Net</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8 - Lines of Credit (Details Textual) - USD ($) $ in Millions</t>
  </si>
  <si>
    <t>Sep. 29, 2017</t>
  </si>
  <si>
    <t>Aug. 10, 2017</t>
  </si>
  <si>
    <t>Dec. 27, 2016</t>
  </si>
  <si>
    <t>Sep. 26, 2016</t>
  </si>
  <si>
    <t>Dec. 18, 2015</t>
  </si>
  <si>
    <t>Revolving Credit Facility [Member]</t>
  </si>
  <si>
    <t>Line of Credit Facility, Maximum Borrowing Capacity</t>
  </si>
  <si>
    <t>0.00%</t>
  </si>
  <si>
    <t>Debt Instrument, Covenant, Maximum Leverage Ratio</t>
  </si>
  <si>
    <t>55.00%</t>
  </si>
  <si>
    <t>Debt Instrument, Covenant, Minimum Common Stock Outstanding Ownership, Percentage</t>
  </si>
  <si>
    <t>Long-term Line of Credit</t>
  </si>
  <si>
    <t>Line of Credit Facility, Remaining Borrowing Capacity</t>
  </si>
  <si>
    <t>Standby Letters of Credit [Member]</t>
  </si>
  <si>
    <t>Mortgage Repurchase Facility [Member] | Warehouse Agreement Borrowings [Member]</t>
  </si>
  <si>
    <t>Line of Credit Facility, Maximum Increase to Borrowing Capacity</t>
  </si>
  <si>
    <t>Warehouse Agreement Borrowings</t>
  </si>
  <si>
    <t>Note 19 - Related Party Transactions (Details Textual) - USD ($) $ in Millions</t>
  </si>
  <si>
    <t>Cash Contribution Committed to Charitable Foundation</t>
  </si>
  <si>
    <t>Note 20 - Subsequent Events (Details Textual) - Subsequent Event [Member] - Senior Notes 6.00% Due 2043 [Member] $ in Millions</t>
  </si>
  <si>
    <t>Proceeds from Issuance of Senior Long-term Debt</t>
  </si>
  <si>
    <t>Note 21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Note 21 - Supplemental Guarantor Information - Supplemental Condensed Combining Balance Sheet (Details) - USD ($) $ in Thousands</t>
  </si>
  <si>
    <t>Intercompany receivables</t>
  </si>
  <si>
    <t>Investment in subsidiaries</t>
  </si>
  <si>
    <t>Advances and notes payable to parent and subsidiar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1 - Supplemental Guarantor Information - Supplemental Condensed Combining Statements of Operations (Details) - USD ($)</t>
  </si>
  <si>
    <t>Pretax income (loss)</t>
  </si>
  <si>
    <t>(Provision) benefit for income taxes</t>
  </si>
  <si>
    <t>Other comprehensive income related to available-for-sale securities, net of tax</t>
  </si>
  <si>
    <t>Revenues</t>
  </si>
  <si>
    <t>Cost of sales</t>
  </si>
  <si>
    <t>Selling, general, and administrative expenses</t>
  </si>
  <si>
    <t>Equity income of subsidiaries</t>
  </si>
  <si>
    <t>Note 21 - Supplemental Guarantor Information - Supplemental Condensed Combining Statement of Cash Flows (Details) - USD ($) $ in Thousands</t>
  </si>
  <si>
    <t>Net cash provided by (used in) investing activities</t>
  </si>
  <si>
    <t>Payments from (advances to) subsidiaries</t>
  </si>
  <si>
    <t>Net cash provided by (used in) financing activities</t>
  </si>
  <si>
    <t>Net in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194315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7818</v>
      </c>
      <c r="C3" s="7" t="n">
        <v>282909</v>
      </c>
    </row>
    <row r="4" spans="1:3">
      <c r="A4" s="3" t="s">
        <v>33</v>
      </c>
    </row>
    <row r="5" spans="1:3">
      <c r="A5" s="4" t="s">
        <v>34</v>
      </c>
      <c r="B5" s="5" t="n">
        <v>64200</v>
      </c>
      <c r="C5" s="5" t="n">
        <v>74900</v>
      </c>
    </row>
    <row r="6" spans="1:3">
      <c r="A6" s="4" t="s">
        <v>35</v>
      </c>
      <c r="B6" s="5" t="n">
        <v>2566302</v>
      </c>
      <c r="C6" s="5" t="n">
        <v>2528589</v>
      </c>
    </row>
    <row r="7" spans="1:3">
      <c r="A7" s="4" t="s">
        <v>32</v>
      </c>
      <c r="B7" s="5" t="n">
        <v>377818</v>
      </c>
      <c r="C7" s="5" t="n">
        <v>282909</v>
      </c>
    </row>
    <row r="8" spans="1:3">
      <c r="A8" s="4" t="s">
        <v>35</v>
      </c>
      <c r="B8" s="5" t="n">
        <v>2566302</v>
      </c>
      <c r="C8" s="5" t="n">
        <v>2528589</v>
      </c>
    </row>
    <row r="9" spans="1:3">
      <c r="A9" s="3" t="s">
        <v>36</v>
      </c>
    </row>
    <row r="10" spans="1:3">
      <c r="A10" s="4" t="s">
        <v>37</v>
      </c>
      <c r="B10" s="5" t="n">
        <v>1175383</v>
      </c>
      <c r="C10" s="5" t="n">
        <v>1208519</v>
      </c>
    </row>
    <row r="11" spans="1:3">
      <c r="A11" s="4" t="s">
        <v>37</v>
      </c>
      <c r="B11" s="5" t="n">
        <v>1175383</v>
      </c>
      <c r="C11" s="5" t="n">
        <v>1208519</v>
      </c>
    </row>
    <row r="12" spans="1:3">
      <c r="A12" s="3" t="s">
        <v>38</v>
      </c>
    </row>
    <row r="13" spans="1:3">
      <c r="A13" s="4" t="s">
        <v>39</v>
      </c>
      <c r="B13" s="5" t="n">
        <v>0</v>
      </c>
      <c r="C13" s="5" t="n">
        <v>0</v>
      </c>
    </row>
    <row r="14" spans="1:3">
      <c r="A14" s="4" t="s">
        <v>40</v>
      </c>
      <c r="B14" s="5" t="n">
        <v>519</v>
      </c>
      <c r="C14" s="5" t="n">
        <v>515</v>
      </c>
    </row>
    <row r="15" spans="1:3">
      <c r="A15" s="4" t="s">
        <v>41</v>
      </c>
      <c r="B15" s="5" t="n">
        <v>995132</v>
      </c>
      <c r="C15" s="5" t="n">
        <v>983532</v>
      </c>
    </row>
    <row r="16" spans="1:3">
      <c r="A16" s="4" t="s">
        <v>42</v>
      </c>
      <c r="B16" s="5" t="n">
        <v>392442</v>
      </c>
      <c r="C16" s="5" t="n">
        <v>313952</v>
      </c>
    </row>
    <row r="17" spans="1:3">
      <c r="A17" s="4" t="s">
        <v>43</v>
      </c>
      <c r="B17" s="5" t="n">
        <v>2826</v>
      </c>
      <c r="C17" s="5" t="n">
        <v>22071</v>
      </c>
    </row>
    <row r="18" spans="1:3">
      <c r="A18" s="4" t="s">
        <v>44</v>
      </c>
      <c r="B18" s="5" t="n">
        <v>1390919</v>
      </c>
      <c r="C18" s="5" t="n">
        <v>1320070</v>
      </c>
    </row>
    <row r="19" spans="1:3">
      <c r="A19" s="4" t="s">
        <v>45</v>
      </c>
      <c r="B19" s="5" t="n">
        <v>2566302</v>
      </c>
      <c r="C19" s="5" t="n">
        <v>2528589</v>
      </c>
    </row>
    <row r="20" spans="1:3">
      <c r="A20" s="4" t="s">
        <v>46</v>
      </c>
    </row>
    <row r="21" spans="1:3">
      <c r="A21" s="3" t="s">
        <v>31</v>
      </c>
    </row>
    <row r="22" spans="1:3">
      <c r="A22" s="4" t="s">
        <v>32</v>
      </c>
      <c r="B22" s="5" t="n">
        <v>351399</v>
      </c>
      <c r="C22" s="5" t="n">
        <v>259087</v>
      </c>
    </row>
    <row r="23" spans="1:3">
      <c r="A23" s="4" t="s">
        <v>47</v>
      </c>
      <c r="B23" s="4" t="s">
        <v>48</v>
      </c>
      <c r="C23" s="5" t="n">
        <v>59770</v>
      </c>
    </row>
    <row r="24" spans="1:3">
      <c r="A24" s="4" t="s">
        <v>49</v>
      </c>
      <c r="B24" s="5" t="n">
        <v>8723</v>
      </c>
      <c r="C24" s="5" t="n">
        <v>3778</v>
      </c>
    </row>
    <row r="25" spans="1:3">
      <c r="A25" s="4" t="s">
        <v>50</v>
      </c>
      <c r="B25" s="5" t="n">
        <v>42904</v>
      </c>
      <c r="C25" s="5" t="n">
        <v>42492</v>
      </c>
    </row>
    <row r="26" spans="1:3">
      <c r="A26" s="3" t="s">
        <v>33</v>
      </c>
    </row>
    <row r="27" spans="1:3">
      <c r="A27" s="4" t="s">
        <v>51</v>
      </c>
      <c r="B27" s="5" t="n">
        <v>969419</v>
      </c>
      <c r="C27" s="5" t="n">
        <v>874199</v>
      </c>
    </row>
    <row r="28" spans="1:3">
      <c r="A28" s="4" t="s">
        <v>52</v>
      </c>
      <c r="B28" s="5" t="n">
        <v>863002</v>
      </c>
      <c r="C28" s="5" t="n">
        <v>884615</v>
      </c>
    </row>
    <row r="29" spans="1:3">
      <c r="A29" s="4" t="s">
        <v>53</v>
      </c>
      <c r="B29" s="5" t="n">
        <v>1832421</v>
      </c>
      <c r="C29" s="5" t="n">
        <v>1758814</v>
      </c>
    </row>
    <row r="30" spans="1:3">
      <c r="A30" s="4" t="s">
        <v>54</v>
      </c>
      <c r="B30" s="5" t="n">
        <v>26304</v>
      </c>
      <c r="C30" s="5" t="n">
        <v>28041</v>
      </c>
    </row>
    <row r="31" spans="1:3">
      <c r="A31" s="4" t="s">
        <v>34</v>
      </c>
      <c r="B31" s="5" t="n">
        <v>64164</v>
      </c>
      <c r="C31" s="5" t="n">
        <v>74888</v>
      </c>
    </row>
    <row r="32" spans="1:3">
      <c r="A32" s="4" t="s">
        <v>55</v>
      </c>
      <c r="B32" s="4" t="s">
        <v>48</v>
      </c>
      <c r="C32" s="5" t="n">
        <v>30162</v>
      </c>
    </row>
    <row r="33" spans="1:3">
      <c r="A33" s="4" t="s">
        <v>56</v>
      </c>
      <c r="B33" s="5" t="n">
        <v>72808</v>
      </c>
      <c r="C33" s="5" t="n">
        <v>60463</v>
      </c>
    </row>
    <row r="34" spans="1:3">
      <c r="A34" s="4" t="s">
        <v>35</v>
      </c>
      <c r="B34" s="5" t="n">
        <v>2398723</v>
      </c>
      <c r="C34" s="5" t="n">
        <v>2317495</v>
      </c>
    </row>
    <row r="35" spans="1:3">
      <c r="A35" s="4" t="s">
        <v>32</v>
      </c>
      <c r="B35" s="5" t="n">
        <v>351399</v>
      </c>
      <c r="C35" s="5" t="n">
        <v>259087</v>
      </c>
    </row>
    <row r="36" spans="1:3">
      <c r="A36" s="4" t="s">
        <v>47</v>
      </c>
      <c r="B36" s="4" t="s">
        <v>48</v>
      </c>
      <c r="C36" s="5" t="n">
        <v>59770</v>
      </c>
    </row>
    <row r="37" spans="1:3">
      <c r="A37" s="4" t="s">
        <v>57</v>
      </c>
      <c r="B37" s="5" t="n">
        <v>1195</v>
      </c>
      <c r="C37" s="5" t="n">
        <v>1384</v>
      </c>
    </row>
    <row r="38" spans="1:3">
      <c r="A38" s="4" t="s">
        <v>35</v>
      </c>
      <c r="B38" s="5" t="n">
        <v>2398723</v>
      </c>
      <c r="C38" s="5" t="n">
        <v>2317495</v>
      </c>
    </row>
    <row r="39" spans="1:3">
      <c r="A39" s="3" t="s">
        <v>36</v>
      </c>
    </row>
    <row r="40" spans="1:3">
      <c r="A40" s="4" t="s">
        <v>58</v>
      </c>
      <c r="B40" s="5" t="n">
        <v>49390</v>
      </c>
      <c r="C40" s="5" t="n">
        <v>42088</v>
      </c>
    </row>
    <row r="41" spans="1:3">
      <c r="A41" s="4" t="s">
        <v>59</v>
      </c>
      <c r="B41" s="5" t="n">
        <v>151661</v>
      </c>
      <c r="C41" s="5" t="n">
        <v>144566</v>
      </c>
    </row>
    <row r="42" spans="1:3">
      <c r="A42" s="4" t="s">
        <v>60</v>
      </c>
      <c r="B42" s="5" t="n">
        <v>15000</v>
      </c>
      <c r="C42" s="5" t="n">
        <v>15000</v>
      </c>
    </row>
    <row r="43" spans="1:3">
      <c r="A43" s="4" t="s">
        <v>61</v>
      </c>
      <c r="B43" s="5" t="n">
        <v>842532</v>
      </c>
      <c r="C43" s="5" t="n">
        <v>841646</v>
      </c>
    </row>
    <row r="44" spans="1:3">
      <c r="A44" s="4" t="s">
        <v>37</v>
      </c>
      <c r="B44" s="5" t="n">
        <v>1058583</v>
      </c>
      <c r="C44" s="5" t="n">
        <v>1043300</v>
      </c>
    </row>
    <row r="45" spans="1:3">
      <c r="A45" s="4" t="s">
        <v>37</v>
      </c>
      <c r="B45" s="5" t="n">
        <v>1058583</v>
      </c>
      <c r="C45" s="5" t="n">
        <v>1043300</v>
      </c>
    </row>
    <row r="46" spans="1:3">
      <c r="A46" s="4" t="s">
        <v>62</v>
      </c>
    </row>
    <row r="47" spans="1:3">
      <c r="A47" s="3" t="s">
        <v>31</v>
      </c>
    </row>
    <row r="48" spans="1:3">
      <c r="A48" s="4" t="s">
        <v>32</v>
      </c>
      <c r="B48" s="5" t="n">
        <v>26419</v>
      </c>
      <c r="C48" s="5" t="n">
        <v>23822</v>
      </c>
    </row>
    <row r="49" spans="1:3">
      <c r="A49" s="4" t="s">
        <v>47</v>
      </c>
      <c r="B49" s="5" t="n">
        <v>40221</v>
      </c>
      <c r="C49" s="5" t="n">
        <v>36436</v>
      </c>
    </row>
    <row r="50" spans="1:3">
      <c r="A50" s="3" t="s">
        <v>33</v>
      </c>
    </row>
    <row r="51" spans="1:3">
      <c r="A51" s="4" t="s">
        <v>35</v>
      </c>
      <c r="B51" s="5" t="n">
        <v>167579</v>
      </c>
      <c r="C51" s="5" t="n">
        <v>211094</v>
      </c>
    </row>
    <row r="52" spans="1:3">
      <c r="A52" s="4" t="s">
        <v>32</v>
      </c>
      <c r="B52" s="5" t="n">
        <v>26419</v>
      </c>
      <c r="C52" s="5" t="n">
        <v>23822</v>
      </c>
    </row>
    <row r="53" spans="1:3">
      <c r="A53" s="4" t="s">
        <v>47</v>
      </c>
      <c r="B53" s="5" t="n">
        <v>40221</v>
      </c>
      <c r="C53" s="5" t="n">
        <v>36436</v>
      </c>
    </row>
    <row r="54" spans="1:3">
      <c r="A54" s="4" t="s">
        <v>63</v>
      </c>
      <c r="B54" s="5" t="n">
        <v>89804</v>
      </c>
      <c r="C54" s="5" t="n">
        <v>138774</v>
      </c>
    </row>
    <row r="55" spans="1:3">
      <c r="A55" s="4" t="s">
        <v>57</v>
      </c>
      <c r="B55" s="5" t="n">
        <v>11135</v>
      </c>
      <c r="C55" s="5" t="n">
        <v>12062</v>
      </c>
    </row>
    <row r="56" spans="1:3">
      <c r="A56" s="4" t="s">
        <v>35</v>
      </c>
      <c r="B56" s="5" t="n">
        <v>167579</v>
      </c>
      <c r="C56" s="5" t="n">
        <v>211094</v>
      </c>
    </row>
    <row r="57" spans="1:3">
      <c r="A57" s="3" t="s">
        <v>36</v>
      </c>
    </row>
    <row r="58" spans="1:3">
      <c r="A58" s="4" t="s">
        <v>37</v>
      </c>
      <c r="B58" s="5" t="n">
        <v>116800</v>
      </c>
      <c r="C58" s="5" t="n">
        <v>165219</v>
      </c>
    </row>
    <row r="59" spans="1:3">
      <c r="A59" s="4" t="s">
        <v>64</v>
      </c>
      <c r="B59" s="5" t="n">
        <v>51697</v>
      </c>
      <c r="C59" s="5" t="n">
        <v>50734</v>
      </c>
    </row>
    <row r="60" spans="1:3">
      <c r="A60" s="4" t="s">
        <v>65</v>
      </c>
      <c r="B60" s="5" t="n">
        <v>65103</v>
      </c>
      <c r="C60" s="5" t="n">
        <v>114485</v>
      </c>
    </row>
    <row r="61" spans="1:3">
      <c r="A61" s="4" t="s">
        <v>37</v>
      </c>
      <c r="B61" s="7" t="n">
        <v>116800</v>
      </c>
      <c r="C61" s="7" t="n">
        <v>16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3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1</v>
      </c>
      <c r="C2" s="8" t="n">
        <v>0.01</v>
      </c>
    </row>
    <row r="3" spans="1:3">
      <c r="A3" s="4" t="s">
        <v>68</v>
      </c>
      <c r="B3" s="5" t="n">
        <v>25000000</v>
      </c>
      <c r="C3" s="5" t="n">
        <v>250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250000000</v>
      </c>
      <c r="C7" s="5" t="n">
        <v>250000000</v>
      </c>
    </row>
    <row r="8" spans="1:3">
      <c r="A8" s="4" t="s">
        <v>73</v>
      </c>
      <c r="B8" s="5" t="n">
        <v>51933969</v>
      </c>
      <c r="C8" s="5" t="n">
        <v>51485090</v>
      </c>
    </row>
    <row r="9" spans="1:3">
      <c r="A9" s="4" t="s">
        <v>74</v>
      </c>
      <c r="B9" s="5" t="n">
        <v>51933969</v>
      </c>
      <c r="C9" s="5" t="n">
        <v>51485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0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0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5</v>
      </c>
      <c r="B1" s="2" t="s">
        <v>76</v>
      </c>
      <c r="D1" s="2" t="s">
        <v>1</v>
      </c>
    </row>
    <row r="2" spans="1:5">
      <c r="B2" s="2" t="s">
        <v>2</v>
      </c>
      <c r="C2" s="2" t="s">
        <v>77</v>
      </c>
      <c r="D2" s="2" t="s">
        <v>2</v>
      </c>
      <c r="E2" s="2" t="s">
        <v>77</v>
      </c>
    </row>
    <row r="3" spans="1:5">
      <c r="A3" s="4" t="s">
        <v>78</v>
      </c>
      <c r="D3" s="7" t="n">
        <v>-9390000</v>
      </c>
      <c r="E3" s="7" t="n">
        <v>-6300000</v>
      </c>
    </row>
    <row r="4" spans="1:5">
      <c r="A4" s="4" t="s">
        <v>79</v>
      </c>
      <c r="B4" s="7" t="n">
        <v>0</v>
      </c>
      <c r="C4" s="7" t="n">
        <v>-300000</v>
      </c>
      <c r="D4" s="5" t="n">
        <v>-211000</v>
      </c>
      <c r="E4" s="5" t="n">
        <v>-1045000</v>
      </c>
    </row>
    <row r="5" spans="1:5">
      <c r="A5" s="4" t="s">
        <v>80</v>
      </c>
      <c r="B5" s="5" t="n">
        <v>89680000</v>
      </c>
      <c r="C5" s="5" t="n">
        <v>38052000</v>
      </c>
      <c r="D5" s="5" t="n">
        <v>177934000</v>
      </c>
      <c r="E5" s="5" t="n">
        <v>92783000</v>
      </c>
    </row>
    <row r="6" spans="1:5">
      <c r="A6" s="4" t="s">
        <v>81</v>
      </c>
      <c r="B6" s="5" t="n">
        <v>89680000</v>
      </c>
      <c r="C6" s="5" t="n">
        <v>38052000</v>
      </c>
      <c r="D6" s="5" t="n">
        <v>177934000</v>
      </c>
      <c r="E6" s="5" t="n">
        <v>92783000</v>
      </c>
    </row>
    <row r="7" spans="1:5">
      <c r="A7" s="4" t="s">
        <v>82</v>
      </c>
      <c r="B7" s="5" t="n">
        <v>-28517000</v>
      </c>
      <c r="C7" s="5" t="n">
        <v>-11693000</v>
      </c>
      <c r="D7" s="5" t="n">
        <v>-60651000</v>
      </c>
      <c r="E7" s="5" t="n">
        <v>-29948000</v>
      </c>
    </row>
    <row r="8" spans="1:5">
      <c r="A8" s="4" t="s">
        <v>83</v>
      </c>
      <c r="B8" s="5" t="n">
        <v>61163000</v>
      </c>
      <c r="C8" s="5" t="n">
        <v>26359000</v>
      </c>
      <c r="D8" s="5" t="n">
        <v>117283000</v>
      </c>
      <c r="E8" s="5" t="n">
        <v>62835000</v>
      </c>
    </row>
    <row r="9" spans="1:5">
      <c r="A9" s="4" t="s">
        <v>84</v>
      </c>
      <c r="B9" s="5" t="n">
        <v>-23175000</v>
      </c>
      <c r="C9" s="5" t="n">
        <v>1028000</v>
      </c>
      <c r="D9" s="5" t="n">
        <v>-19245000</v>
      </c>
      <c r="E9" s="5" t="n">
        <v>3871000</v>
      </c>
    </row>
    <row r="10" spans="1:5">
      <c r="A10" s="4" t="s">
        <v>85</v>
      </c>
      <c r="B10" s="7" t="n">
        <v>37988000</v>
      </c>
      <c r="C10" s="7" t="n">
        <v>27387000</v>
      </c>
      <c r="D10" s="7" t="n">
        <v>98038000</v>
      </c>
      <c r="E10" s="7" t="n">
        <v>66706000</v>
      </c>
    </row>
    <row r="11" spans="1:5">
      <c r="A11" s="3" t="s">
        <v>86</v>
      </c>
    </row>
    <row r="12" spans="1:5">
      <c r="A12" s="4" t="s">
        <v>87</v>
      </c>
      <c r="B12" s="8" t="n">
        <v>1.18</v>
      </c>
      <c r="C12" s="8" t="n">
        <v>0.51</v>
      </c>
      <c r="D12" s="8" t="n">
        <v>2.27</v>
      </c>
      <c r="E12" s="8" t="n">
        <v>1.22</v>
      </c>
    </row>
    <row r="13" spans="1:5">
      <c r="A13" s="4" t="s">
        <v>88</v>
      </c>
      <c r="B13" s="8" t="n">
        <v>1.16</v>
      </c>
      <c r="C13" s="8" t="n">
        <v>0.51</v>
      </c>
      <c r="D13" s="8" t="n">
        <v>2.23</v>
      </c>
      <c r="E13" s="8" t="n">
        <v>1.22</v>
      </c>
    </row>
    <row r="14" spans="1:5">
      <c r="A14" s="3" t="s">
        <v>89</v>
      </c>
    </row>
    <row r="15" spans="1:5">
      <c r="A15" s="4" t="s">
        <v>90</v>
      </c>
      <c r="B15" s="5" t="n">
        <v>51650360</v>
      </c>
      <c r="C15" s="5" t="n">
        <v>51297132</v>
      </c>
      <c r="D15" s="5" t="n">
        <v>51502986</v>
      </c>
      <c r="E15" s="5" t="n">
        <v>51286844</v>
      </c>
    </row>
    <row r="16" spans="1:5">
      <c r="A16" s="4" t="s">
        <v>91</v>
      </c>
      <c r="B16" s="5" t="n">
        <v>52601118</v>
      </c>
      <c r="C16" s="5" t="n">
        <v>51460446</v>
      </c>
      <c r="D16" s="5" t="n">
        <v>52248377</v>
      </c>
      <c r="E16" s="5" t="n">
        <v>51297765</v>
      </c>
    </row>
    <row r="17" spans="1:5">
      <c r="A17" s="4" t="s">
        <v>92</v>
      </c>
      <c r="B17" s="8" t="n">
        <v>0.25</v>
      </c>
      <c r="C17" s="8" t="n">
        <v>0.24</v>
      </c>
      <c r="D17" s="8" t="n">
        <v>0.75</v>
      </c>
      <c r="E17" s="8" t="n">
        <v>0.72</v>
      </c>
    </row>
    <row r="18" spans="1:5">
      <c r="A18" s="4" t="s">
        <v>46</v>
      </c>
    </row>
    <row r="19" spans="1:5">
      <c r="A19" s="4" t="s">
        <v>93</v>
      </c>
      <c r="B19" s="7" t="n">
        <v>584947000</v>
      </c>
      <c r="C19" s="7" t="n">
        <v>575722000</v>
      </c>
      <c r="D19" s="7" t="n">
        <v>1796046000</v>
      </c>
      <c r="E19" s="7" t="n">
        <v>1541337000</v>
      </c>
    </row>
    <row r="20" spans="1:5">
      <c r="A20" s="4" t="s">
        <v>94</v>
      </c>
      <c r="B20" s="5" t="n">
        <v>1340000</v>
      </c>
      <c r="C20" s="5" t="n">
        <v>2290000</v>
      </c>
      <c r="D20" s="5" t="n">
        <v>2938000</v>
      </c>
      <c r="E20" s="5" t="n">
        <v>4930000</v>
      </c>
    </row>
    <row r="21" spans="1:5">
      <c r="A21" s="4" t="s">
        <v>95</v>
      </c>
      <c r="B21" s="5" t="n">
        <v>586287000</v>
      </c>
      <c r="C21" s="5" t="n">
        <v>578012000</v>
      </c>
      <c r="D21" s="5" t="n">
        <v>1798984000</v>
      </c>
      <c r="E21" s="5" t="n">
        <v>1546267000</v>
      </c>
    </row>
    <row r="22" spans="1:5">
      <c r="A22" s="4" t="s">
        <v>96</v>
      </c>
      <c r="B22" s="5" t="n">
        <v>-485147000</v>
      </c>
      <c r="C22" s="5" t="n">
        <v>-481511000</v>
      </c>
      <c r="D22" s="5" t="n">
        <v>-1493166000</v>
      </c>
      <c r="E22" s="5" t="n">
        <v>-1287373000</v>
      </c>
    </row>
    <row r="23" spans="1:5">
      <c r="A23" s="4" t="s">
        <v>97</v>
      </c>
      <c r="B23" s="5" t="n">
        <v>-1259000</v>
      </c>
      <c r="C23" s="5" t="n">
        <v>-2318000</v>
      </c>
      <c r="D23" s="5" t="n">
        <v>-2672000</v>
      </c>
      <c r="E23" s="5" t="n">
        <v>-4197000</v>
      </c>
    </row>
    <row r="24" spans="1:5">
      <c r="A24" s="4" t="s">
        <v>78</v>
      </c>
      <c r="B24" s="5" t="n">
        <v>-4540000</v>
      </c>
      <c r="C24" s="5" t="n">
        <v>-4700000</v>
      </c>
      <c r="D24" s="5" t="n">
        <v>-9390000</v>
      </c>
      <c r="E24" s="5" t="n">
        <v>-6300000</v>
      </c>
    </row>
    <row r="25" spans="1:5">
      <c r="A25" s="4" t="s">
        <v>98</v>
      </c>
      <c r="B25" s="5" t="n">
        <v>-490946000</v>
      </c>
      <c r="C25" s="5" t="n">
        <v>-488529000</v>
      </c>
      <c r="D25" s="5" t="n">
        <v>-1505228000</v>
      </c>
      <c r="E25" s="5" t="n">
        <v>-1297870000</v>
      </c>
    </row>
    <row r="26" spans="1:5">
      <c r="A26" s="4" t="s">
        <v>99</v>
      </c>
      <c r="B26" s="5" t="n">
        <v>95341000</v>
      </c>
      <c r="C26" s="5" t="n">
        <v>89483000</v>
      </c>
      <c r="D26" s="5" t="n">
        <v>293756000</v>
      </c>
      <c r="E26" s="5" t="n">
        <v>248397000</v>
      </c>
    </row>
    <row r="27" spans="1:5">
      <c r="A27" s="4" t="s">
        <v>100</v>
      </c>
      <c r="B27" s="5" t="n">
        <v>-69102000</v>
      </c>
      <c r="C27" s="5" t="n">
        <v>-61904000</v>
      </c>
      <c r="D27" s="5" t="n">
        <v>-206109000</v>
      </c>
      <c r="E27" s="5" t="n">
        <v>-182621000</v>
      </c>
    </row>
    <row r="28" spans="1:5">
      <c r="A28" s="4" t="s">
        <v>101</v>
      </c>
      <c r="B28" s="5" t="n">
        <v>54548000</v>
      </c>
      <c r="C28" s="5" t="n">
        <v>1869000</v>
      </c>
      <c r="D28" s="5" t="n">
        <v>59722000</v>
      </c>
      <c r="E28" s="5" t="n">
        <v>5358000</v>
      </c>
    </row>
    <row r="29" spans="1:5">
      <c r="A29" s="4" t="s">
        <v>102</v>
      </c>
      <c r="B29" s="5" t="n">
        <v>-618000</v>
      </c>
      <c r="C29" s="5" t="n">
        <v>-1558000</v>
      </c>
      <c r="D29" s="5" t="n">
        <v>-1635000</v>
      </c>
      <c r="E29" s="5" t="n">
        <v>-2463000</v>
      </c>
    </row>
    <row r="30" spans="1:5">
      <c r="A30" s="4" t="s">
        <v>79</v>
      </c>
      <c r="B30" s="4" t="s">
        <v>48</v>
      </c>
      <c r="C30" s="5" t="n">
        <v>-215000</v>
      </c>
      <c r="D30" s="5" t="n">
        <v>-51000</v>
      </c>
      <c r="E30" s="5" t="n">
        <v>-934000</v>
      </c>
    </row>
    <row r="31" spans="1:5">
      <c r="A31" s="4" t="s">
        <v>80</v>
      </c>
      <c r="B31" s="5" t="n">
        <v>80169000</v>
      </c>
      <c r="C31" s="5" t="n">
        <v>27675000</v>
      </c>
      <c r="D31" s="5" t="n">
        <v>145683000</v>
      </c>
      <c r="E31" s="5" t="n">
        <v>67737000</v>
      </c>
    </row>
    <row r="32" spans="1:5">
      <c r="A32" s="4" t="s">
        <v>81</v>
      </c>
      <c r="B32" s="5" t="n">
        <v>80169000</v>
      </c>
      <c r="C32" s="5" t="n">
        <v>27675000</v>
      </c>
      <c r="D32" s="5" t="n">
        <v>145683000</v>
      </c>
      <c r="E32" s="5" t="n">
        <v>67737000</v>
      </c>
    </row>
    <row r="33" spans="1:5">
      <c r="A33" s="4" t="s">
        <v>62</v>
      </c>
    </row>
    <row r="34" spans="1:5">
      <c r="A34" s="4" t="s">
        <v>79</v>
      </c>
      <c r="B34" s="5" t="n">
        <v>-29000</v>
      </c>
      <c r="C34" s="5" t="n">
        <v>-111000</v>
      </c>
      <c r="D34" s="5" t="n">
        <v>-160000</v>
      </c>
      <c r="E34" s="5" t="n">
        <v>-111000</v>
      </c>
    </row>
    <row r="35" spans="1:5">
      <c r="A35" s="4" t="s">
        <v>80</v>
      </c>
      <c r="B35" s="5" t="n">
        <v>9511000</v>
      </c>
      <c r="C35" s="5" t="n">
        <v>10377000</v>
      </c>
      <c r="D35" s="5" t="n">
        <v>32251000</v>
      </c>
      <c r="E35" s="5" t="n">
        <v>25046000</v>
      </c>
    </row>
    <row r="36" spans="1:5">
      <c r="A36" s="4" t="s">
        <v>103</v>
      </c>
      <c r="B36" s="5" t="n">
        <v>17464000</v>
      </c>
      <c r="C36" s="5" t="n">
        <v>17408000</v>
      </c>
      <c r="D36" s="5" t="n">
        <v>54516000</v>
      </c>
      <c r="E36" s="5" t="n">
        <v>44248000</v>
      </c>
    </row>
    <row r="37" spans="1:5">
      <c r="A37" s="4" t="s">
        <v>104</v>
      </c>
      <c r="B37" s="5" t="n">
        <v>-8849000</v>
      </c>
      <c r="C37" s="5" t="n">
        <v>-7955000</v>
      </c>
      <c r="D37" s="5" t="n">
        <v>-25247000</v>
      </c>
      <c r="E37" s="5" t="n">
        <v>-21739000</v>
      </c>
    </row>
    <row r="38" spans="1:5">
      <c r="A38" s="4" t="s">
        <v>101</v>
      </c>
      <c r="B38" s="5" t="n">
        <v>925000</v>
      </c>
      <c r="C38" s="5" t="n">
        <v>1035000</v>
      </c>
      <c r="D38" s="5" t="n">
        <v>3142000</v>
      </c>
      <c r="E38" s="5" t="n">
        <v>2648000</v>
      </c>
    </row>
    <row r="39" spans="1:5">
      <c r="A39" s="4" t="s">
        <v>81</v>
      </c>
      <c r="B39" s="7" t="n">
        <v>9511000</v>
      </c>
      <c r="C39" s="7" t="n">
        <v>10377000</v>
      </c>
      <c r="D39" s="7" t="n">
        <v>32251000</v>
      </c>
      <c r="E39" s="7" t="n">
        <v>2504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14"/>
  </cols>
  <sheetData>
    <row r="1" spans="1:2">
      <c r="A1" s="1" t="s">
        <v>266</v>
      </c>
      <c r="B1" s="2" t="s">
        <v>267</v>
      </c>
    </row>
    <row r="2" spans="1:2">
      <c r="A2" s="4" t="s">
        <v>268</v>
      </c>
      <c r="B2" s="4" t="s">
        <v>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76</v>
      </c>
      <c r="D1" s="2" t="s">
        <v>1</v>
      </c>
      <c r="F1" s="2" t="s">
        <v>271</v>
      </c>
    </row>
    <row r="2" spans="1:6">
      <c r="B2" s="2" t="s">
        <v>2</v>
      </c>
      <c r="C2" s="2" t="s">
        <v>77</v>
      </c>
      <c r="D2" s="2" t="s">
        <v>2</v>
      </c>
      <c r="E2" s="2" t="s">
        <v>77</v>
      </c>
      <c r="F2" s="2" t="s">
        <v>272</v>
      </c>
    </row>
    <row r="3" spans="1:6">
      <c r="A3" s="4" t="s">
        <v>273</v>
      </c>
      <c r="B3" s="7" t="n">
        <v>28517000</v>
      </c>
      <c r="C3" s="7" t="n">
        <v>11693000</v>
      </c>
      <c r="D3" s="7" t="n">
        <v>60651000</v>
      </c>
      <c r="E3" s="7" t="n">
        <v>29948000</v>
      </c>
    </row>
    <row r="4" spans="1:6">
      <c r="A4" s="4" t="s">
        <v>274</v>
      </c>
      <c r="B4" s="5" t="n">
        <v>567000</v>
      </c>
      <c r="D4" s="5" t="n">
        <v>567000</v>
      </c>
    </row>
    <row r="5" spans="1:6">
      <c r="A5" s="4" t="s">
        <v>275</v>
      </c>
    </row>
    <row r="6" spans="1:6">
      <c r="A6" s="4" t="s">
        <v>273</v>
      </c>
      <c r="F6" s="7" t="n">
        <v>2600000</v>
      </c>
    </row>
    <row r="7" spans="1:6">
      <c r="A7" s="4" t="s">
        <v>276</v>
      </c>
    </row>
    <row r="8" spans="1:6">
      <c r="A8" s="4" t="s">
        <v>273</v>
      </c>
      <c r="B8" s="7" t="n">
        <v>0</v>
      </c>
      <c r="D8" s="7" t="n">
        <v>-1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77</v>
      </c>
      <c r="B1" s="2" t="s">
        <v>1</v>
      </c>
    </row>
    <row r="2" spans="1:2">
      <c r="B2" s="2" t="s">
        <v>2</v>
      </c>
    </row>
    <row r="3" spans="1:2">
      <c r="A3" s="4" t="s">
        <v>278</v>
      </c>
    </row>
    <row r="4" spans="1:2">
      <c r="A4" s="4" t="s">
        <v>279</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6</v>
      </c>
      <c r="D1" s="2" t="s">
        <v>1</v>
      </c>
    </row>
    <row r="2" spans="1:5">
      <c r="B2" s="2" t="s">
        <v>2</v>
      </c>
      <c r="C2" s="2" t="s">
        <v>77</v>
      </c>
      <c r="D2" s="2" t="s">
        <v>2</v>
      </c>
      <c r="E2" s="2" t="s">
        <v>77</v>
      </c>
    </row>
    <row r="3" spans="1:5">
      <c r="A3" s="4" t="s">
        <v>46</v>
      </c>
    </row>
    <row r="4" spans="1:5">
      <c r="A4" s="4" t="s">
        <v>281</v>
      </c>
      <c r="B4" s="7" t="n">
        <v>586287</v>
      </c>
      <c r="C4" s="7" t="n">
        <v>578012</v>
      </c>
      <c r="D4" s="7" t="n">
        <v>1798984</v>
      </c>
      <c r="E4" s="7" t="n">
        <v>1546267</v>
      </c>
    </row>
    <row r="5" spans="1:5">
      <c r="A5" s="4" t="s">
        <v>282</v>
      </c>
    </row>
    <row r="6" spans="1:5">
      <c r="A6" s="4" t="s">
        <v>281</v>
      </c>
      <c r="B6" s="5" t="n">
        <v>326804</v>
      </c>
      <c r="C6" s="5" t="n">
        <v>284589</v>
      </c>
      <c r="D6" s="5" t="n">
        <v>959641</v>
      </c>
      <c r="E6" s="5" t="n">
        <v>745995</v>
      </c>
    </row>
    <row r="7" spans="1:5">
      <c r="A7" s="4" t="s">
        <v>283</v>
      </c>
    </row>
    <row r="8" spans="1:5">
      <c r="A8" s="4" t="s">
        <v>281</v>
      </c>
      <c r="B8" s="5" t="n">
        <v>167066</v>
      </c>
      <c r="C8" s="5" t="n">
        <v>192876</v>
      </c>
      <c r="D8" s="5" t="n">
        <v>564558</v>
      </c>
      <c r="E8" s="5" t="n">
        <v>521034</v>
      </c>
    </row>
    <row r="9" spans="1:5">
      <c r="A9" s="4" t="s">
        <v>284</v>
      </c>
    </row>
    <row r="10" spans="1:5">
      <c r="A10" s="4" t="s">
        <v>281</v>
      </c>
      <c r="B10" s="5" t="n">
        <v>92417</v>
      </c>
      <c r="C10" s="5" t="n">
        <v>100547</v>
      </c>
      <c r="D10" s="5" t="n">
        <v>274785</v>
      </c>
      <c r="E10" s="5" t="n">
        <v>279238</v>
      </c>
    </row>
    <row r="11" spans="1:5">
      <c r="A11" s="4" t="s">
        <v>62</v>
      </c>
    </row>
    <row r="12" spans="1:5">
      <c r="A12" s="4" t="s">
        <v>103</v>
      </c>
      <c r="B12" s="5" t="n">
        <v>17464</v>
      </c>
      <c r="C12" s="5" t="n">
        <v>17408</v>
      </c>
      <c r="D12" s="5" t="n">
        <v>54516</v>
      </c>
      <c r="E12" s="5" t="n">
        <v>44248</v>
      </c>
    </row>
    <row r="13" spans="1:5">
      <c r="A13" s="4" t="s">
        <v>285</v>
      </c>
    </row>
    <row r="14" spans="1:5">
      <c r="A14" s="4" t="s">
        <v>103</v>
      </c>
      <c r="B14" s="5" t="n">
        <v>11176</v>
      </c>
      <c r="C14" s="5" t="n">
        <v>11294</v>
      </c>
      <c r="D14" s="5" t="n">
        <v>36056</v>
      </c>
      <c r="E14" s="5" t="n">
        <v>28866</v>
      </c>
    </row>
    <row r="15" spans="1:5">
      <c r="A15" s="4" t="s">
        <v>286</v>
      </c>
    </row>
    <row r="16" spans="1:5">
      <c r="A16" s="4" t="s">
        <v>103</v>
      </c>
      <c r="B16" s="7" t="n">
        <v>6288</v>
      </c>
      <c r="C16" s="7" t="n">
        <v>6114</v>
      </c>
      <c r="D16" s="7" t="n">
        <v>18460</v>
      </c>
      <c r="E16" s="7" t="n">
        <v>153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6</v>
      </c>
      <c r="D1" s="2" t="s">
        <v>1</v>
      </c>
    </row>
    <row r="2" spans="1:5">
      <c r="B2" s="2" t="s">
        <v>2</v>
      </c>
      <c r="C2" s="2" t="s">
        <v>77</v>
      </c>
      <c r="D2" s="2" t="s">
        <v>2</v>
      </c>
      <c r="E2" s="2" t="s">
        <v>77</v>
      </c>
    </row>
    <row r="3" spans="1:5">
      <c r="A3" s="4" t="s">
        <v>80</v>
      </c>
      <c r="B3" s="7" t="n">
        <v>89680</v>
      </c>
      <c r="C3" s="7" t="n">
        <v>38052</v>
      </c>
      <c r="D3" s="7" t="n">
        <v>177934</v>
      </c>
      <c r="E3" s="7" t="n">
        <v>92783</v>
      </c>
    </row>
    <row r="4" spans="1:5">
      <c r="A4" s="4" t="s">
        <v>46</v>
      </c>
    </row>
    <row r="5" spans="1:5">
      <c r="A5" s="4" t="s">
        <v>80</v>
      </c>
      <c r="B5" s="5" t="n">
        <v>80169</v>
      </c>
      <c r="C5" s="5" t="n">
        <v>27675</v>
      </c>
      <c r="D5" s="5" t="n">
        <v>145683</v>
      </c>
      <c r="E5" s="5" t="n">
        <v>67737</v>
      </c>
    </row>
    <row r="6" spans="1:5">
      <c r="A6" s="4" t="s">
        <v>288</v>
      </c>
    </row>
    <row r="7" spans="1:5">
      <c r="A7" s="4" t="s">
        <v>80</v>
      </c>
      <c r="B7" s="5" t="n">
        <v>41484</v>
      </c>
      <c r="C7" s="5" t="n">
        <v>-7306</v>
      </c>
      <c r="D7" s="5" t="n">
        <v>20262</v>
      </c>
      <c r="E7" s="5" t="n">
        <v>-29381</v>
      </c>
    </row>
    <row r="8" spans="1:5">
      <c r="A8" s="4" t="s">
        <v>289</v>
      </c>
    </row>
    <row r="9" spans="1:5">
      <c r="A9" s="4" t="s">
        <v>80</v>
      </c>
      <c r="B9" s="5" t="n">
        <v>17746</v>
      </c>
      <c r="C9" s="5" t="n">
        <v>18392</v>
      </c>
      <c r="D9" s="5" t="n">
        <v>54335</v>
      </c>
      <c r="E9" s="5" t="n">
        <v>43830</v>
      </c>
    </row>
    <row r="10" spans="1:5">
      <c r="A10" s="4" t="s">
        <v>290</v>
      </c>
    </row>
    <row r="11" spans="1:5">
      <c r="A11" s="4" t="s">
        <v>80</v>
      </c>
      <c r="B11" s="5" t="n">
        <v>18326</v>
      </c>
      <c r="C11" s="5" t="n">
        <v>18856</v>
      </c>
      <c r="D11" s="5" t="n">
        <v>61097</v>
      </c>
      <c r="E11" s="5" t="n">
        <v>49688</v>
      </c>
    </row>
    <row r="12" spans="1:5">
      <c r="A12" s="4" t="s">
        <v>291</v>
      </c>
    </row>
    <row r="13" spans="1:5">
      <c r="A13" s="4" t="s">
        <v>80</v>
      </c>
      <c r="B13" s="5" t="n">
        <v>2613</v>
      </c>
      <c r="C13" s="5" t="n">
        <v>-2267</v>
      </c>
      <c r="D13" s="5" t="n">
        <v>9989</v>
      </c>
      <c r="E13" s="5" t="n">
        <v>3600</v>
      </c>
    </row>
    <row r="14" spans="1:5">
      <c r="A14" s="4" t="s">
        <v>62</v>
      </c>
    </row>
    <row r="15" spans="1:5">
      <c r="A15" s="4" t="s">
        <v>80</v>
      </c>
      <c r="B15" s="5" t="n">
        <v>9511</v>
      </c>
      <c r="C15" s="5" t="n">
        <v>10377</v>
      </c>
      <c r="D15" s="5" t="n">
        <v>32251</v>
      </c>
      <c r="E15" s="5" t="n">
        <v>25046</v>
      </c>
    </row>
    <row r="16" spans="1:5">
      <c r="A16" s="4" t="s">
        <v>292</v>
      </c>
    </row>
    <row r="17" spans="1:5">
      <c r="A17" s="4" t="s">
        <v>80</v>
      </c>
      <c r="B17" s="5" t="n">
        <v>5857</v>
      </c>
      <c r="C17" s="5" t="n">
        <v>6723</v>
      </c>
      <c r="D17" s="5" t="n">
        <v>21093</v>
      </c>
      <c r="E17" s="5" t="n">
        <v>16491</v>
      </c>
    </row>
    <row r="18" spans="1:5">
      <c r="A18" s="4" t="s">
        <v>293</v>
      </c>
    </row>
    <row r="19" spans="1:5">
      <c r="A19" s="4" t="s">
        <v>80</v>
      </c>
      <c r="B19" s="7" t="n">
        <v>3654</v>
      </c>
      <c r="C19" s="7" t="n">
        <v>3654</v>
      </c>
      <c r="D19" s="7" t="n">
        <v>11158</v>
      </c>
      <c r="E19" s="7" t="n">
        <v>85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c r="B2" s="7" t="n">
        <v>2566302</v>
      </c>
      <c r="C2" s="7" t="n">
        <v>2528589</v>
      </c>
    </row>
    <row r="3" spans="1:3">
      <c r="A3" s="4" t="s">
        <v>46</v>
      </c>
    </row>
    <row r="4" spans="1:3">
      <c r="A4" s="4" t="s">
        <v>295</v>
      </c>
      <c r="B4" s="5" t="n">
        <v>2398723</v>
      </c>
      <c r="C4" s="5" t="n">
        <v>2317495</v>
      </c>
    </row>
    <row r="5" spans="1:3">
      <c r="A5" s="4" t="s">
        <v>288</v>
      </c>
    </row>
    <row r="6" spans="1:3">
      <c r="A6" s="4" t="s">
        <v>295</v>
      </c>
      <c r="B6" s="5" t="n">
        <v>450969</v>
      </c>
      <c r="C6" s="5" t="n">
        <v>454507</v>
      </c>
    </row>
    <row r="7" spans="1:3">
      <c r="A7" s="4" t="s">
        <v>289</v>
      </c>
    </row>
    <row r="8" spans="1:3">
      <c r="A8" s="4" t="s">
        <v>295</v>
      </c>
      <c r="B8" s="5" t="n">
        <v>1052795</v>
      </c>
      <c r="C8" s="5" t="n">
        <v>1035033</v>
      </c>
    </row>
    <row r="9" spans="1:3">
      <c r="A9" s="4" t="s">
        <v>290</v>
      </c>
    </row>
    <row r="10" spans="1:3">
      <c r="A10" s="4" t="s">
        <v>295</v>
      </c>
      <c r="B10" s="5" t="n">
        <v>677721</v>
      </c>
      <c r="C10" s="5" t="n">
        <v>571139</v>
      </c>
    </row>
    <row r="11" spans="1:3">
      <c r="A11" s="4" t="s">
        <v>291</v>
      </c>
    </row>
    <row r="12" spans="1:3">
      <c r="A12" s="4" t="s">
        <v>295</v>
      </c>
      <c r="B12" s="5" t="n">
        <v>217238</v>
      </c>
      <c r="C12" s="5" t="n">
        <v>256816</v>
      </c>
    </row>
    <row r="13" spans="1:3">
      <c r="A13" s="4" t="s">
        <v>62</v>
      </c>
    </row>
    <row r="14" spans="1:3">
      <c r="A14" s="4" t="s">
        <v>295</v>
      </c>
      <c r="B14" s="5" t="n">
        <v>167579</v>
      </c>
      <c r="C14" s="5" t="n">
        <v>211094</v>
      </c>
    </row>
    <row r="15" spans="1:3">
      <c r="A15" s="4" t="s">
        <v>292</v>
      </c>
    </row>
    <row r="16" spans="1:3">
      <c r="A16" s="4" t="s">
        <v>295</v>
      </c>
      <c r="B16" s="5" t="n">
        <v>102704</v>
      </c>
      <c r="C16" s="5" t="n">
        <v>153182</v>
      </c>
    </row>
    <row r="17" spans="1:3">
      <c r="A17" s="4" t="s">
        <v>293</v>
      </c>
    </row>
    <row r="18" spans="1:3">
      <c r="A18" s="4" t="s">
        <v>295</v>
      </c>
      <c r="B18" s="7" t="n">
        <v>64875</v>
      </c>
      <c r="C18" s="7" t="n">
        <v>57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4" t="s">
        <v>297</v>
      </c>
      <c r="B3" s="9" t="n">
        <v>0.7</v>
      </c>
      <c r="C3" s="9" t="n">
        <v>5.3</v>
      </c>
      <c r="D3" s="9" t="n">
        <v>1.1</v>
      </c>
      <c r="E3" s="9" t="n">
        <v>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4" t="s">
        <v>83</v>
      </c>
      <c r="B3" s="7" t="n">
        <v>61163</v>
      </c>
      <c r="C3" s="7" t="n">
        <v>26359</v>
      </c>
      <c r="D3" s="7" t="n">
        <v>117283</v>
      </c>
      <c r="E3" s="7" t="n">
        <v>62835</v>
      </c>
    </row>
    <row r="4" spans="1:5">
      <c r="A4" s="4" t="s">
        <v>299</v>
      </c>
      <c r="B4" s="5" t="n">
        <v>-68</v>
      </c>
      <c r="C4" s="5" t="n">
        <v>-45</v>
      </c>
      <c r="D4" s="5" t="n">
        <v>-196</v>
      </c>
      <c r="E4" s="5" t="n">
        <v>-124</v>
      </c>
    </row>
    <row r="5" spans="1:5">
      <c r="A5" s="4" t="s">
        <v>300</v>
      </c>
      <c r="B5" s="5" t="n">
        <v>-244</v>
      </c>
      <c r="C5" s="5" t="n">
        <v>-49</v>
      </c>
      <c r="D5" s="5" t="n">
        <v>-375</v>
      </c>
      <c r="E5" s="5" t="n">
        <v>-83</v>
      </c>
    </row>
    <row r="6" spans="1:5">
      <c r="A6" s="4" t="s">
        <v>301</v>
      </c>
      <c r="B6" s="5" t="n">
        <v>60851</v>
      </c>
      <c r="C6" s="5" t="n">
        <v>26265</v>
      </c>
      <c r="D6" s="5" t="n">
        <v>116712</v>
      </c>
      <c r="E6" s="5" t="n">
        <v>62628</v>
      </c>
    </row>
    <row r="7" spans="1:5">
      <c r="A7" s="4" t="s">
        <v>302</v>
      </c>
      <c r="B7" s="5" t="n">
        <v>244</v>
      </c>
      <c r="C7" s="5" t="n">
        <v>49</v>
      </c>
      <c r="D7" s="5" t="n">
        <v>375</v>
      </c>
      <c r="E7" s="5" t="n">
        <v>83</v>
      </c>
    </row>
    <row r="8" spans="1:5">
      <c r="A8" s="4" t="s">
        <v>303</v>
      </c>
      <c r="B8" s="5" t="n">
        <v>-240</v>
      </c>
      <c r="C8" s="5" t="n">
        <v>-49</v>
      </c>
      <c r="D8" s="5" t="n">
        <v>-369</v>
      </c>
      <c r="E8" s="5" t="n">
        <v>-83</v>
      </c>
    </row>
    <row r="9" spans="1:5">
      <c r="A9" s="4" t="s">
        <v>304</v>
      </c>
      <c r="B9" s="7" t="n">
        <v>60855</v>
      </c>
      <c r="C9" s="7" t="n">
        <v>26265</v>
      </c>
      <c r="D9" s="7" t="n">
        <v>116718</v>
      </c>
      <c r="E9" s="7" t="n">
        <v>62628</v>
      </c>
    </row>
    <row r="10" spans="1:5">
      <c r="A10" s="4" t="s">
        <v>305</v>
      </c>
      <c r="B10" s="5" t="n">
        <v>51650360</v>
      </c>
      <c r="C10" s="5" t="n">
        <v>51297132</v>
      </c>
      <c r="D10" s="5" t="n">
        <v>51502986</v>
      </c>
      <c r="E10" s="5" t="n">
        <v>51286844</v>
      </c>
    </row>
    <row r="11" spans="1:5">
      <c r="A11" s="4" t="s">
        <v>306</v>
      </c>
      <c r="B11" s="5" t="n">
        <v>52601118</v>
      </c>
      <c r="C11" s="5" t="n">
        <v>51460446</v>
      </c>
      <c r="D11" s="5" t="n">
        <v>52248377</v>
      </c>
      <c r="E11" s="5" t="n">
        <v>51297765</v>
      </c>
    </row>
    <row r="12" spans="1:5">
      <c r="A12" s="4" t="s">
        <v>307</v>
      </c>
      <c r="B12" s="8" t="n">
        <v>1.18</v>
      </c>
      <c r="C12" s="8" t="n">
        <v>0.51</v>
      </c>
      <c r="D12" s="8" t="n">
        <v>2.27</v>
      </c>
      <c r="E12" s="8" t="n">
        <v>1.22</v>
      </c>
    </row>
    <row r="13" spans="1:5">
      <c r="A13" s="4" t="s">
        <v>308</v>
      </c>
      <c r="B13" s="8" t="n">
        <v>1.16</v>
      </c>
      <c r="C13" s="8" t="n">
        <v>0.51</v>
      </c>
      <c r="D13" s="8" t="n">
        <v>2.23</v>
      </c>
      <c r="E13" s="8" t="n">
        <v>1.22</v>
      </c>
    </row>
    <row r="14" spans="1:5">
      <c r="A14" s="4" t="s">
        <v>309</v>
      </c>
    </row>
    <row r="15" spans="1:5">
      <c r="A15" s="4" t="s">
        <v>310</v>
      </c>
      <c r="B15" s="5" t="n">
        <v>950758</v>
      </c>
      <c r="C15" s="5" t="n">
        <v>163314</v>
      </c>
      <c r="D15" s="5" t="n">
        <v>745391</v>
      </c>
      <c r="E15" s="5" t="n">
        <v>109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11</v>
      </c>
      <c r="C1" s="2" t="s">
        <v>76</v>
      </c>
      <c r="E1" s="2" t="s">
        <v>1</v>
      </c>
    </row>
    <row r="2" spans="1:6">
      <c r="C2" s="2" t="s">
        <v>2</v>
      </c>
      <c r="D2" s="2" t="s">
        <v>77</v>
      </c>
      <c r="E2" s="2" t="s">
        <v>2</v>
      </c>
      <c r="F2" s="2" t="s">
        <v>77</v>
      </c>
    </row>
    <row r="3" spans="1:6">
      <c r="A3" s="4" t="s">
        <v>312</v>
      </c>
      <c r="E3" s="7" t="n">
        <v>22071</v>
      </c>
    </row>
    <row r="4" spans="1:6">
      <c r="A4" s="4" t="s">
        <v>313</v>
      </c>
      <c r="C4" s="7" t="n">
        <v>2826</v>
      </c>
      <c r="E4" s="5" t="n">
        <v>2826</v>
      </c>
    </row>
    <row r="5" spans="1:6">
      <c r="A5" s="4" t="s">
        <v>314</v>
      </c>
      <c r="C5" s="5" t="n">
        <v>2826</v>
      </c>
      <c r="E5" s="5" t="n">
        <v>2826</v>
      </c>
    </row>
    <row r="6" spans="1:6">
      <c r="A6" s="4" t="s">
        <v>315</v>
      </c>
    </row>
    <row r="7" spans="1:6">
      <c r="A7" s="4" t="s">
        <v>313</v>
      </c>
      <c r="B7" s="4" t="s">
        <v>316</v>
      </c>
      <c r="C7" s="5" t="n">
        <v>2826</v>
      </c>
      <c r="D7" s="7" t="n">
        <v>19586</v>
      </c>
      <c r="E7" s="5" t="n">
        <v>2826</v>
      </c>
      <c r="F7" s="7" t="n">
        <v>19586</v>
      </c>
    </row>
    <row r="8" spans="1:6">
      <c r="A8" s="4" t="s">
        <v>314</v>
      </c>
      <c r="B8" s="4" t="s">
        <v>316</v>
      </c>
      <c r="C8" s="5" t="n">
        <v>2826</v>
      </c>
      <c r="D8" s="5" t="n">
        <v>19586</v>
      </c>
      <c r="E8" s="5" t="n">
        <v>2826</v>
      </c>
      <c r="F8" s="5" t="n">
        <v>19586</v>
      </c>
    </row>
    <row r="9" spans="1:6">
      <c r="A9" s="4" t="s">
        <v>317</v>
      </c>
    </row>
    <row r="10" spans="1:6">
      <c r="A10" s="4" t="s">
        <v>312</v>
      </c>
      <c r="B10" s="4" t="s">
        <v>316</v>
      </c>
      <c r="C10" s="5" t="n">
        <v>14825</v>
      </c>
      <c r="D10" s="5" t="n">
        <v>13214</v>
      </c>
      <c r="E10" s="5" t="n">
        <v>14341</v>
      </c>
      <c r="F10" s="5" t="n">
        <v>12058</v>
      </c>
    </row>
    <row r="11" spans="1:6">
      <c r="A11" s="4" t="s">
        <v>318</v>
      </c>
      <c r="B11" s="4" t="s">
        <v>316</v>
      </c>
      <c r="C11" s="5" t="n">
        <v>7400</v>
      </c>
      <c r="D11" s="5" t="n">
        <v>73</v>
      </c>
      <c r="E11" s="5" t="n">
        <v>7884</v>
      </c>
      <c r="F11" s="5" t="n">
        <v>1229</v>
      </c>
    </row>
    <row r="12" spans="1:6">
      <c r="A12" s="4" t="s">
        <v>319</v>
      </c>
      <c r="C12" s="5" t="n">
        <v>-22225</v>
      </c>
      <c r="D12" s="4" t="s">
        <v>48</v>
      </c>
      <c r="E12" s="5" t="n">
        <v>-22225</v>
      </c>
      <c r="F12" s="4" t="s">
        <v>48</v>
      </c>
    </row>
    <row r="13" spans="1:6">
      <c r="A13" s="4" t="s">
        <v>313</v>
      </c>
      <c r="B13" s="4" t="s">
        <v>316</v>
      </c>
      <c r="C13" s="4" t="s">
        <v>48</v>
      </c>
      <c r="D13" s="5" t="n">
        <v>13287</v>
      </c>
      <c r="E13" s="4" t="s">
        <v>48</v>
      </c>
      <c r="F13" s="5" t="n">
        <v>13287</v>
      </c>
    </row>
    <row r="14" spans="1:6">
      <c r="A14" s="4" t="s">
        <v>314</v>
      </c>
      <c r="B14" s="4" t="s">
        <v>316</v>
      </c>
      <c r="C14" s="5" t="n">
        <v>14825</v>
      </c>
      <c r="D14" s="5" t="n">
        <v>13214</v>
      </c>
      <c r="E14" s="5" t="n">
        <v>14341</v>
      </c>
      <c r="F14" s="5" t="n">
        <v>12058</v>
      </c>
    </row>
    <row r="15" spans="1:6">
      <c r="A15" s="4" t="s">
        <v>320</v>
      </c>
    </row>
    <row r="16" spans="1:6">
      <c r="A16" s="4" t="s">
        <v>312</v>
      </c>
      <c r="B16" s="4" t="s">
        <v>316</v>
      </c>
      <c r="C16" s="5" t="n">
        <v>11176</v>
      </c>
      <c r="D16" s="5" t="n">
        <v>5344</v>
      </c>
      <c r="E16" s="5" t="n">
        <v>7730</v>
      </c>
      <c r="F16" s="5" t="n">
        <v>3657</v>
      </c>
    </row>
    <row r="17" spans="1:6">
      <c r="A17" s="4" t="s">
        <v>318</v>
      </c>
      <c r="B17" s="4" t="s">
        <v>316</v>
      </c>
      <c r="C17" s="5" t="n">
        <v>1778</v>
      </c>
      <c r="D17" s="5" t="n">
        <v>1156</v>
      </c>
      <c r="E17" s="5" t="n">
        <v>6201</v>
      </c>
      <c r="F17" s="5" t="n">
        <v>2559</v>
      </c>
    </row>
    <row r="18" spans="1:6">
      <c r="A18" s="4" t="s">
        <v>319</v>
      </c>
      <c r="B18" s="4" t="s">
        <v>321</v>
      </c>
      <c r="C18" s="5" t="n">
        <v>-10128</v>
      </c>
      <c r="D18" s="5" t="n">
        <v>-201</v>
      </c>
      <c r="E18" s="5" t="n">
        <v>-11105</v>
      </c>
      <c r="F18" s="5" t="n">
        <v>83</v>
      </c>
    </row>
    <row r="19" spans="1:6">
      <c r="A19" s="4" t="s">
        <v>313</v>
      </c>
      <c r="B19" s="4" t="s">
        <v>316</v>
      </c>
      <c r="C19" s="5" t="n">
        <v>2826</v>
      </c>
      <c r="D19" s="5" t="n">
        <v>6299</v>
      </c>
      <c r="E19" s="5" t="n">
        <v>2826</v>
      </c>
      <c r="F19" s="5" t="n">
        <v>6299</v>
      </c>
    </row>
    <row r="20" spans="1:6">
      <c r="A20" s="4" t="s">
        <v>314</v>
      </c>
      <c r="B20" s="4" t="s">
        <v>316</v>
      </c>
      <c r="C20" s="7" t="n">
        <v>11176</v>
      </c>
      <c r="D20" s="7" t="n">
        <v>5344</v>
      </c>
      <c r="E20" s="7" t="n">
        <v>7730</v>
      </c>
      <c r="F20" s="7" t="n">
        <v>3657</v>
      </c>
    </row>
    <row r="21" spans="1:6"/>
    <row r="22" spans="1:6">
      <c r="A22" s="4" t="s">
        <v>316</v>
      </c>
      <c r="B22" s="4" t="s">
        <v>322</v>
      </c>
    </row>
    <row r="23" spans="1:6">
      <c r="A23" s="4" t="s">
        <v>323</v>
      </c>
      <c r="B23" s="4" t="s">
        <v>324</v>
      </c>
    </row>
  </sheetData>
  <mergeCells count="6">
    <mergeCell ref="A1:B2"/>
    <mergeCell ref="C1:D1"/>
    <mergeCell ref="E1:F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6</v>
      </c>
      <c r="D1" s="2" t="s">
        <v>1</v>
      </c>
    </row>
    <row r="2" spans="1:5">
      <c r="B2" s="2" t="s">
        <v>2</v>
      </c>
      <c r="C2" s="2" t="s">
        <v>77</v>
      </c>
      <c r="D2" s="2" t="s">
        <v>2</v>
      </c>
      <c r="E2" s="2" t="s">
        <v>77</v>
      </c>
    </row>
    <row r="3" spans="1:5">
      <c r="A3" s="4" t="s">
        <v>79</v>
      </c>
      <c r="B3" s="7" t="n">
        <v>0</v>
      </c>
      <c r="C3" s="7" t="n">
        <v>-300000</v>
      </c>
      <c r="D3" s="7" t="n">
        <v>-211000</v>
      </c>
      <c r="E3" s="7" t="n">
        <v>-1045000</v>
      </c>
    </row>
    <row r="4" spans="1:5">
      <c r="A4" s="4" t="s">
        <v>81</v>
      </c>
      <c r="B4" s="5" t="n">
        <v>89680000</v>
      </c>
      <c r="C4" s="5" t="n">
        <v>38052000</v>
      </c>
      <c r="D4" s="5" t="n">
        <v>177934000</v>
      </c>
      <c r="E4" s="5" t="n">
        <v>92783000</v>
      </c>
    </row>
    <row r="5" spans="1:5">
      <c r="A5" s="4" t="s">
        <v>82</v>
      </c>
      <c r="B5" s="5" t="n">
        <v>-28517000</v>
      </c>
      <c r="C5" s="5" t="n">
        <v>-11693000</v>
      </c>
      <c r="D5" s="5" t="n">
        <v>-60651000</v>
      </c>
      <c r="E5" s="5" t="n">
        <v>-29948000</v>
      </c>
    </row>
    <row r="6" spans="1:5">
      <c r="A6" s="4" t="s">
        <v>83</v>
      </c>
      <c r="B6" s="5" t="n">
        <v>61163000</v>
      </c>
      <c r="C6" s="5" t="n">
        <v>26359000</v>
      </c>
      <c r="D6" s="5" t="n">
        <v>117283000</v>
      </c>
      <c r="E6" s="5" t="n">
        <v>62835000</v>
      </c>
    </row>
    <row r="7" spans="1:5">
      <c r="A7" s="4" t="s">
        <v>46</v>
      </c>
    </row>
    <row r="8" spans="1:5">
      <c r="A8" s="4" t="s">
        <v>101</v>
      </c>
      <c r="B8" s="5" t="n">
        <v>54548000</v>
      </c>
      <c r="C8" s="5" t="n">
        <v>1869000</v>
      </c>
      <c r="D8" s="5" t="n">
        <v>59722000</v>
      </c>
      <c r="E8" s="5" t="n">
        <v>5358000</v>
      </c>
    </row>
    <row r="9" spans="1:5">
      <c r="A9" s="4" t="s">
        <v>79</v>
      </c>
      <c r="B9" s="4" t="s">
        <v>48</v>
      </c>
      <c r="C9" s="5" t="n">
        <v>-215000</v>
      </c>
      <c r="D9" s="5" t="n">
        <v>-51000</v>
      </c>
      <c r="E9" s="5" t="n">
        <v>-934000</v>
      </c>
    </row>
    <row r="10" spans="1:5">
      <c r="A10" s="4" t="s">
        <v>81</v>
      </c>
      <c r="B10" s="5" t="n">
        <v>80169000</v>
      </c>
      <c r="C10" s="5" t="n">
        <v>27675000</v>
      </c>
      <c r="D10" s="5" t="n">
        <v>145683000</v>
      </c>
      <c r="E10" s="5" t="n">
        <v>67737000</v>
      </c>
    </row>
    <row r="11" spans="1:5">
      <c r="A11" s="4" t="s">
        <v>62</v>
      </c>
    </row>
    <row r="12" spans="1:5">
      <c r="A12" s="4" t="s">
        <v>79</v>
      </c>
      <c r="B12" s="5" t="n">
        <v>-29000</v>
      </c>
      <c r="C12" s="5" t="n">
        <v>-111000</v>
      </c>
      <c r="D12" s="5" t="n">
        <v>-160000</v>
      </c>
      <c r="E12" s="5" t="n">
        <v>-111000</v>
      </c>
    </row>
    <row r="13" spans="1:5">
      <c r="A13" s="4" t="s">
        <v>101</v>
      </c>
      <c r="B13" s="5" t="n">
        <v>925000</v>
      </c>
      <c r="C13" s="5" t="n">
        <v>1035000</v>
      </c>
      <c r="D13" s="5" t="n">
        <v>3142000</v>
      </c>
      <c r="E13" s="5" t="n">
        <v>2648000</v>
      </c>
    </row>
    <row r="14" spans="1:5">
      <c r="A14" s="4" t="s">
        <v>81</v>
      </c>
      <c r="B14" s="5" t="n">
        <v>9511000</v>
      </c>
      <c r="C14" s="5" t="n">
        <v>10377000</v>
      </c>
      <c r="D14" s="5" t="n">
        <v>32251000</v>
      </c>
      <c r="E14" s="5" t="n">
        <v>25046000</v>
      </c>
    </row>
    <row r="15" spans="1:5">
      <c r="A15" s="4" t="s">
        <v>326</v>
      </c>
    </row>
    <row r="16" spans="1:5">
      <c r="A16" s="4" t="s">
        <v>81</v>
      </c>
      <c r="B16" s="5" t="n">
        <v>52182000</v>
      </c>
      <c r="C16" s="5" t="n">
        <v>323000</v>
      </c>
      <c r="D16" s="5" t="n">
        <v>53758000</v>
      </c>
      <c r="E16" s="5" t="n">
        <v>-134000</v>
      </c>
    </row>
    <row r="17" spans="1:5">
      <c r="A17" s="4" t="s">
        <v>82</v>
      </c>
      <c r="B17" s="5" t="n">
        <v>-19829000</v>
      </c>
      <c r="C17" s="5" t="n">
        <v>-122000</v>
      </c>
      <c r="D17" s="5" t="n">
        <v>-20428000</v>
      </c>
      <c r="E17" s="5" t="n">
        <v>51000</v>
      </c>
    </row>
    <row r="18" spans="1:5">
      <c r="A18" s="4" t="s">
        <v>83</v>
      </c>
      <c r="B18" s="5" t="n">
        <v>32353000</v>
      </c>
      <c r="C18" s="5" t="n">
        <v>201000</v>
      </c>
      <c r="D18" s="5" t="n">
        <v>33330000</v>
      </c>
      <c r="E18" s="5" t="n">
        <v>-83000</v>
      </c>
    </row>
    <row r="19" spans="1:5">
      <c r="A19" s="4" t="s">
        <v>327</v>
      </c>
    </row>
    <row r="20" spans="1:5">
      <c r="A20" s="4" t="s">
        <v>101</v>
      </c>
      <c r="B20" s="5" t="n">
        <v>52211000</v>
      </c>
      <c r="C20" s="5" t="n">
        <v>555000</v>
      </c>
      <c r="D20" s="5" t="n">
        <v>53622000</v>
      </c>
      <c r="E20" s="5" t="n">
        <v>817000</v>
      </c>
    </row>
    <row r="21" spans="1:5">
      <c r="A21" s="4" t="s">
        <v>79</v>
      </c>
      <c r="B21" s="4" t="s">
        <v>48</v>
      </c>
      <c r="C21" s="5" t="n">
        <v>-215000</v>
      </c>
      <c r="D21" s="5" t="n">
        <v>-51000</v>
      </c>
      <c r="E21" s="5" t="n">
        <v>-934000</v>
      </c>
    </row>
    <row r="22" spans="1:5">
      <c r="A22" s="4" t="s">
        <v>328</v>
      </c>
    </row>
    <row r="23" spans="1:5">
      <c r="A23" s="4" t="s">
        <v>79</v>
      </c>
      <c r="B23" s="5" t="n">
        <v>-29000</v>
      </c>
      <c r="C23" s="5" t="n">
        <v>-111000</v>
      </c>
      <c r="D23" s="5" t="n">
        <v>-160000</v>
      </c>
      <c r="E23" s="5" t="n">
        <v>-111000</v>
      </c>
    </row>
    <row r="24" spans="1:5">
      <c r="A24" s="4" t="s">
        <v>101</v>
      </c>
      <c r="B24" s="4" t="s">
        <v>48</v>
      </c>
      <c r="C24" s="7" t="n">
        <v>94000</v>
      </c>
      <c r="D24" s="7" t="n">
        <v>347000</v>
      </c>
      <c r="E24" s="7" t="n">
        <v>9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83</v>
      </c>
      <c r="B4" s="7" t="n">
        <v>117283000</v>
      </c>
      <c r="C4" s="7" t="n">
        <v>62835000</v>
      </c>
    </row>
    <row r="5" spans="1:3">
      <c r="A5" s="3" t="s">
        <v>107</v>
      </c>
    </row>
    <row r="6" spans="1:3">
      <c r="A6" s="4" t="s">
        <v>108</v>
      </c>
      <c r="B6" s="5" t="n">
        <v>3100000</v>
      </c>
      <c r="C6" s="5" t="n">
        <v>6636000</v>
      </c>
    </row>
    <row r="7" spans="1:3">
      <c r="A7" s="4" t="s">
        <v>109</v>
      </c>
      <c r="B7" s="5" t="n">
        <v>4205000</v>
      </c>
      <c r="C7" s="5" t="n">
        <v>3702000</v>
      </c>
    </row>
    <row r="8" spans="1:3">
      <c r="A8" s="4" t="s">
        <v>78</v>
      </c>
      <c r="B8" s="5" t="n">
        <v>9390000</v>
      </c>
      <c r="C8" s="5" t="n">
        <v>6300000</v>
      </c>
    </row>
    <row r="9" spans="1:3">
      <c r="A9" s="4" t="s">
        <v>79</v>
      </c>
      <c r="B9" s="5" t="n">
        <v>211000</v>
      </c>
      <c r="C9" s="5" t="n">
        <v>1045000</v>
      </c>
    </row>
    <row r="10" spans="1:3">
      <c r="A10" s="4" t="s">
        <v>110</v>
      </c>
      <c r="B10" s="5" t="n">
        <v>-18122000</v>
      </c>
      <c r="C10" s="5" t="n">
        <v>-911000</v>
      </c>
    </row>
    <row r="11" spans="1:3">
      <c r="A11" s="4" t="s">
        <v>111</v>
      </c>
      <c r="B11" s="5" t="n">
        <v>-35847000</v>
      </c>
      <c r="C11" s="4" t="s">
        <v>48</v>
      </c>
    </row>
    <row r="12" spans="1:3">
      <c r="A12" s="4" t="s">
        <v>112</v>
      </c>
      <c r="B12" s="5" t="n">
        <v>22795000</v>
      </c>
      <c r="C12" s="5" t="n">
        <v>11357000</v>
      </c>
    </row>
    <row r="13" spans="1:3">
      <c r="A13" s="3" t="s">
        <v>113</v>
      </c>
    </row>
    <row r="14" spans="1:3">
      <c r="A14" s="4" t="s">
        <v>49</v>
      </c>
      <c r="B14" s="5" t="n">
        <v>-4945000</v>
      </c>
      <c r="C14" s="5" t="n">
        <v>-871000</v>
      </c>
    </row>
    <row r="15" spans="1:3">
      <c r="A15" s="4" t="s">
        <v>50</v>
      </c>
      <c r="B15" s="5" t="n">
        <v>119000</v>
      </c>
      <c r="C15" s="5" t="n">
        <v>-21679000</v>
      </c>
    </row>
    <row r="16" spans="1:3">
      <c r="A16" s="4" t="s">
        <v>114</v>
      </c>
      <c r="B16" s="5" t="n">
        <v>48970000</v>
      </c>
      <c r="C16" s="5" t="n">
        <v>-2319000</v>
      </c>
    </row>
    <row r="17" spans="1:3">
      <c r="A17" s="4" t="s">
        <v>115</v>
      </c>
      <c r="B17" s="5" t="n">
        <v>-11229000</v>
      </c>
      <c r="C17" s="5" t="n">
        <v>-4573000</v>
      </c>
    </row>
    <row r="18" spans="1:3">
      <c r="A18" s="4" t="s">
        <v>64</v>
      </c>
      <c r="B18" s="5" t="n">
        <v>15345000</v>
      </c>
      <c r="C18" s="5" t="n">
        <v>18183000</v>
      </c>
    </row>
    <row r="19" spans="1:3">
      <c r="A19" s="4" t="s">
        <v>116</v>
      </c>
      <c r="B19" s="5" t="n">
        <v>69164000</v>
      </c>
      <c r="C19" s="5" t="n">
        <v>-8903000</v>
      </c>
    </row>
    <row r="20" spans="1:3">
      <c r="A20" s="3" t="s">
        <v>117</v>
      </c>
    </row>
    <row r="21" spans="1:3">
      <c r="A21" s="4" t="s">
        <v>118</v>
      </c>
      <c r="B21" s="5" t="n">
        <v>-17604000</v>
      </c>
      <c r="C21" s="5" t="n">
        <v>-28272000</v>
      </c>
    </row>
    <row r="22" spans="1:3">
      <c r="A22" s="4" t="s">
        <v>119</v>
      </c>
      <c r="B22" s="5" t="n">
        <v>83315000</v>
      </c>
      <c r="C22" s="5" t="n">
        <v>56873000</v>
      </c>
    </row>
    <row r="23" spans="1:3">
      <c r="A23" s="4" t="s">
        <v>120</v>
      </c>
      <c r="B23" s="5" t="n">
        <v>44253000</v>
      </c>
      <c r="C23" s="4" t="s">
        <v>48</v>
      </c>
    </row>
    <row r="24" spans="1:3">
      <c r="A24" s="4" t="s">
        <v>121</v>
      </c>
      <c r="B24" s="5" t="n">
        <v>-1917000</v>
      </c>
      <c r="C24" s="5" t="n">
        <v>-3865000</v>
      </c>
    </row>
    <row r="25" spans="1:3">
      <c r="A25" s="4" t="s">
        <v>122</v>
      </c>
      <c r="B25" s="5" t="n">
        <v>108047000</v>
      </c>
      <c r="C25" s="5" t="n">
        <v>24736000</v>
      </c>
    </row>
    <row r="26" spans="1:3">
      <c r="A26" s="3" t="s">
        <v>123</v>
      </c>
    </row>
    <row r="27" spans="1:3">
      <c r="A27" s="4" t="s">
        <v>124</v>
      </c>
      <c r="B27" s="5" t="n">
        <v>-49382000</v>
      </c>
      <c r="C27" s="5" t="n">
        <v>3400000</v>
      </c>
    </row>
    <row r="28" spans="1:3">
      <c r="A28" s="4" t="s">
        <v>125</v>
      </c>
      <c r="B28" s="5" t="n">
        <v>-38793000</v>
      </c>
      <c r="C28" s="5" t="n">
        <v>-36763000</v>
      </c>
    </row>
    <row r="29" spans="1:3">
      <c r="A29" s="4" t="s">
        <v>126</v>
      </c>
      <c r="B29" s="5" t="n">
        <v>-2630000</v>
      </c>
      <c r="C29" s="4" t="s">
        <v>48</v>
      </c>
    </row>
    <row r="30" spans="1:3">
      <c r="A30" s="4" t="s">
        <v>127</v>
      </c>
      <c r="B30" s="5" t="n">
        <v>8503000</v>
      </c>
      <c r="C30" s="4" t="s">
        <v>48</v>
      </c>
    </row>
    <row r="31" spans="1:3">
      <c r="A31" s="4" t="s">
        <v>128</v>
      </c>
      <c r="B31" s="5" t="n">
        <v>-82302000</v>
      </c>
      <c r="C31" s="5" t="n">
        <v>-33363000</v>
      </c>
    </row>
    <row r="32" spans="1:3">
      <c r="A32" s="4" t="s">
        <v>129</v>
      </c>
      <c r="B32" s="5" t="n">
        <v>94909000</v>
      </c>
      <c r="C32" s="5" t="n">
        <v>-17530000</v>
      </c>
    </row>
    <row r="33" spans="1:3">
      <c r="A33" s="3" t="s">
        <v>130</v>
      </c>
    </row>
    <row r="34" spans="1:3">
      <c r="A34" s="4" t="s">
        <v>131</v>
      </c>
      <c r="B34" s="5" t="n">
        <v>282909000</v>
      </c>
      <c r="C34" s="5" t="n">
        <v>180988000</v>
      </c>
    </row>
    <row r="35" spans="1:3">
      <c r="A35" s="4" t="s">
        <v>132</v>
      </c>
      <c r="B35" s="5" t="n">
        <v>377818000</v>
      </c>
      <c r="C35" s="5" t="n">
        <v>163458000</v>
      </c>
    </row>
    <row r="36" spans="1:3">
      <c r="A36" s="4" t="s">
        <v>133</v>
      </c>
    </row>
    <row r="37" spans="1:3">
      <c r="A37" s="3" t="s">
        <v>113</v>
      </c>
    </row>
    <row r="38" spans="1:3">
      <c r="A38" s="4" t="s">
        <v>134</v>
      </c>
      <c r="B38" s="5" t="n">
        <v>-101997000</v>
      </c>
      <c r="C38" s="5" t="n">
        <v>-229739000</v>
      </c>
    </row>
    <row r="39" spans="1:3">
      <c r="A39" s="4" t="s">
        <v>135</v>
      </c>
    </row>
    <row r="40" spans="1:3">
      <c r="A40" s="3" t="s">
        <v>113</v>
      </c>
    </row>
    <row r="41" spans="1:3">
      <c r="A41" s="4" t="s">
        <v>134</v>
      </c>
      <c r="B41" s="7" t="n">
        <v>19886000</v>
      </c>
      <c r="C41" s="7" t="n">
        <v>14113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76</v>
      </c>
      <c r="D1" s="2" t="s">
        <v>1</v>
      </c>
    </row>
    <row r="2" spans="1:6">
      <c r="B2" s="2" t="s">
        <v>2</v>
      </c>
      <c r="C2" s="2" t="s">
        <v>77</v>
      </c>
      <c r="D2" s="2" t="s">
        <v>2</v>
      </c>
      <c r="E2" s="2" t="s">
        <v>77</v>
      </c>
      <c r="F2" s="2" t="s">
        <v>30</v>
      </c>
    </row>
    <row r="3" spans="1:6">
      <c r="A3" s="4" t="s">
        <v>330</v>
      </c>
      <c r="B3" s="7" t="n">
        <v>0</v>
      </c>
      <c r="C3" s="7" t="n">
        <v>300000</v>
      </c>
      <c r="D3" s="7" t="n">
        <v>211000</v>
      </c>
      <c r="E3" s="7" t="n">
        <v>1045000</v>
      </c>
    </row>
    <row r="4" spans="1:6">
      <c r="A4" s="4" t="s">
        <v>331</v>
      </c>
      <c r="B4" s="5" t="n">
        <v>4300000</v>
      </c>
      <c r="D4" s="5" t="n">
        <v>4300000</v>
      </c>
      <c r="F4" s="7" t="n">
        <v>12500000</v>
      </c>
    </row>
    <row r="5" spans="1:6">
      <c r="A5" s="4" t="s">
        <v>332</v>
      </c>
      <c r="B5" s="5" t="n">
        <v>615000</v>
      </c>
      <c r="D5" s="5" t="n">
        <v>615000</v>
      </c>
      <c r="F5" s="5" t="n">
        <v>457000</v>
      </c>
    </row>
    <row r="6" spans="1:6">
      <c r="A6" s="4" t="s">
        <v>333</v>
      </c>
      <c r="D6" s="5" t="n">
        <v>44253000</v>
      </c>
      <c r="E6" s="4" t="s">
        <v>48</v>
      </c>
    </row>
    <row r="7" spans="1:6">
      <c r="A7" s="4" t="s">
        <v>334</v>
      </c>
      <c r="D7" s="7" t="n">
        <v>35847000</v>
      </c>
      <c r="E7" s="4" t="s">
        <v>48</v>
      </c>
    </row>
    <row r="8" spans="1:6">
      <c r="A8" s="4" t="s">
        <v>335</v>
      </c>
    </row>
    <row r="9" spans="1:6">
      <c r="A9" s="4" t="s">
        <v>336</v>
      </c>
      <c r="D9" s="4" t="s">
        <v>337</v>
      </c>
    </row>
    <row r="10" spans="1:6">
      <c r="A10" s="4" t="s">
        <v>338</v>
      </c>
    </row>
    <row r="11" spans="1:6">
      <c r="A11" s="4" t="s">
        <v>333</v>
      </c>
      <c r="D11" s="7" t="n">
        <v>44300000</v>
      </c>
    </row>
    <row r="12" spans="1:6">
      <c r="A12" s="4" t="s">
        <v>339</v>
      </c>
      <c r="B12" s="5" t="n">
        <v>8400000</v>
      </c>
      <c r="D12" s="5" t="n">
        <v>8400000</v>
      </c>
    </row>
    <row r="13" spans="1:6">
      <c r="A13" s="4" t="s">
        <v>334</v>
      </c>
      <c r="B13" s="5" t="n">
        <v>35800000</v>
      </c>
    </row>
    <row r="14" spans="1:6">
      <c r="A14" s="4" t="s">
        <v>62</v>
      </c>
    </row>
    <row r="15" spans="1:6">
      <c r="A15" s="4" t="s">
        <v>330</v>
      </c>
      <c r="B15" s="5" t="n">
        <v>29000</v>
      </c>
      <c r="C15" s="5" t="n">
        <v>111000</v>
      </c>
      <c r="D15" s="5" t="n">
        <v>160000</v>
      </c>
      <c r="E15" s="5" t="n">
        <v>111000</v>
      </c>
    </row>
    <row r="16" spans="1:6">
      <c r="A16" s="4" t="s">
        <v>340</v>
      </c>
      <c r="B16" s="5" t="n">
        <v>89804000</v>
      </c>
      <c r="D16" s="5" t="n">
        <v>89804000</v>
      </c>
      <c r="F16" s="5" t="n">
        <v>138774000</v>
      </c>
    </row>
    <row r="17" spans="1:6">
      <c r="A17" s="4" t="s">
        <v>341</v>
      </c>
      <c r="B17" s="5" t="n">
        <v>9800000</v>
      </c>
      <c r="C17" s="7" t="n">
        <v>10000000</v>
      </c>
      <c r="D17" s="5" t="n">
        <v>28500000</v>
      </c>
      <c r="E17" s="7" t="n">
        <v>22500000</v>
      </c>
    </row>
    <row r="18" spans="1:6">
      <c r="A18" s="4" t="s">
        <v>342</v>
      </c>
    </row>
    <row r="19" spans="1:6">
      <c r="A19" s="4" t="s">
        <v>340</v>
      </c>
      <c r="B19" s="5" t="n">
        <v>89804000</v>
      </c>
      <c r="D19" s="5" t="n">
        <v>89804000</v>
      </c>
      <c r="F19" s="5" t="n">
        <v>138774000</v>
      </c>
    </row>
    <row r="20" spans="1:6">
      <c r="A20" s="4" t="s">
        <v>343</v>
      </c>
    </row>
    <row r="21" spans="1:6">
      <c r="A21" s="4" t="s">
        <v>340</v>
      </c>
      <c r="B21" s="5" t="n">
        <v>75300000</v>
      </c>
      <c r="D21" s="5" t="n">
        <v>75300000</v>
      </c>
      <c r="F21" s="5" t="n">
        <v>96200000</v>
      </c>
    </row>
    <row r="22" spans="1:6">
      <c r="A22" s="4" t="s">
        <v>344</v>
      </c>
    </row>
    <row r="23" spans="1:6">
      <c r="A23" s="4" t="s">
        <v>340</v>
      </c>
      <c r="B23" s="7" t="n">
        <v>14500000</v>
      </c>
      <c r="D23" s="7" t="n">
        <v>14500000</v>
      </c>
      <c r="F23" s="7" t="n">
        <v>42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346</v>
      </c>
    </row>
    <row r="3" spans="1:3">
      <c r="A3" s="4" t="s">
        <v>347</v>
      </c>
      <c r="B3" s="7" t="n">
        <v>40221</v>
      </c>
      <c r="C3" s="7" t="n">
        <v>96206</v>
      </c>
    </row>
    <row r="4" spans="1:3">
      <c r="A4" s="4" t="s">
        <v>342</v>
      </c>
    </row>
    <row r="5" spans="1:3">
      <c r="A5" s="4" t="s">
        <v>63</v>
      </c>
      <c r="B5" s="5" t="n">
        <v>89804</v>
      </c>
      <c r="C5" s="5" t="n">
        <v>138774</v>
      </c>
    </row>
    <row r="6" spans="1:3">
      <c r="A6" s="4" t="s">
        <v>348</v>
      </c>
    </row>
    <row r="7" spans="1:3">
      <c r="A7" s="4" t="s">
        <v>349</v>
      </c>
      <c r="B7" s="4" t="s">
        <v>48</v>
      </c>
      <c r="C7" s="7" t="n">
        <v>301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271</v>
      </c>
    </row>
    <row r="2" spans="1:3">
      <c r="B2" s="2" t="s">
        <v>2</v>
      </c>
      <c r="C2" s="2" t="s">
        <v>30</v>
      </c>
    </row>
    <row r="3" spans="1:3">
      <c r="A3" s="4" t="s">
        <v>351</v>
      </c>
      <c r="B3" s="7" t="n">
        <v>36304</v>
      </c>
      <c r="C3" s="7" t="n">
        <v>84795</v>
      </c>
    </row>
    <row r="4" spans="1:3">
      <c r="A4" s="4" t="s">
        <v>352</v>
      </c>
      <c r="B4" s="5" t="n">
        <v>-366</v>
      </c>
      <c r="C4" s="5" t="n">
        <v>-1058</v>
      </c>
    </row>
    <row r="5" spans="1:3">
      <c r="A5" s="4" t="s">
        <v>353</v>
      </c>
      <c r="B5" s="5" t="n">
        <v>35938</v>
      </c>
      <c r="C5" s="5" t="n">
        <v>83737</v>
      </c>
    </row>
    <row r="6" spans="1:3">
      <c r="A6" s="4" t="s">
        <v>354</v>
      </c>
      <c r="B6" s="5" t="n">
        <v>40221</v>
      </c>
      <c r="C6" s="5" t="n">
        <v>96206</v>
      </c>
    </row>
    <row r="7" spans="1:3">
      <c r="A7" s="4" t="s">
        <v>46</v>
      </c>
    </row>
    <row r="8" spans="1:3">
      <c r="A8" s="4" t="s">
        <v>351</v>
      </c>
      <c r="B8" s="4" t="s">
        <v>48</v>
      </c>
      <c r="C8" s="5" t="n">
        <v>48910</v>
      </c>
    </row>
    <row r="9" spans="1:3">
      <c r="A9" s="4" t="s">
        <v>352</v>
      </c>
      <c r="B9" s="4" t="s">
        <v>48</v>
      </c>
      <c r="C9" s="5" t="n">
        <v>-685</v>
      </c>
    </row>
    <row r="10" spans="1:3">
      <c r="A10" s="4" t="s">
        <v>353</v>
      </c>
      <c r="B10" s="4" t="s">
        <v>48</v>
      </c>
      <c r="C10" s="5" t="n">
        <v>48225</v>
      </c>
    </row>
    <row r="11" spans="1:3">
      <c r="A11" s="4" t="s">
        <v>354</v>
      </c>
      <c r="B11" s="4" t="s">
        <v>48</v>
      </c>
      <c r="C11" s="5" t="n">
        <v>59770</v>
      </c>
    </row>
    <row r="12" spans="1:3">
      <c r="A12" s="4" t="s">
        <v>62</v>
      </c>
    </row>
    <row r="13" spans="1:3">
      <c r="A13" s="4" t="s">
        <v>351</v>
      </c>
      <c r="B13" s="5" t="n">
        <v>36304</v>
      </c>
      <c r="C13" s="5" t="n">
        <v>35885</v>
      </c>
    </row>
    <row r="14" spans="1:3">
      <c r="A14" s="4" t="s">
        <v>352</v>
      </c>
      <c r="B14" s="5" t="n">
        <v>-366</v>
      </c>
      <c r="C14" s="5" t="n">
        <v>-373</v>
      </c>
    </row>
    <row r="15" spans="1:3">
      <c r="A15" s="4" t="s">
        <v>353</v>
      </c>
      <c r="B15" s="5" t="n">
        <v>35938</v>
      </c>
      <c r="C15" s="5" t="n">
        <v>35512</v>
      </c>
    </row>
    <row r="16" spans="1:3">
      <c r="A16" s="4" t="s">
        <v>354</v>
      </c>
      <c r="B16" s="7" t="n">
        <v>40221</v>
      </c>
      <c r="C16" s="7" t="n">
        <v>36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5</v>
      </c>
      <c r="B1" s="2" t="s">
        <v>356</v>
      </c>
      <c r="C1" s="2" t="s">
        <v>357</v>
      </c>
    </row>
    <row r="2" spans="1:3">
      <c r="A2" s="4" t="s">
        <v>358</v>
      </c>
      <c r="B2" s="5" t="n">
        <v>1</v>
      </c>
      <c r="C2" s="5" t="n">
        <v>5</v>
      </c>
    </row>
    <row r="3" spans="1:3">
      <c r="A3" s="4" t="s">
        <v>359</v>
      </c>
      <c r="B3" s="7" t="n">
        <v>-615</v>
      </c>
      <c r="C3" s="7" t="n">
        <v>-457</v>
      </c>
    </row>
    <row r="4" spans="1:3">
      <c r="A4" s="4" t="s">
        <v>360</v>
      </c>
      <c r="B4" s="7" t="n">
        <v>1384</v>
      </c>
      <c r="C4" s="7" t="n">
        <v>6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6</v>
      </c>
      <c r="D1" s="2" t="s">
        <v>1</v>
      </c>
    </row>
    <row r="2" spans="1:5">
      <c r="B2" s="2" t="s">
        <v>2</v>
      </c>
      <c r="C2" s="2" t="s">
        <v>77</v>
      </c>
      <c r="D2" s="2" t="s">
        <v>2</v>
      </c>
      <c r="E2" s="2" t="s">
        <v>77</v>
      </c>
    </row>
    <row r="3" spans="1:5">
      <c r="A3" s="4" t="s">
        <v>362</v>
      </c>
      <c r="B3" s="7" t="n">
        <v>16577</v>
      </c>
      <c r="C3" s="7" t="n">
        <v>740</v>
      </c>
      <c r="D3" s="7" t="n">
        <v>18365</v>
      </c>
      <c r="E3" s="7" t="n">
        <v>2210</v>
      </c>
    </row>
    <row r="4" spans="1:5">
      <c r="A4" s="4" t="s">
        <v>363</v>
      </c>
      <c r="B4" s="5" t="n">
        <v>-213</v>
      </c>
      <c r="C4" s="5" t="n">
        <v>-91</v>
      </c>
      <c r="D4" s="5" t="n">
        <v>-243</v>
      </c>
      <c r="E4" s="5" t="n">
        <v>-1299</v>
      </c>
    </row>
    <row r="5" spans="1:5">
      <c r="A5" s="4" t="s">
        <v>364</v>
      </c>
      <c r="B5" s="7" t="n">
        <v>16364</v>
      </c>
      <c r="C5" s="7" t="n">
        <v>649</v>
      </c>
      <c r="D5" s="7" t="n">
        <v>18122</v>
      </c>
      <c r="E5" s="7" t="n">
        <v>9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c r="B2" s="7" t="n">
        <v>842532</v>
      </c>
      <c r="C2" s="7" t="n">
        <v>841646</v>
      </c>
    </row>
    <row r="3" spans="1:3">
      <c r="A3" s="4" t="s">
        <v>367</v>
      </c>
      <c r="B3" s="5" t="n">
        <v>878786</v>
      </c>
      <c r="C3" s="5" t="n">
        <v>821498</v>
      </c>
    </row>
    <row r="4" spans="1:3">
      <c r="A4" s="4" t="s">
        <v>368</v>
      </c>
    </row>
    <row r="5" spans="1:3">
      <c r="A5" s="4" t="s">
        <v>366</v>
      </c>
      <c r="B5" s="5" t="n">
        <v>247613</v>
      </c>
      <c r="C5" s="5" t="n">
        <v>246915</v>
      </c>
    </row>
    <row r="6" spans="1:3">
      <c r="A6" s="4" t="s">
        <v>367</v>
      </c>
      <c r="B6" s="5" t="n">
        <v>268113</v>
      </c>
      <c r="C6" s="5" t="n">
        <v>265611</v>
      </c>
    </row>
    <row r="7" spans="1:3">
      <c r="A7" s="4" t="s">
        <v>369</v>
      </c>
    </row>
    <row r="8" spans="1:3">
      <c r="A8" s="4" t="s">
        <v>366</v>
      </c>
      <c r="B8" s="5" t="n">
        <v>248535</v>
      </c>
      <c r="C8" s="5" t="n">
        <v>248391</v>
      </c>
    </row>
    <row r="9" spans="1:3">
      <c r="A9" s="4" t="s">
        <v>367</v>
      </c>
      <c r="B9" s="5" t="n">
        <v>270250</v>
      </c>
      <c r="C9" s="5" t="n">
        <v>258800</v>
      </c>
    </row>
    <row r="10" spans="1:3">
      <c r="A10" s="4" t="s">
        <v>370</v>
      </c>
    </row>
    <row r="11" spans="1:3">
      <c r="A11" s="4" t="s">
        <v>366</v>
      </c>
      <c r="B11" s="5" t="n">
        <v>346384</v>
      </c>
      <c r="C11" s="5" t="n">
        <v>346340</v>
      </c>
    </row>
    <row r="12" spans="1:3">
      <c r="A12" s="4" t="s">
        <v>367</v>
      </c>
      <c r="B12" s="7" t="n">
        <v>340423</v>
      </c>
      <c r="C12" s="7" t="n">
        <v>2970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1</v>
      </c>
      <c r="B1" s="2" t="s">
        <v>1</v>
      </c>
      <c r="C1" s="2" t="s">
        <v>271</v>
      </c>
    </row>
    <row r="2" spans="1:3">
      <c r="B2" s="2" t="s">
        <v>2</v>
      </c>
      <c r="C2" s="2" t="s">
        <v>30</v>
      </c>
    </row>
    <row r="3" spans="1:3">
      <c r="A3" s="4" t="s">
        <v>368</v>
      </c>
    </row>
    <row r="4" spans="1:3">
      <c r="A4" s="4" t="s">
        <v>372</v>
      </c>
      <c r="B4" s="4" t="s">
        <v>373</v>
      </c>
      <c r="C4" s="4" t="s">
        <v>373</v>
      </c>
    </row>
    <row r="5" spans="1:3">
      <c r="A5" s="4" t="s">
        <v>374</v>
      </c>
      <c r="B5" s="4" t="s">
        <v>375</v>
      </c>
      <c r="C5" s="4" t="s">
        <v>375</v>
      </c>
    </row>
    <row r="6" spans="1:3">
      <c r="A6" s="4" t="s">
        <v>369</v>
      </c>
    </row>
    <row r="7" spans="1:3">
      <c r="A7" s="4" t="s">
        <v>372</v>
      </c>
      <c r="B7" s="4" t="s">
        <v>376</v>
      </c>
      <c r="C7" s="4" t="s">
        <v>376</v>
      </c>
    </row>
    <row r="8" spans="1:3">
      <c r="A8" s="4" t="s">
        <v>374</v>
      </c>
      <c r="B8" s="4" t="s">
        <v>377</v>
      </c>
      <c r="C8" s="4" t="s">
        <v>377</v>
      </c>
    </row>
    <row r="9" spans="1:3">
      <c r="A9" s="4" t="s">
        <v>370</v>
      </c>
    </row>
    <row r="10" spans="1:3">
      <c r="A10" s="4" t="s">
        <v>372</v>
      </c>
      <c r="B10" s="4" t="s">
        <v>378</v>
      </c>
      <c r="C10" s="4" t="s">
        <v>378</v>
      </c>
    </row>
    <row r="11" spans="1:3">
      <c r="A11" s="4" t="s">
        <v>374</v>
      </c>
      <c r="B11" s="4" t="s">
        <v>379</v>
      </c>
      <c r="C11" s="4" t="s">
        <v>3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51</v>
      </c>
      <c r="B2" s="7" t="n">
        <v>969419</v>
      </c>
      <c r="C2" s="7" t="n">
        <v>874199</v>
      </c>
    </row>
    <row r="3" spans="1:3">
      <c r="A3" s="4" t="s">
        <v>52</v>
      </c>
      <c r="B3" s="5" t="n">
        <v>863002</v>
      </c>
      <c r="C3" s="5" t="n">
        <v>884615</v>
      </c>
    </row>
    <row r="4" spans="1:3">
      <c r="A4" s="4" t="s">
        <v>53</v>
      </c>
      <c r="B4" s="5" t="n">
        <v>1832421</v>
      </c>
      <c r="C4" s="5" t="n">
        <v>1758814</v>
      </c>
    </row>
    <row r="5" spans="1:3">
      <c r="A5" s="4" t="s">
        <v>381</v>
      </c>
    </row>
    <row r="6" spans="1:3">
      <c r="A6" s="4" t="s">
        <v>51</v>
      </c>
      <c r="B6" s="5" t="n">
        <v>489753</v>
      </c>
      <c r="C6" s="5" t="n">
        <v>470503</v>
      </c>
    </row>
    <row r="7" spans="1:3">
      <c r="A7" s="4" t="s">
        <v>52</v>
      </c>
      <c r="B7" s="5" t="n">
        <v>489758</v>
      </c>
      <c r="C7" s="5" t="n">
        <v>499186</v>
      </c>
    </row>
    <row r="8" spans="1:3">
      <c r="A8" s="4" t="s">
        <v>382</v>
      </c>
    </row>
    <row r="9" spans="1:3">
      <c r="A9" s="4" t="s">
        <v>51</v>
      </c>
      <c r="B9" s="5" t="n">
        <v>343394</v>
      </c>
      <c r="C9" s="5" t="n">
        <v>277922</v>
      </c>
    </row>
    <row r="10" spans="1:3">
      <c r="A10" s="4" t="s">
        <v>52</v>
      </c>
      <c r="B10" s="5" t="n">
        <v>305953</v>
      </c>
      <c r="C10" s="5" t="n">
        <v>271252</v>
      </c>
    </row>
    <row r="11" spans="1:3">
      <c r="A11" s="4" t="s">
        <v>383</v>
      </c>
    </row>
    <row r="12" spans="1:3">
      <c r="A12" s="4" t="s">
        <v>51</v>
      </c>
      <c r="B12" s="5" t="n">
        <v>136272</v>
      </c>
      <c r="C12" s="5" t="n">
        <v>125774</v>
      </c>
    </row>
    <row r="13" spans="1:3">
      <c r="A13" s="4" t="s">
        <v>52</v>
      </c>
      <c r="B13" s="7" t="n">
        <v>67291</v>
      </c>
      <c r="C13" s="7" t="n">
        <v>1141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4</v>
      </c>
      <c r="B1" s="2" t="s">
        <v>76</v>
      </c>
      <c r="H1" s="2" t="s">
        <v>1</v>
      </c>
    </row>
    <row r="2" spans="1:9">
      <c r="B2" s="2" t="s">
        <v>2</v>
      </c>
      <c r="C2" s="2" t="s">
        <v>385</v>
      </c>
      <c r="D2" s="2" t="s">
        <v>386</v>
      </c>
      <c r="E2" s="2" t="s">
        <v>77</v>
      </c>
      <c r="F2" s="2" t="s">
        <v>387</v>
      </c>
      <c r="G2" s="2" t="s">
        <v>388</v>
      </c>
      <c r="H2" s="2" t="s">
        <v>2</v>
      </c>
      <c r="I2" s="2" t="s">
        <v>77</v>
      </c>
    </row>
    <row r="3" spans="1:9">
      <c r="A3" s="4" t="s">
        <v>389</v>
      </c>
      <c r="H3" s="7" t="n">
        <v>9390</v>
      </c>
      <c r="I3" s="7" t="n">
        <v>6300</v>
      </c>
    </row>
    <row r="4" spans="1:9">
      <c r="A4" s="4" t="s">
        <v>46</v>
      </c>
    </row>
    <row r="5" spans="1:9">
      <c r="A5" s="4" t="s">
        <v>389</v>
      </c>
      <c r="B5" s="7" t="n">
        <v>4540</v>
      </c>
      <c r="C5" s="4" t="s">
        <v>48</v>
      </c>
      <c r="D5" s="7" t="n">
        <v>4850</v>
      </c>
      <c r="E5" s="7" t="n">
        <v>4700</v>
      </c>
      <c r="F5" s="7" t="n">
        <v>1600</v>
      </c>
      <c r="G5" s="4" t="s">
        <v>48</v>
      </c>
      <c r="H5" s="5" t="n">
        <v>9390</v>
      </c>
      <c r="I5" s="5" t="n">
        <v>6300</v>
      </c>
    </row>
    <row r="6" spans="1:9">
      <c r="A6" s="4" t="s">
        <v>390</v>
      </c>
    </row>
    <row r="7" spans="1:9">
      <c r="A7" s="4" t="s">
        <v>389</v>
      </c>
      <c r="B7" s="5" t="n">
        <v>1885</v>
      </c>
      <c r="E7" s="4" t="s">
        <v>48</v>
      </c>
      <c r="H7" s="5" t="n">
        <v>5985</v>
      </c>
      <c r="I7" s="5" t="n">
        <v>1400</v>
      </c>
    </row>
    <row r="8" spans="1:9">
      <c r="A8" s="4" t="s">
        <v>391</v>
      </c>
    </row>
    <row r="9" spans="1:9">
      <c r="A9" s="4" t="s">
        <v>389</v>
      </c>
      <c r="B9" s="5" t="n">
        <v>370</v>
      </c>
      <c r="E9" s="4" t="s">
        <v>48</v>
      </c>
      <c r="H9" s="5" t="n">
        <v>370</v>
      </c>
      <c r="I9" s="4" t="s">
        <v>48</v>
      </c>
    </row>
    <row r="10" spans="1:9">
      <c r="A10" s="4" t="s">
        <v>392</v>
      </c>
    </row>
    <row r="11" spans="1:9">
      <c r="A11" s="4" t="s">
        <v>389</v>
      </c>
      <c r="B11" s="7" t="n">
        <v>2285</v>
      </c>
      <c r="E11" s="7" t="n">
        <v>4700</v>
      </c>
      <c r="H11" s="7" t="n">
        <v>3035</v>
      </c>
      <c r="I11" s="7" t="n">
        <v>490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3</v>
      </c>
      <c r="B1" s="2" t="s">
        <v>76</v>
      </c>
      <c r="H1" s="2" t="s">
        <v>1</v>
      </c>
    </row>
    <row r="2" spans="1:9">
      <c r="B2" s="2" t="s">
        <v>356</v>
      </c>
      <c r="C2" s="2" t="s">
        <v>394</v>
      </c>
      <c r="D2" s="2" t="s">
        <v>395</v>
      </c>
      <c r="E2" s="2" t="s">
        <v>396</v>
      </c>
      <c r="F2" s="2" t="s">
        <v>397</v>
      </c>
      <c r="G2" s="2" t="s">
        <v>398</v>
      </c>
      <c r="H2" s="2" t="s">
        <v>356</v>
      </c>
      <c r="I2" s="2" t="s">
        <v>396</v>
      </c>
    </row>
    <row r="3" spans="1:9">
      <c r="A3" s="4" t="s">
        <v>389</v>
      </c>
      <c r="H3" s="7" t="n">
        <v>9390</v>
      </c>
      <c r="I3" s="7" t="n">
        <v>6300</v>
      </c>
    </row>
    <row r="4" spans="1:9">
      <c r="A4" s="4" t="s">
        <v>46</v>
      </c>
    </row>
    <row r="5" spans="1:9">
      <c r="A5" s="4" t="s">
        <v>399</v>
      </c>
      <c r="B5" s="5" t="n">
        <v>33</v>
      </c>
      <c r="C5" s="5" t="n">
        <v>35</v>
      </c>
      <c r="D5" s="5" t="n">
        <v>33</v>
      </c>
      <c r="E5" s="5" t="n">
        <v>25</v>
      </c>
      <c r="F5" s="5" t="n">
        <v>17</v>
      </c>
      <c r="G5" s="5" t="n">
        <v>14</v>
      </c>
    </row>
    <row r="6" spans="1:9">
      <c r="A6" s="4" t="s">
        <v>389</v>
      </c>
      <c r="B6" s="7" t="n">
        <v>4540</v>
      </c>
      <c r="C6" s="4" t="s">
        <v>48</v>
      </c>
      <c r="D6" s="7" t="n">
        <v>4850</v>
      </c>
      <c r="E6" s="7" t="n">
        <v>4700</v>
      </c>
      <c r="F6" s="7" t="n">
        <v>1600</v>
      </c>
      <c r="G6" s="4" t="s">
        <v>48</v>
      </c>
      <c r="H6" s="7" t="n">
        <v>9390</v>
      </c>
      <c r="I6" s="7" t="n">
        <v>6300</v>
      </c>
    </row>
    <row r="7" spans="1:9">
      <c r="A7" s="4" t="s">
        <v>400</v>
      </c>
      <c r="B7" s="7" t="n">
        <v>52190</v>
      </c>
      <c r="C7" s="4" t="s">
        <v>48</v>
      </c>
      <c r="D7" s="7" t="n">
        <v>19952</v>
      </c>
      <c r="E7" s="7" t="n">
        <v>12295</v>
      </c>
      <c r="F7" s="7" t="n">
        <v>6415</v>
      </c>
      <c r="G7" s="4" t="s">
        <v>48</v>
      </c>
    </row>
    <row r="8" spans="1:9">
      <c r="A8" s="4" t="s">
        <v>401</v>
      </c>
      <c r="B8" s="5" t="n">
        <v>9</v>
      </c>
      <c r="D8" s="5" t="n">
        <v>2</v>
      </c>
      <c r="E8" s="5" t="n">
        <v>2</v>
      </c>
      <c r="F8" s="5" t="n">
        <v>2</v>
      </c>
    </row>
    <row r="9" spans="1:9">
      <c r="A9" s="4" t="s">
        <v>402</v>
      </c>
    </row>
    <row r="10" spans="1:9">
      <c r="A10" s="4" t="s">
        <v>403</v>
      </c>
      <c r="B10" s="4" t="s">
        <v>404</v>
      </c>
      <c r="D10" s="4" t="s">
        <v>405</v>
      </c>
      <c r="E10" s="4" t="s">
        <v>406</v>
      </c>
      <c r="F10" s="4" t="s">
        <v>405</v>
      </c>
    </row>
    <row r="11" spans="1:9">
      <c r="A11" s="4" t="s">
        <v>407</v>
      </c>
    </row>
    <row r="12" spans="1:9">
      <c r="A12" s="4" t="s">
        <v>403</v>
      </c>
      <c r="B12" s="4" t="s">
        <v>406</v>
      </c>
      <c r="D12" s="4" t="s">
        <v>408</v>
      </c>
      <c r="E12" s="4" t="s">
        <v>408</v>
      </c>
      <c r="F12" s="4" t="s">
        <v>406</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6</v>
      </c>
      <c r="D1" s="2" t="s">
        <v>1</v>
      </c>
    </row>
    <row r="2" spans="1:5">
      <c r="B2" s="2" t="s">
        <v>2</v>
      </c>
      <c r="C2" s="2" t="s">
        <v>77</v>
      </c>
      <c r="D2" s="2" t="s">
        <v>2</v>
      </c>
      <c r="E2" s="2" t="s">
        <v>77</v>
      </c>
    </row>
    <row r="3" spans="1:5">
      <c r="A3" s="4" t="s">
        <v>410</v>
      </c>
      <c r="B3" s="7" t="n">
        <v>13212</v>
      </c>
      <c r="C3" s="7" t="n">
        <v>13187</v>
      </c>
      <c r="D3" s="7" t="n">
        <v>39594</v>
      </c>
      <c r="E3" s="7" t="n">
        <v>39511</v>
      </c>
    </row>
    <row r="4" spans="1:5">
      <c r="A4" s="4" t="s">
        <v>411</v>
      </c>
      <c r="B4" s="5" t="n">
        <v>-13212</v>
      </c>
      <c r="C4" s="5" t="n">
        <v>-13187</v>
      </c>
      <c r="D4" s="5" t="n">
        <v>-39594</v>
      </c>
      <c r="E4" s="5" t="n">
        <v>-39511</v>
      </c>
    </row>
    <row r="5" spans="1:5">
      <c r="A5" s="4" t="s">
        <v>412</v>
      </c>
      <c r="B5" s="4" t="s">
        <v>48</v>
      </c>
      <c r="C5" s="4" t="s">
        <v>48</v>
      </c>
      <c r="D5" s="4" t="s">
        <v>48</v>
      </c>
      <c r="E5" s="4" t="s">
        <v>48</v>
      </c>
    </row>
    <row r="6" spans="1:5">
      <c r="A6" s="4" t="s">
        <v>413</v>
      </c>
      <c r="B6" s="5" t="n">
        <v>62091</v>
      </c>
      <c r="C6" s="5" t="n">
        <v>77150</v>
      </c>
      <c r="D6" s="5" t="n">
        <v>68085</v>
      </c>
      <c r="E6" s="5" t="n">
        <v>77541</v>
      </c>
    </row>
    <row r="7" spans="1:5">
      <c r="A7" s="4" t="s">
        <v>414</v>
      </c>
      <c r="B7" s="5" t="n">
        <v>13212</v>
      </c>
      <c r="C7" s="5" t="n">
        <v>13187</v>
      </c>
      <c r="D7" s="5" t="n">
        <v>39594</v>
      </c>
      <c r="E7" s="5" t="n">
        <v>39511</v>
      </c>
    </row>
    <row r="8" spans="1:5">
      <c r="A8" s="4" t="s">
        <v>415</v>
      </c>
      <c r="B8" s="5" t="n">
        <v>-15087</v>
      </c>
      <c r="C8" s="5" t="n">
        <v>-15922</v>
      </c>
      <c r="D8" s="5" t="n">
        <v>-47463</v>
      </c>
      <c r="E8" s="5" t="n">
        <v>-42637</v>
      </c>
    </row>
    <row r="9" spans="1:5">
      <c r="A9" s="4" t="s">
        <v>416</v>
      </c>
      <c r="B9" s="7" t="n">
        <v>60216</v>
      </c>
      <c r="C9" s="7" t="n">
        <v>74415</v>
      </c>
      <c r="D9" s="7" t="n">
        <v>60216</v>
      </c>
      <c r="E9" s="7" t="n">
        <v>744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418</v>
      </c>
      <c r="B2" s="7" t="n">
        <v>37178</v>
      </c>
      <c r="C2" s="7" t="n">
        <v>35313</v>
      </c>
    </row>
    <row r="3" spans="1:3">
      <c r="A3" s="4" t="s">
        <v>419</v>
      </c>
      <c r="B3" s="5" t="n">
        <v>16277</v>
      </c>
      <c r="C3" s="5" t="n">
        <v>8683</v>
      </c>
    </row>
    <row r="4" spans="1:3">
      <c r="A4" s="4" t="s">
        <v>420</v>
      </c>
      <c r="B4" s="5" t="n">
        <v>6008</v>
      </c>
      <c r="C4" s="5" t="n">
        <v>6008</v>
      </c>
    </row>
    <row r="5" spans="1:3">
      <c r="A5" s="4" t="s">
        <v>421</v>
      </c>
      <c r="B5" s="5" t="n">
        <v>6011</v>
      </c>
      <c r="C5" s="5" t="n">
        <v>4735</v>
      </c>
    </row>
    <row r="6" spans="1:3">
      <c r="A6" s="4" t="s">
        <v>422</v>
      </c>
      <c r="B6" s="5" t="n">
        <v>6139</v>
      </c>
      <c r="C6" s="5" t="n">
        <v>4340</v>
      </c>
    </row>
    <row r="7" spans="1:3">
      <c r="A7" s="4" t="s">
        <v>423</v>
      </c>
      <c r="B7" s="5" t="n">
        <v>1195</v>
      </c>
      <c r="C7" s="5" t="n">
        <v>1384</v>
      </c>
    </row>
    <row r="8" spans="1:3">
      <c r="A8" s="4" t="s">
        <v>424</v>
      </c>
      <c r="B8" s="7" t="n">
        <v>72808</v>
      </c>
      <c r="C8" s="7" t="n">
        <v>604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v>
      </c>
      <c r="B1" s="2" t="s">
        <v>2</v>
      </c>
      <c r="C1" s="2" t="s">
        <v>385</v>
      </c>
      <c r="D1" s="2" t="s">
        <v>30</v>
      </c>
      <c r="E1" s="2" t="s">
        <v>77</v>
      </c>
      <c r="F1" s="2" t="s">
        <v>387</v>
      </c>
      <c r="G1" s="2" t="s">
        <v>426</v>
      </c>
    </row>
    <row r="2" spans="1:7">
      <c r="A2" s="4" t="s">
        <v>427</v>
      </c>
      <c r="B2" s="7" t="n">
        <v>20725</v>
      </c>
      <c r="C2" s="7" t="n">
        <v>20965</v>
      </c>
      <c r="D2" s="7" t="n">
        <v>20678</v>
      </c>
      <c r="E2" s="7" t="n">
        <v>18709</v>
      </c>
      <c r="F2" s="7" t="n">
        <v>17217</v>
      </c>
      <c r="G2" s="7" t="n">
        <v>15328</v>
      </c>
    </row>
    <row r="3" spans="1:7">
      <c r="A3" s="4" t="s">
        <v>46</v>
      </c>
    </row>
    <row r="4" spans="1:7">
      <c r="A4" s="4" t="s">
        <v>428</v>
      </c>
      <c r="B4" s="5" t="n">
        <v>37578</v>
      </c>
      <c r="D4" s="5" t="n">
        <v>27183</v>
      </c>
    </row>
    <row r="5" spans="1:7">
      <c r="A5" s="4" t="s">
        <v>427</v>
      </c>
      <c r="B5" s="5" t="n">
        <v>20725</v>
      </c>
      <c r="D5" s="5" t="n">
        <v>20678</v>
      </c>
    </row>
    <row r="6" spans="1:7">
      <c r="A6" s="4" t="s">
        <v>429</v>
      </c>
      <c r="B6" s="5" t="n">
        <v>27624</v>
      </c>
      <c r="D6" s="5" t="n">
        <v>27830</v>
      </c>
    </row>
    <row r="7" spans="1:7">
      <c r="A7" s="4" t="s">
        <v>430</v>
      </c>
      <c r="B7" s="5" t="n">
        <v>11031</v>
      </c>
      <c r="D7" s="5" t="n">
        <v>23234</v>
      </c>
    </row>
    <row r="8" spans="1:7">
      <c r="A8" s="4" t="s">
        <v>431</v>
      </c>
      <c r="B8" s="5" t="n">
        <v>7480</v>
      </c>
      <c r="D8" s="5" t="n">
        <v>8750</v>
      </c>
    </row>
    <row r="9" spans="1:7">
      <c r="A9" s="4" t="s">
        <v>432</v>
      </c>
      <c r="B9" s="5" t="n">
        <v>151661</v>
      </c>
      <c r="D9" s="5" t="n">
        <v>144566</v>
      </c>
    </row>
    <row r="10" spans="1:7">
      <c r="A10" s="4" t="s">
        <v>433</v>
      </c>
      <c r="B10" s="5" t="n">
        <v>41011</v>
      </c>
      <c r="D10" s="5" t="n">
        <v>28196</v>
      </c>
    </row>
    <row r="11" spans="1:7">
      <c r="A11" s="4" t="s">
        <v>434</v>
      </c>
      <c r="B11" s="5" t="n">
        <v>151661</v>
      </c>
      <c r="D11" s="5" t="n">
        <v>144566</v>
      </c>
    </row>
    <row r="12" spans="1:7">
      <c r="A12" s="4" t="s">
        <v>435</v>
      </c>
    </row>
    <row r="13" spans="1:7">
      <c r="A13" s="4" t="s">
        <v>432</v>
      </c>
      <c r="B13" s="5" t="n">
        <v>6212</v>
      </c>
      <c r="D13" s="5" t="n">
        <v>8695</v>
      </c>
    </row>
    <row r="14" spans="1:7">
      <c r="A14" s="4" t="s">
        <v>434</v>
      </c>
      <c r="B14" s="7" t="n">
        <v>6212</v>
      </c>
      <c r="D14" s="7" t="n">
        <v>8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2</v>
      </c>
      <c r="C1" s="2" t="s">
        <v>385</v>
      </c>
      <c r="D1" s="2" t="s">
        <v>30</v>
      </c>
      <c r="E1" s="2" t="s">
        <v>77</v>
      </c>
      <c r="F1" s="2" t="s">
        <v>387</v>
      </c>
      <c r="G1" s="2" t="s">
        <v>426</v>
      </c>
    </row>
    <row r="2" spans="1:7">
      <c r="A2" s="4" t="s">
        <v>437</v>
      </c>
      <c r="B2" s="7" t="n">
        <v>50495</v>
      </c>
      <c r="C2" s="7" t="n">
        <v>49647</v>
      </c>
      <c r="D2" s="7" t="n">
        <v>50954</v>
      </c>
      <c r="E2" s="7" t="n">
        <v>48153</v>
      </c>
      <c r="F2" s="7" t="n">
        <v>46900</v>
      </c>
      <c r="G2" s="7" t="n">
        <v>45811</v>
      </c>
    </row>
    <row r="3" spans="1:7">
      <c r="A3" s="4" t="s">
        <v>62</v>
      </c>
    </row>
    <row r="4" spans="1:7">
      <c r="A4" s="4" t="s">
        <v>437</v>
      </c>
      <c r="B4" s="5" t="n">
        <v>43016</v>
      </c>
      <c r="D4" s="5" t="n">
        <v>42204</v>
      </c>
    </row>
    <row r="5" spans="1:7">
      <c r="A5" s="4" t="s">
        <v>438</v>
      </c>
      <c r="B5" s="5" t="n">
        <v>8681</v>
      </c>
      <c r="D5" s="5" t="n">
        <v>8530</v>
      </c>
    </row>
    <row r="6" spans="1:7">
      <c r="A6" s="4" t="s">
        <v>439</v>
      </c>
      <c r="B6" s="7" t="n">
        <v>51697</v>
      </c>
      <c r="D6" s="7" t="n">
        <v>507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4" t="s">
        <v>441</v>
      </c>
      <c r="D3" s="4" t="s">
        <v>442</v>
      </c>
    </row>
    <row r="4" spans="1:5">
      <c r="A4" s="4" t="s">
        <v>443</v>
      </c>
      <c r="B4" s="7" t="n">
        <v>-425</v>
      </c>
      <c r="C4" s="7" t="n">
        <v>1825</v>
      </c>
      <c r="D4" s="7" t="n">
        <v>-375</v>
      </c>
      <c r="E4" s="7" t="n">
        <v>5062</v>
      </c>
    </row>
    <row r="5" spans="1:5">
      <c r="A5" s="4" t="s">
        <v>335</v>
      </c>
    </row>
    <row r="6" spans="1:5">
      <c r="A6" s="4" t="s">
        <v>444</v>
      </c>
      <c r="D6" s="4" t="s">
        <v>445</v>
      </c>
    </row>
    <row r="7" spans="1:5">
      <c r="A7" s="4" t="s">
        <v>446</v>
      </c>
    </row>
    <row r="8" spans="1:5">
      <c r="A8" s="4" t="s">
        <v>444</v>
      </c>
      <c r="D8" s="4" t="s">
        <v>4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6</v>
      </c>
      <c r="D1" s="2" t="s">
        <v>1</v>
      </c>
    </row>
    <row r="2" spans="1:5">
      <c r="B2" s="2" t="s">
        <v>2</v>
      </c>
      <c r="C2" s="2" t="s">
        <v>77</v>
      </c>
      <c r="D2" s="2" t="s">
        <v>2</v>
      </c>
      <c r="E2" s="2" t="s">
        <v>77</v>
      </c>
    </row>
    <row r="3" spans="1:5">
      <c r="A3" s="4" t="s">
        <v>449</v>
      </c>
      <c r="B3" s="7" t="n">
        <v>20965</v>
      </c>
      <c r="C3" s="7" t="n">
        <v>17217</v>
      </c>
      <c r="D3" s="7" t="n">
        <v>20678</v>
      </c>
      <c r="E3" s="7" t="n">
        <v>15328</v>
      </c>
    </row>
    <row r="4" spans="1:5">
      <c r="A4" s="4" t="s">
        <v>450</v>
      </c>
      <c r="B4" s="5" t="n">
        <v>2448</v>
      </c>
      <c r="C4" s="5" t="n">
        <v>2390</v>
      </c>
      <c r="D4" s="5" t="n">
        <v>7691</v>
      </c>
      <c r="E4" s="5" t="n">
        <v>6147</v>
      </c>
    </row>
    <row r="5" spans="1:5">
      <c r="A5" s="4" t="s">
        <v>451</v>
      </c>
      <c r="B5" s="5" t="n">
        <v>-2263</v>
      </c>
      <c r="C5" s="5" t="n">
        <v>-2723</v>
      </c>
      <c r="D5" s="5" t="n">
        <v>-7269</v>
      </c>
      <c r="E5" s="5" t="n">
        <v>-7828</v>
      </c>
    </row>
    <row r="6" spans="1:5">
      <c r="A6" s="4" t="s">
        <v>452</v>
      </c>
      <c r="B6" s="5" t="n">
        <v>-425</v>
      </c>
      <c r="C6" s="5" t="n">
        <v>1825</v>
      </c>
      <c r="D6" s="5" t="n">
        <v>-375</v>
      </c>
      <c r="E6" s="5" t="n">
        <v>5062</v>
      </c>
    </row>
    <row r="7" spans="1:5">
      <c r="A7" s="4" t="s">
        <v>453</v>
      </c>
      <c r="B7" s="7" t="n">
        <v>20725</v>
      </c>
      <c r="C7" s="7" t="n">
        <v>18709</v>
      </c>
      <c r="D7" s="7" t="n">
        <v>20725</v>
      </c>
      <c r="E7" s="7" t="n">
        <v>187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6</v>
      </c>
      <c r="D1" s="2" t="s">
        <v>1</v>
      </c>
    </row>
    <row r="2" spans="1:5">
      <c r="B2" s="2" t="s">
        <v>2</v>
      </c>
      <c r="C2" s="2" t="s">
        <v>77</v>
      </c>
      <c r="D2" s="2" t="s">
        <v>2</v>
      </c>
      <c r="E2" s="2" t="s">
        <v>77</v>
      </c>
    </row>
    <row r="3" spans="1:5">
      <c r="A3" s="4" t="s">
        <v>449</v>
      </c>
      <c r="B3" s="7" t="n">
        <v>49647</v>
      </c>
      <c r="C3" s="7" t="n">
        <v>46900</v>
      </c>
      <c r="D3" s="7" t="n">
        <v>50954</v>
      </c>
      <c r="E3" s="7" t="n">
        <v>45811</v>
      </c>
    </row>
    <row r="4" spans="1:5">
      <c r="A4" s="4" t="s">
        <v>450</v>
      </c>
      <c r="B4" s="5" t="n">
        <v>2383</v>
      </c>
      <c r="C4" s="5" t="n">
        <v>1888</v>
      </c>
      <c r="D4" s="5" t="n">
        <v>6884</v>
      </c>
      <c r="E4" s="5" t="n">
        <v>5222</v>
      </c>
    </row>
    <row r="5" spans="1:5">
      <c r="A5" s="4" t="s">
        <v>455</v>
      </c>
      <c r="B5" s="5" t="n">
        <v>-1535</v>
      </c>
      <c r="C5" s="5" t="n">
        <v>-635</v>
      </c>
      <c r="D5" s="5" t="n">
        <v>-7343</v>
      </c>
      <c r="E5" s="5" t="n">
        <v>-2880</v>
      </c>
    </row>
    <row r="6" spans="1:5">
      <c r="A6" s="4" t="s">
        <v>453</v>
      </c>
      <c r="B6" s="7" t="n">
        <v>50495</v>
      </c>
      <c r="C6" s="7" t="n">
        <v>48153</v>
      </c>
      <c r="D6" s="7" t="n">
        <v>50495</v>
      </c>
      <c r="E6" s="7" t="n">
        <v>481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6</v>
      </c>
      <c r="D1" s="2" t="s">
        <v>1</v>
      </c>
    </row>
    <row r="2" spans="1:6">
      <c r="B2" s="2" t="s">
        <v>2</v>
      </c>
      <c r="C2" s="2" t="s">
        <v>77</v>
      </c>
      <c r="D2" s="2" t="s">
        <v>2</v>
      </c>
      <c r="E2" s="2" t="s">
        <v>77</v>
      </c>
      <c r="F2" s="2" t="s">
        <v>30</v>
      </c>
    </row>
    <row r="3" spans="1:6">
      <c r="A3" s="4" t="s">
        <v>457</v>
      </c>
      <c r="B3" s="4" t="s">
        <v>458</v>
      </c>
      <c r="C3" s="4" t="s">
        <v>459</v>
      </c>
      <c r="D3" s="4" t="s">
        <v>460</v>
      </c>
      <c r="E3" s="4" t="s">
        <v>461</v>
      </c>
    </row>
    <row r="4" spans="1:6">
      <c r="A4" s="4" t="s">
        <v>273</v>
      </c>
      <c r="B4" s="7" t="n">
        <v>28517</v>
      </c>
      <c r="C4" s="7" t="n">
        <v>11693</v>
      </c>
      <c r="D4" s="7" t="n">
        <v>60651</v>
      </c>
      <c r="E4" s="7" t="n">
        <v>29948</v>
      </c>
    </row>
    <row r="5" spans="1:6">
      <c r="A5" s="4" t="s">
        <v>462</v>
      </c>
      <c r="B5" s="7" t="n">
        <v>64200</v>
      </c>
      <c r="D5" s="7" t="n">
        <v>64200</v>
      </c>
      <c r="F5" s="7" t="n">
        <v>749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465</v>
      </c>
      <c r="B2" s="7" t="n">
        <v>150</v>
      </c>
    </row>
    <row r="3" spans="1:2">
      <c r="A3" s="4" t="s">
        <v>466</v>
      </c>
      <c r="B3" s="4" t="s">
        <v>3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366</v>
      </c>
      <c r="B2" s="7" t="n">
        <v>842532</v>
      </c>
      <c r="C2" s="7" t="n">
        <v>841646</v>
      </c>
    </row>
    <row r="3" spans="1:3">
      <c r="A3" s="4" t="s">
        <v>368</v>
      </c>
    </row>
    <row r="4" spans="1:3">
      <c r="A4" s="4" t="s">
        <v>366</v>
      </c>
      <c r="B4" s="5" t="n">
        <v>247613</v>
      </c>
      <c r="C4" s="5" t="n">
        <v>246915</v>
      </c>
    </row>
    <row r="5" spans="1:3">
      <c r="A5" s="4" t="s">
        <v>369</v>
      </c>
    </row>
    <row r="6" spans="1:3">
      <c r="A6" s="4" t="s">
        <v>366</v>
      </c>
      <c r="B6" s="5" t="n">
        <v>248535</v>
      </c>
      <c r="C6" s="5" t="n">
        <v>248391</v>
      </c>
    </row>
    <row r="7" spans="1:3">
      <c r="A7" s="4" t="s">
        <v>370</v>
      </c>
    </row>
    <row r="8" spans="1:3">
      <c r="A8" s="4" t="s">
        <v>366</v>
      </c>
      <c r="B8" s="7" t="n">
        <v>346384</v>
      </c>
      <c r="C8" s="7" t="n">
        <v>346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8</v>
      </c>
      <c r="B1" s="2" t="s">
        <v>1</v>
      </c>
      <c r="C1" s="2" t="s">
        <v>271</v>
      </c>
    </row>
    <row r="2" spans="1:3">
      <c r="B2" s="2" t="s">
        <v>2</v>
      </c>
      <c r="C2" s="2" t="s">
        <v>30</v>
      </c>
    </row>
    <row r="3" spans="1:3">
      <c r="A3" s="4" t="s">
        <v>368</v>
      </c>
    </row>
    <row r="4" spans="1:3">
      <c r="A4" s="4" t="s">
        <v>372</v>
      </c>
      <c r="B4" s="4" t="s">
        <v>373</v>
      </c>
      <c r="C4" s="4" t="s">
        <v>373</v>
      </c>
    </row>
    <row r="5" spans="1:3">
      <c r="A5" s="4" t="s">
        <v>374</v>
      </c>
      <c r="B5" s="4" t="s">
        <v>375</v>
      </c>
      <c r="C5" s="4" t="s">
        <v>375</v>
      </c>
    </row>
    <row r="6" spans="1:3">
      <c r="A6" s="4" t="s">
        <v>369</v>
      </c>
    </row>
    <row r="7" spans="1:3">
      <c r="A7" s="4" t="s">
        <v>372</v>
      </c>
      <c r="B7" s="4" t="s">
        <v>376</v>
      </c>
      <c r="C7" s="4" t="s">
        <v>376</v>
      </c>
    </row>
    <row r="8" spans="1:3">
      <c r="A8" s="4" t="s">
        <v>374</v>
      </c>
      <c r="B8" s="4" t="s">
        <v>377</v>
      </c>
      <c r="C8" s="4" t="s">
        <v>377</v>
      </c>
    </row>
    <row r="9" spans="1:3">
      <c r="A9" s="4" t="s">
        <v>370</v>
      </c>
    </row>
    <row r="10" spans="1:3">
      <c r="A10" s="4" t="s">
        <v>372</v>
      </c>
      <c r="B10" s="4" t="s">
        <v>378</v>
      </c>
      <c r="C10" s="4" t="s">
        <v>378</v>
      </c>
    </row>
    <row r="11" spans="1:3">
      <c r="A11" s="4" t="s">
        <v>374</v>
      </c>
      <c r="B11" s="4" t="s">
        <v>379</v>
      </c>
      <c r="C11" s="4" t="s">
        <v>3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69</v>
      </c>
      <c r="B1" s="2" t="s">
        <v>470</v>
      </c>
      <c r="C1" s="2" t="s">
        <v>471</v>
      </c>
      <c r="D1" s="2" t="s">
        <v>2</v>
      </c>
      <c r="E1" s="2" t="s">
        <v>77</v>
      </c>
      <c r="F1" s="2" t="s">
        <v>2</v>
      </c>
      <c r="G1" s="2" t="s">
        <v>77</v>
      </c>
    </row>
    <row r="2" spans="1:7">
      <c r="A2" s="4" t="s">
        <v>472</v>
      </c>
      <c r="C2" s="8" t="n">
        <v>27.1</v>
      </c>
    </row>
    <row r="3" spans="1:7">
      <c r="A3" s="4" t="s">
        <v>473</v>
      </c>
      <c r="D3" s="7" t="n">
        <v>1062</v>
      </c>
      <c r="E3" s="7" t="n">
        <v>473</v>
      </c>
      <c r="F3" s="7" t="n">
        <v>3100</v>
      </c>
      <c r="G3" s="7" t="n">
        <v>6636</v>
      </c>
    </row>
    <row r="4" spans="1:7">
      <c r="A4" s="4" t="s">
        <v>474</v>
      </c>
    </row>
    <row r="5" spans="1:7">
      <c r="A5" s="4" t="s">
        <v>475</v>
      </c>
      <c r="C5" s="5" t="n">
        <v>1050000</v>
      </c>
    </row>
    <row r="6" spans="1:7">
      <c r="A6" s="4" t="s">
        <v>476</v>
      </c>
      <c r="C6" s="4" t="s">
        <v>477</v>
      </c>
    </row>
    <row r="7" spans="1:7">
      <c r="A7" s="4" t="s">
        <v>478</v>
      </c>
      <c r="C7" s="4" t="s">
        <v>479</v>
      </c>
    </row>
    <row r="8" spans="1:7">
      <c r="A8" s="4" t="s">
        <v>480</v>
      </c>
      <c r="C8" s="4" t="s">
        <v>337</v>
      </c>
    </row>
    <row r="9" spans="1:7">
      <c r="A9" s="4" t="s">
        <v>481</v>
      </c>
      <c r="C9" s="4" t="s">
        <v>482</v>
      </c>
    </row>
    <row r="10" spans="1:7">
      <c r="A10" s="4" t="s">
        <v>483</v>
      </c>
      <c r="C10" s="8" t="n">
        <v>5.35</v>
      </c>
    </row>
    <row r="11" spans="1:7">
      <c r="A11" s="4" t="s">
        <v>473</v>
      </c>
      <c r="C11" s="7" t="n">
        <v>11200</v>
      </c>
      <c r="G11" s="5" t="n">
        <v>5000</v>
      </c>
    </row>
    <row r="12" spans="1:7">
      <c r="A12" s="4" t="s">
        <v>484</v>
      </c>
    </row>
    <row r="13" spans="1:7">
      <c r="A13" s="4" t="s">
        <v>473</v>
      </c>
      <c r="D13" s="5" t="n">
        <v>226</v>
      </c>
      <c r="E13" s="4" t="s">
        <v>48</v>
      </c>
      <c r="F13" s="5" t="n">
        <v>1129</v>
      </c>
      <c r="G13" s="4" t="s">
        <v>48</v>
      </c>
    </row>
    <row r="14" spans="1:7">
      <c r="A14" s="4" t="s">
        <v>485</v>
      </c>
    </row>
    <row r="15" spans="1:7">
      <c r="A15" s="4" t="s">
        <v>473</v>
      </c>
      <c r="D15" s="7" t="n">
        <v>200</v>
      </c>
      <c r="F15" s="5" t="n">
        <v>1100</v>
      </c>
    </row>
    <row r="16" spans="1:7">
      <c r="A16" s="4" t="s">
        <v>486</v>
      </c>
    </row>
    <row r="17" spans="1:7">
      <c r="A17" s="4" t="s">
        <v>473</v>
      </c>
      <c r="F17" s="7" t="n">
        <v>0</v>
      </c>
    </row>
    <row r="18" spans="1:7">
      <c r="A18" s="4" t="s">
        <v>487</v>
      </c>
    </row>
    <row r="19" spans="1:7">
      <c r="A19" s="4" t="s">
        <v>488</v>
      </c>
      <c r="B19" s="4" t="s">
        <v>489</v>
      </c>
    </row>
    <row r="20" spans="1:7">
      <c r="A20" s="4" t="s">
        <v>490</v>
      </c>
    </row>
    <row r="21" spans="1:7">
      <c r="A21" s="4" t="s">
        <v>476</v>
      </c>
      <c r="B21" s="4" t="s">
        <v>445</v>
      </c>
    </row>
    <row r="22" spans="1:7">
      <c r="A22" s="4" t="s">
        <v>491</v>
      </c>
      <c r="B22" s="4" t="s">
        <v>406</v>
      </c>
    </row>
    <row r="23" spans="1:7">
      <c r="A23" s="4" t="s">
        <v>492</v>
      </c>
      <c r="B23" s="4" t="s">
        <v>404</v>
      </c>
    </row>
    <row r="24" spans="1:7">
      <c r="A24" s="4" t="s">
        <v>493</v>
      </c>
    </row>
    <row r="25" spans="1:7">
      <c r="A25" s="4" t="s">
        <v>492</v>
      </c>
      <c r="B25" s="4" t="s">
        <v>269</v>
      </c>
    </row>
    <row r="26" spans="1:7">
      <c r="A26" s="4" t="s">
        <v>494</v>
      </c>
    </row>
    <row r="27" spans="1:7">
      <c r="A27" s="4" t="s">
        <v>492</v>
      </c>
      <c r="B27" s="4" t="s">
        <v>495</v>
      </c>
    </row>
    <row r="28" spans="1:7">
      <c r="A28" s="4" t="s">
        <v>496</v>
      </c>
    </row>
    <row r="29" spans="1:7">
      <c r="A29" s="4" t="s">
        <v>492</v>
      </c>
      <c r="B29" s="4" t="s">
        <v>495</v>
      </c>
    </row>
    <row r="30" spans="1:7">
      <c r="A30" s="4" t="s">
        <v>497</v>
      </c>
    </row>
    <row r="31" spans="1:7">
      <c r="A31" s="4" t="s">
        <v>492</v>
      </c>
      <c r="B31" s="4" t="s">
        <v>404</v>
      </c>
    </row>
    <row r="32" spans="1:7">
      <c r="A32" s="4" t="s">
        <v>498</v>
      </c>
    </row>
    <row r="33" spans="1:7">
      <c r="A33" s="4" t="s">
        <v>488</v>
      </c>
      <c r="B33" s="4" t="s">
        <v>4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6</v>
      </c>
      <c r="D1" s="2" t="s">
        <v>1</v>
      </c>
    </row>
    <row r="2" spans="1:5">
      <c r="B2" s="2" t="s">
        <v>2</v>
      </c>
      <c r="C2" s="2" t="s">
        <v>77</v>
      </c>
      <c r="D2" s="2" t="s">
        <v>2</v>
      </c>
      <c r="E2" s="2" t="s">
        <v>77</v>
      </c>
    </row>
    <row r="3" spans="1:5">
      <c r="A3" s="4" t="s">
        <v>501</v>
      </c>
      <c r="B3" s="7" t="n">
        <v>1062</v>
      </c>
      <c r="C3" s="7" t="n">
        <v>473</v>
      </c>
      <c r="D3" s="7" t="n">
        <v>3100</v>
      </c>
      <c r="E3" s="7" t="n">
        <v>6636</v>
      </c>
    </row>
    <row r="4" spans="1:5">
      <c r="A4" s="4" t="s">
        <v>309</v>
      </c>
    </row>
    <row r="5" spans="1:5">
      <c r="A5" s="4" t="s">
        <v>501</v>
      </c>
      <c r="B5" s="5" t="n">
        <v>391</v>
      </c>
      <c r="C5" s="5" t="n">
        <v>328</v>
      </c>
      <c r="D5" s="5" t="n">
        <v>747</v>
      </c>
      <c r="E5" s="5" t="n">
        <v>5621</v>
      </c>
    </row>
    <row r="6" spans="1:5">
      <c r="A6" s="4" t="s">
        <v>502</v>
      </c>
    </row>
    <row r="7" spans="1:5">
      <c r="A7" s="4" t="s">
        <v>501</v>
      </c>
      <c r="B7" s="5" t="n">
        <v>445</v>
      </c>
      <c r="C7" s="5" t="n">
        <v>145</v>
      </c>
      <c r="D7" s="5" t="n">
        <v>1224</v>
      </c>
      <c r="E7" s="5" t="n">
        <v>1015</v>
      </c>
    </row>
    <row r="8" spans="1:5">
      <c r="A8" s="4" t="s">
        <v>484</v>
      </c>
    </row>
    <row r="9" spans="1:5">
      <c r="A9" s="4" t="s">
        <v>501</v>
      </c>
      <c r="B9" s="7" t="n">
        <v>226</v>
      </c>
      <c r="C9" s="4" t="s">
        <v>48</v>
      </c>
      <c r="D9" s="7" t="n">
        <v>1129</v>
      </c>
      <c r="E9" s="4" t="s">
        <v>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4" t="s">
        <v>505</v>
      </c>
    </row>
    <row r="4" spans="1:2">
      <c r="A4" s="4" t="s">
        <v>506</v>
      </c>
      <c r="B4" s="7" t="n">
        <v>10834</v>
      </c>
    </row>
    <row r="5" spans="1:2">
      <c r="A5" s="4" t="s">
        <v>507</v>
      </c>
    </row>
    <row r="6" spans="1:2">
      <c r="A6" s="4" t="s">
        <v>506</v>
      </c>
      <c r="B6" s="7" t="n">
        <v>15305</v>
      </c>
    </row>
    <row r="7" spans="1:2">
      <c r="A7" s="4" t="s">
        <v>508</v>
      </c>
    </row>
    <row r="8" spans="1:2">
      <c r="A8" s="4" t="s">
        <v>509</v>
      </c>
      <c r="B8" s="5" t="n">
        <v>52500</v>
      </c>
    </row>
    <row r="9" spans="1:2">
      <c r="A9" s="4" t="s">
        <v>510</v>
      </c>
      <c r="B9" s="5" t="n">
        <v>105000</v>
      </c>
    </row>
    <row r="10" spans="1:2">
      <c r="A10" s="4" t="s">
        <v>511</v>
      </c>
      <c r="B10" s="5" t="n">
        <v>210000</v>
      </c>
    </row>
    <row r="11" spans="1:2">
      <c r="A11" s="4" t="s">
        <v>512</v>
      </c>
      <c r="B11" s="8" t="n">
        <v>22.93</v>
      </c>
    </row>
    <row r="12" spans="1:2">
      <c r="A12" s="4" t="s">
        <v>506</v>
      </c>
      <c r="B12" s="7" t="n">
        <v>4815</v>
      </c>
    </row>
    <row r="13" spans="1:2">
      <c r="A13" s="4" t="s">
        <v>513</v>
      </c>
    </row>
    <row r="14" spans="1:2">
      <c r="A14" s="4" t="s">
        <v>509</v>
      </c>
      <c r="B14" s="5" t="n">
        <v>55000</v>
      </c>
    </row>
    <row r="15" spans="1:2">
      <c r="A15" s="4" t="s">
        <v>510</v>
      </c>
      <c r="B15" s="5" t="n">
        <v>110000</v>
      </c>
    </row>
    <row r="16" spans="1:2">
      <c r="A16" s="4" t="s">
        <v>511</v>
      </c>
      <c r="B16" s="5" t="n">
        <v>220000</v>
      </c>
    </row>
    <row r="17" spans="1:2">
      <c r="A17" s="4" t="s">
        <v>512</v>
      </c>
      <c r="B17" s="8" t="n">
        <v>30.92</v>
      </c>
    </row>
    <row r="18" spans="1:2">
      <c r="A18" s="4" t="s">
        <v>506</v>
      </c>
      <c r="B18" s="7" t="n">
        <v>6802</v>
      </c>
    </row>
    <row r="19" spans="1:2">
      <c r="A19" s="4" t="s">
        <v>514</v>
      </c>
    </row>
    <row r="20" spans="1:2">
      <c r="A20" s="4" t="s">
        <v>509</v>
      </c>
      <c r="B20" s="5" t="n">
        <v>52500</v>
      </c>
    </row>
    <row r="21" spans="1:2">
      <c r="A21" s="4" t="s">
        <v>510</v>
      </c>
      <c r="B21" s="5" t="n">
        <v>105000</v>
      </c>
    </row>
    <row r="22" spans="1:2">
      <c r="A22" s="4" t="s">
        <v>511</v>
      </c>
      <c r="B22" s="5" t="n">
        <v>210000</v>
      </c>
    </row>
    <row r="23" spans="1:2">
      <c r="A23" s="4" t="s">
        <v>512</v>
      </c>
      <c r="B23" s="8" t="n">
        <v>22.93</v>
      </c>
    </row>
    <row r="24" spans="1:2">
      <c r="A24" s="4" t="s">
        <v>506</v>
      </c>
      <c r="B24" s="7" t="n">
        <v>4815</v>
      </c>
    </row>
    <row r="25" spans="1:2">
      <c r="A25" s="4" t="s">
        <v>515</v>
      </c>
      <c r="B25" s="5" t="n">
        <v>1975000</v>
      </c>
    </row>
    <row r="26" spans="1:2">
      <c r="A26" s="4" t="s">
        <v>516</v>
      </c>
      <c r="B26" s="5" t="n">
        <v>2074000</v>
      </c>
    </row>
    <row r="27" spans="1:2">
      <c r="A27" s="4" t="s">
        <v>517</v>
      </c>
      <c r="B27" s="5" t="n">
        <v>2173000</v>
      </c>
    </row>
    <row r="28" spans="1:2">
      <c r="A28" s="4" t="s">
        <v>518</v>
      </c>
      <c r="B28" s="7" t="n">
        <v>2370000</v>
      </c>
    </row>
    <row r="29" spans="1:2">
      <c r="A29" s="4" t="s">
        <v>519</v>
      </c>
    </row>
    <row r="30" spans="1:2">
      <c r="A30" s="4" t="s">
        <v>509</v>
      </c>
      <c r="B30" s="5" t="n">
        <v>55000</v>
      </c>
    </row>
    <row r="31" spans="1:2">
      <c r="A31" s="4" t="s">
        <v>510</v>
      </c>
      <c r="B31" s="5" t="n">
        <v>110000</v>
      </c>
    </row>
    <row r="32" spans="1:2">
      <c r="A32" s="4" t="s">
        <v>511</v>
      </c>
      <c r="B32" s="5" t="n">
        <v>220000</v>
      </c>
    </row>
    <row r="33" spans="1:2">
      <c r="A33" s="4" t="s">
        <v>512</v>
      </c>
      <c r="B33" s="8" t="n">
        <v>30.92</v>
      </c>
    </row>
    <row r="34" spans="1:2">
      <c r="A34" s="4" t="s">
        <v>506</v>
      </c>
      <c r="B34" s="7" t="n">
        <v>6802</v>
      </c>
    </row>
    <row r="35" spans="1:2">
      <c r="A35" s="4" t="s">
        <v>515</v>
      </c>
      <c r="B35" s="5" t="n">
        <v>2426000</v>
      </c>
    </row>
    <row r="36" spans="1:2">
      <c r="A36" s="4" t="s">
        <v>516</v>
      </c>
      <c r="B36" s="5" t="n">
        <v>2547000</v>
      </c>
    </row>
    <row r="37" spans="1:2">
      <c r="A37" s="4" t="s">
        <v>517</v>
      </c>
      <c r="B37" s="5" t="n">
        <v>2669000</v>
      </c>
    </row>
    <row r="38" spans="1:2">
      <c r="A38" s="4" t="s">
        <v>518</v>
      </c>
      <c r="B38" s="7" t="n">
        <v>2911000</v>
      </c>
    </row>
    <row r="39" spans="1:2">
      <c r="A39" s="4" t="s">
        <v>520</v>
      </c>
    </row>
    <row r="40" spans="1:2">
      <c r="A40" s="4" t="s">
        <v>509</v>
      </c>
      <c r="B40" s="5" t="n">
        <v>13125</v>
      </c>
    </row>
    <row r="41" spans="1:2">
      <c r="A41" s="4" t="s">
        <v>510</v>
      </c>
      <c r="B41" s="5" t="n">
        <v>26250</v>
      </c>
    </row>
    <row r="42" spans="1:2">
      <c r="A42" s="4" t="s">
        <v>511</v>
      </c>
      <c r="B42" s="5" t="n">
        <v>52500</v>
      </c>
    </row>
    <row r="43" spans="1:2">
      <c r="A43" s="4" t="s">
        <v>512</v>
      </c>
      <c r="B43" s="8" t="n">
        <v>22.93</v>
      </c>
    </row>
    <row r="44" spans="1:2">
      <c r="A44" s="4" t="s">
        <v>506</v>
      </c>
      <c r="B44" s="7" t="n">
        <v>1204</v>
      </c>
    </row>
    <row r="45" spans="1:2">
      <c r="A45" s="4" t="s">
        <v>521</v>
      </c>
    </row>
    <row r="46" spans="1:2">
      <c r="A46" s="4" t="s">
        <v>509</v>
      </c>
      <c r="B46" s="5" t="n">
        <v>13750</v>
      </c>
    </row>
    <row r="47" spans="1:2">
      <c r="A47" s="4" t="s">
        <v>510</v>
      </c>
      <c r="B47" s="5" t="n">
        <v>27500</v>
      </c>
    </row>
    <row r="48" spans="1:2">
      <c r="A48" s="4" t="s">
        <v>511</v>
      </c>
      <c r="B48" s="5" t="n">
        <v>55000</v>
      </c>
    </row>
    <row r="49" spans="1:2">
      <c r="A49" s="4" t="s">
        <v>512</v>
      </c>
      <c r="B49" s="8" t="n">
        <v>30.92</v>
      </c>
    </row>
    <row r="50" spans="1:2">
      <c r="A50" s="4" t="s">
        <v>506</v>
      </c>
      <c r="B50" s="7" t="n">
        <v>17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22</v>
      </c>
      <c r="B1" s="2" t="s">
        <v>1</v>
      </c>
    </row>
    <row r="2" spans="1:2">
      <c r="B2" s="2" t="s">
        <v>356</v>
      </c>
    </row>
    <row r="3" spans="1:2">
      <c r="A3" s="4" t="s">
        <v>523</v>
      </c>
      <c r="B3" s="10" t="n">
        <v>184.9</v>
      </c>
    </row>
    <row r="4" spans="1:2">
      <c r="A4" s="4" t="s">
        <v>524</v>
      </c>
      <c r="B4" s="9" t="n">
        <v>65.5</v>
      </c>
    </row>
    <row r="5" spans="1:2">
      <c r="A5" s="4" t="s">
        <v>525</v>
      </c>
      <c r="B5" s="5" t="n">
        <v>33</v>
      </c>
    </row>
    <row r="6" spans="1:2">
      <c r="A6" s="4" t="s">
        <v>526</v>
      </c>
      <c r="B6" s="9" t="n">
        <v>25.3</v>
      </c>
    </row>
    <row r="7" spans="1:2">
      <c r="A7" s="4" t="s">
        <v>527</v>
      </c>
    </row>
    <row r="8" spans="1:2">
      <c r="A8" s="4" t="s">
        <v>524</v>
      </c>
      <c r="B8" s="9" t="n">
        <v>3.6</v>
      </c>
    </row>
    <row r="9" spans="1:2">
      <c r="A9" s="4" t="s">
        <v>528</v>
      </c>
      <c r="B9" s="10" t="n">
        <v>11.4</v>
      </c>
    </row>
    <row r="10" spans="1:2">
      <c r="A10" s="4" t="s">
        <v>529</v>
      </c>
      <c r="B10" s="5" t="n">
        <v>6306</v>
      </c>
    </row>
    <row r="11" spans="1:2">
      <c r="A11" s="4" t="s">
        <v>530</v>
      </c>
    </row>
    <row r="12" spans="1:2">
      <c r="A12" s="4" t="s">
        <v>524</v>
      </c>
      <c r="B12" s="10" t="n">
        <v>3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6</v>
      </c>
      <c r="D1" s="2" t="s">
        <v>1</v>
      </c>
    </row>
    <row r="2" spans="1:5">
      <c r="B2" s="2" t="s">
        <v>2</v>
      </c>
      <c r="C2" s="2" t="s">
        <v>77</v>
      </c>
      <c r="D2" s="2" t="s">
        <v>2</v>
      </c>
      <c r="E2" s="2" t="s">
        <v>77</v>
      </c>
    </row>
    <row r="3" spans="1:5">
      <c r="A3" s="4" t="s">
        <v>532</v>
      </c>
      <c r="B3" s="10" t="n">
        <v>-0.5</v>
      </c>
      <c r="C3" s="10" t="n">
        <v>0.1</v>
      </c>
      <c r="D3" s="10" t="n">
        <v>-0.5</v>
      </c>
      <c r="E3" s="10" t="n">
        <v>1.1</v>
      </c>
    </row>
    <row r="4" spans="1:5">
      <c r="A4" s="4" t="s">
        <v>533</v>
      </c>
    </row>
    <row r="5" spans="1:5">
      <c r="A5" s="4" t="s">
        <v>534</v>
      </c>
      <c r="B5" s="9" t="n">
        <v>101.2</v>
      </c>
      <c r="D5" s="9" t="n">
        <v>101.2</v>
      </c>
    </row>
    <row r="6" spans="1:5">
      <c r="A6" s="4" t="s">
        <v>535</v>
      </c>
    </row>
    <row r="7" spans="1:5">
      <c r="A7" s="4" t="s">
        <v>340</v>
      </c>
      <c r="B7" s="5" t="n">
        <v>14</v>
      </c>
      <c r="D7" s="5" t="n">
        <v>14</v>
      </c>
    </row>
    <row r="8" spans="1:5">
      <c r="A8" s="4" t="s">
        <v>536</v>
      </c>
    </row>
    <row r="9" spans="1:5">
      <c r="A9" s="4" t="s">
        <v>534</v>
      </c>
      <c r="B9" s="7" t="n">
        <v>85</v>
      </c>
      <c r="D9" s="7" t="n">
        <v>8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7</v>
      </c>
      <c r="B1" s="2" t="s">
        <v>2</v>
      </c>
      <c r="C1" s="2" t="s">
        <v>538</v>
      </c>
      <c r="D1" s="2" t="s">
        <v>539</v>
      </c>
      <c r="E1" s="2" t="s">
        <v>30</v>
      </c>
      <c r="F1" s="2" t="s">
        <v>540</v>
      </c>
      <c r="G1" s="2" t="s">
        <v>541</v>
      </c>
      <c r="H1" s="2" t="s">
        <v>542</v>
      </c>
    </row>
    <row r="2" spans="1:8">
      <c r="A2" s="4" t="s">
        <v>524</v>
      </c>
      <c r="B2" s="10" t="n">
        <v>65.5</v>
      </c>
    </row>
    <row r="3" spans="1:8">
      <c r="A3" s="4" t="s">
        <v>543</v>
      </c>
    </row>
    <row r="4" spans="1:8">
      <c r="A4" s="4" t="s">
        <v>544</v>
      </c>
      <c r="B4" s="7" t="n">
        <v>1250</v>
      </c>
      <c r="C4" s="7" t="n">
        <v>700</v>
      </c>
      <c r="H4" s="7" t="n">
        <v>550</v>
      </c>
    </row>
    <row r="5" spans="1:8">
      <c r="A5" s="4" t="s">
        <v>466</v>
      </c>
      <c r="B5" s="4" t="s">
        <v>545</v>
      </c>
    </row>
    <row r="6" spans="1:8">
      <c r="A6" s="4" t="s">
        <v>546</v>
      </c>
      <c r="B6" s="4" t="s">
        <v>547</v>
      </c>
    </row>
    <row r="7" spans="1:8">
      <c r="A7" s="4" t="s">
        <v>548</v>
      </c>
      <c r="B7" s="4" t="s">
        <v>489</v>
      </c>
    </row>
    <row r="8" spans="1:8">
      <c r="A8" s="4" t="s">
        <v>549</v>
      </c>
      <c r="B8" s="7" t="n">
        <v>15</v>
      </c>
      <c r="E8" s="7" t="n">
        <v>15</v>
      </c>
    </row>
    <row r="9" spans="1:8">
      <c r="A9" s="4" t="s">
        <v>550</v>
      </c>
      <c r="B9" s="5" t="n">
        <v>651</v>
      </c>
    </row>
    <row r="10" spans="1:8">
      <c r="A10" s="4" t="s">
        <v>551</v>
      </c>
    </row>
    <row r="11" spans="1:8">
      <c r="A11" s="4" t="s">
        <v>524</v>
      </c>
      <c r="B11" s="5" t="n">
        <v>34</v>
      </c>
      <c r="E11" s="5" t="n">
        <v>23</v>
      </c>
    </row>
    <row r="12" spans="1:8">
      <c r="A12" s="4" t="s">
        <v>552</v>
      </c>
    </row>
    <row r="13" spans="1:8">
      <c r="A13" s="4" t="s">
        <v>544</v>
      </c>
      <c r="D13" s="7" t="n">
        <v>75</v>
      </c>
      <c r="F13" s="7" t="n">
        <v>125</v>
      </c>
      <c r="G13" s="7" t="n">
        <v>75</v>
      </c>
    </row>
    <row r="14" spans="1:8">
      <c r="A14" s="4" t="s">
        <v>553</v>
      </c>
      <c r="D14" s="7" t="n">
        <v>75</v>
      </c>
    </row>
    <row r="15" spans="1:8">
      <c r="A15" s="4" t="s">
        <v>554</v>
      </c>
      <c r="B15" s="10" t="n">
        <v>65.09999999999999</v>
      </c>
      <c r="E15" s="10" t="n">
        <v>11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5</v>
      </c>
      <c r="B1" s="2" t="s">
        <v>1</v>
      </c>
    </row>
    <row r="2" spans="1:3">
      <c r="B2" s="2" t="s">
        <v>2</v>
      </c>
      <c r="C2" s="2" t="s">
        <v>77</v>
      </c>
    </row>
    <row r="3" spans="1:3">
      <c r="A3" s="4" t="s">
        <v>556</v>
      </c>
      <c r="B3" s="10" t="n">
        <v>1.5</v>
      </c>
      <c r="C3"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64</v>
      </c>
    </row>
    <row r="2" spans="1:2">
      <c r="A2" s="4" t="s">
        <v>465</v>
      </c>
      <c r="B2" s="7" t="n">
        <v>150</v>
      </c>
    </row>
    <row r="3" spans="1:2">
      <c r="A3" s="4" t="s">
        <v>466</v>
      </c>
      <c r="B3" s="4" t="s">
        <v>378</v>
      </c>
    </row>
    <row r="4" spans="1:2">
      <c r="A4" s="4" t="s">
        <v>558</v>
      </c>
      <c r="B4" s="10" t="n">
        <v>14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9</v>
      </c>
      <c r="B1" s="2" t="s">
        <v>1</v>
      </c>
    </row>
    <row r="2" spans="1:2">
      <c r="B2" s="2" t="s">
        <v>2</v>
      </c>
    </row>
    <row r="3" spans="1:2">
      <c r="A3" s="4" t="s">
        <v>560</v>
      </c>
      <c r="B3" s="4" t="s">
        <v>269</v>
      </c>
    </row>
    <row r="4" spans="1:2">
      <c r="A4" s="4" t="s">
        <v>561</v>
      </c>
      <c r="B4" s="4" t="s">
        <v>404</v>
      </c>
    </row>
    <row r="5" spans="1:2">
      <c r="A5" s="4" t="s">
        <v>562</v>
      </c>
      <c r="B5" s="4" t="s">
        <v>4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0</v>
      </c>
      <c r="D1" s="2" t="s">
        <v>77</v>
      </c>
      <c r="E1" s="2" t="s">
        <v>426</v>
      </c>
    </row>
    <row r="2" spans="1:5">
      <c r="A2" s="4" t="s">
        <v>32</v>
      </c>
      <c r="B2" s="7" t="n">
        <v>377818</v>
      </c>
      <c r="C2" s="7" t="n">
        <v>282909</v>
      </c>
      <c r="D2" s="7" t="n">
        <v>163458</v>
      </c>
      <c r="E2" s="7" t="n">
        <v>180988</v>
      </c>
    </row>
    <row r="3" spans="1:5">
      <c r="A3" s="4" t="s">
        <v>34</v>
      </c>
      <c r="B3" s="5" t="n">
        <v>64200</v>
      </c>
      <c r="C3" s="5" t="n">
        <v>74900</v>
      </c>
    </row>
    <row r="4" spans="1:5">
      <c r="A4" s="4" t="s">
        <v>35</v>
      </c>
      <c r="B4" s="5" t="n">
        <v>2566302</v>
      </c>
      <c r="C4" s="5" t="n">
        <v>2528589</v>
      </c>
    </row>
    <row r="5" spans="1:5">
      <c r="A5" s="4" t="s">
        <v>37</v>
      </c>
      <c r="B5" s="5" t="n">
        <v>1175383</v>
      </c>
      <c r="C5" s="5" t="n">
        <v>1208519</v>
      </c>
    </row>
    <row r="6" spans="1:5">
      <c r="A6" s="4" t="s">
        <v>44</v>
      </c>
      <c r="B6" s="5" t="n">
        <v>1390919</v>
      </c>
      <c r="C6" s="5" t="n">
        <v>1320070</v>
      </c>
    </row>
    <row r="7" spans="1:5">
      <c r="A7" s="4" t="s">
        <v>45</v>
      </c>
      <c r="B7" s="5" t="n">
        <v>2566302</v>
      </c>
      <c r="C7" s="5" t="n">
        <v>2528589</v>
      </c>
    </row>
    <row r="8" spans="1:5">
      <c r="A8" s="4" t="s">
        <v>46</v>
      </c>
    </row>
    <row r="9" spans="1:5">
      <c r="A9" s="4" t="s">
        <v>32</v>
      </c>
      <c r="B9" s="5" t="n">
        <v>351399</v>
      </c>
      <c r="C9" s="5" t="n">
        <v>259087</v>
      </c>
    </row>
    <row r="10" spans="1:5">
      <c r="A10" s="4" t="s">
        <v>47</v>
      </c>
      <c r="B10" s="4" t="s">
        <v>48</v>
      </c>
      <c r="C10" s="5" t="n">
        <v>59770</v>
      </c>
    </row>
    <row r="11" spans="1:5">
      <c r="A11" s="4" t="s">
        <v>49</v>
      </c>
      <c r="B11" s="5" t="n">
        <v>8723</v>
      </c>
      <c r="C11" s="5" t="n">
        <v>3778</v>
      </c>
    </row>
    <row r="12" spans="1:5">
      <c r="A12" s="4" t="s">
        <v>50</v>
      </c>
      <c r="B12" s="5" t="n">
        <v>42904</v>
      </c>
      <c r="C12" s="5" t="n">
        <v>42492</v>
      </c>
    </row>
    <row r="13" spans="1:5">
      <c r="A13" s="4" t="s">
        <v>51</v>
      </c>
      <c r="B13" s="5" t="n">
        <v>969419</v>
      </c>
      <c r="C13" s="5" t="n">
        <v>874199</v>
      </c>
    </row>
    <row r="14" spans="1:5">
      <c r="A14" s="4" t="s">
        <v>52</v>
      </c>
      <c r="B14" s="5" t="n">
        <v>863002</v>
      </c>
      <c r="C14" s="5" t="n">
        <v>884615</v>
      </c>
    </row>
    <row r="15" spans="1:5">
      <c r="A15" s="4" t="s">
        <v>53</v>
      </c>
      <c r="B15" s="5" t="n">
        <v>1832421</v>
      </c>
      <c r="C15" s="5" t="n">
        <v>1758814</v>
      </c>
    </row>
    <row r="16" spans="1:5">
      <c r="A16" s="4" t="s">
        <v>564</v>
      </c>
      <c r="B16" s="4" t="s">
        <v>48</v>
      </c>
      <c r="C16" s="4" t="s">
        <v>48</v>
      </c>
    </row>
    <row r="17" spans="1:5">
      <c r="A17" s="4" t="s">
        <v>565</v>
      </c>
      <c r="B17" s="4" t="s">
        <v>48</v>
      </c>
      <c r="C17" s="4" t="s">
        <v>48</v>
      </c>
    </row>
    <row r="18" spans="1:5">
      <c r="A18" s="4" t="s">
        <v>54</v>
      </c>
      <c r="B18" s="5" t="n">
        <v>26304</v>
      </c>
      <c r="C18" s="5" t="n">
        <v>28041</v>
      </c>
    </row>
    <row r="19" spans="1:5">
      <c r="A19" s="4" t="s">
        <v>34</v>
      </c>
      <c r="B19" s="5" t="n">
        <v>64164</v>
      </c>
      <c r="C19" s="5" t="n">
        <v>74888</v>
      </c>
    </row>
    <row r="20" spans="1:5">
      <c r="A20" s="4" t="s">
        <v>55</v>
      </c>
      <c r="B20" s="4" t="s">
        <v>48</v>
      </c>
      <c r="C20" s="5" t="n">
        <v>30162</v>
      </c>
    </row>
    <row r="21" spans="1:5">
      <c r="A21" s="4" t="s">
        <v>56</v>
      </c>
      <c r="B21" s="5" t="n">
        <v>72808</v>
      </c>
      <c r="C21" s="5" t="n">
        <v>60463</v>
      </c>
    </row>
    <row r="22" spans="1:5">
      <c r="A22" s="4" t="s">
        <v>35</v>
      </c>
      <c r="B22" s="5" t="n">
        <v>2398723</v>
      </c>
      <c r="C22" s="5" t="n">
        <v>2317495</v>
      </c>
    </row>
    <row r="23" spans="1:5">
      <c r="A23" s="4" t="s">
        <v>57</v>
      </c>
      <c r="B23" s="5" t="n">
        <v>1195</v>
      </c>
      <c r="C23" s="5" t="n">
        <v>1384</v>
      </c>
    </row>
    <row r="24" spans="1:5">
      <c r="A24" s="4" t="s">
        <v>58</v>
      </c>
      <c r="B24" s="5" t="n">
        <v>49390</v>
      </c>
      <c r="C24" s="5" t="n">
        <v>42088</v>
      </c>
    </row>
    <row r="25" spans="1:5">
      <c r="A25" s="4" t="s">
        <v>59</v>
      </c>
      <c r="B25" s="5" t="n">
        <v>151661</v>
      </c>
      <c r="C25" s="5" t="n">
        <v>144566</v>
      </c>
    </row>
    <row r="26" spans="1:5">
      <c r="A26" s="4" t="s">
        <v>566</v>
      </c>
      <c r="B26" s="4" t="s">
        <v>48</v>
      </c>
      <c r="C26" s="4" t="s">
        <v>48</v>
      </c>
    </row>
    <row r="27" spans="1:5">
      <c r="A27" s="4" t="s">
        <v>60</v>
      </c>
      <c r="B27" s="5" t="n">
        <v>15000</v>
      </c>
      <c r="C27" s="5" t="n">
        <v>15000</v>
      </c>
    </row>
    <row r="28" spans="1:5">
      <c r="A28" s="4" t="s">
        <v>61</v>
      </c>
      <c r="B28" s="5" t="n">
        <v>842532</v>
      </c>
      <c r="C28" s="5" t="n">
        <v>841646</v>
      </c>
    </row>
    <row r="29" spans="1:5">
      <c r="A29" s="4" t="s">
        <v>37</v>
      </c>
      <c r="B29" s="5" t="n">
        <v>1058583</v>
      </c>
      <c r="C29" s="5" t="n">
        <v>1043300</v>
      </c>
    </row>
    <row r="30" spans="1:5">
      <c r="A30" s="4" t="s">
        <v>62</v>
      </c>
    </row>
    <row r="31" spans="1:5">
      <c r="A31" s="4" t="s">
        <v>32</v>
      </c>
      <c r="B31" s="5" t="n">
        <v>26419</v>
      </c>
      <c r="C31" s="5" t="n">
        <v>23822</v>
      </c>
    </row>
    <row r="32" spans="1:5">
      <c r="A32" s="4" t="s">
        <v>47</v>
      </c>
      <c r="B32" s="5" t="n">
        <v>40221</v>
      </c>
      <c r="C32" s="5" t="n">
        <v>36436</v>
      </c>
    </row>
    <row r="33" spans="1:5">
      <c r="A33" s="4" t="s">
        <v>564</v>
      </c>
      <c r="B33" s="4" t="s">
        <v>48</v>
      </c>
      <c r="C33" s="4" t="s">
        <v>48</v>
      </c>
    </row>
    <row r="34" spans="1:5">
      <c r="A34" s="4" t="s">
        <v>35</v>
      </c>
      <c r="B34" s="5" t="n">
        <v>167579</v>
      </c>
      <c r="C34" s="5" t="n">
        <v>211094</v>
      </c>
    </row>
    <row r="35" spans="1:5">
      <c r="A35" s="4" t="s">
        <v>63</v>
      </c>
      <c r="B35" s="5" t="n">
        <v>89804</v>
      </c>
      <c r="C35" s="5" t="n">
        <v>138774</v>
      </c>
    </row>
    <row r="36" spans="1:5">
      <c r="A36" s="4" t="s">
        <v>57</v>
      </c>
      <c r="B36" s="5" t="n">
        <v>11135</v>
      </c>
      <c r="C36" s="5" t="n">
        <v>12062</v>
      </c>
    </row>
    <row r="37" spans="1:5">
      <c r="A37" s="4" t="s">
        <v>566</v>
      </c>
      <c r="B37" s="4" t="s">
        <v>48</v>
      </c>
      <c r="C37" s="4" t="s">
        <v>48</v>
      </c>
    </row>
    <row r="38" spans="1:5">
      <c r="A38" s="4" t="s">
        <v>37</v>
      </c>
      <c r="B38" s="5" t="n">
        <v>116800</v>
      </c>
      <c r="C38" s="5" t="n">
        <v>165219</v>
      </c>
    </row>
    <row r="39" spans="1:5">
      <c r="A39" s="4" t="s">
        <v>64</v>
      </c>
      <c r="B39" s="5" t="n">
        <v>51697</v>
      </c>
      <c r="C39" s="5" t="n">
        <v>50734</v>
      </c>
    </row>
    <row r="40" spans="1:5">
      <c r="A40" s="4" t="s">
        <v>65</v>
      </c>
      <c r="B40" s="5" t="n">
        <v>65103</v>
      </c>
      <c r="C40" s="5" t="n">
        <v>114485</v>
      </c>
    </row>
    <row r="41" spans="1:5">
      <c r="A41" s="4" t="s">
        <v>567</v>
      </c>
    </row>
    <row r="42" spans="1:5">
      <c r="A42" s="4" t="s">
        <v>32</v>
      </c>
      <c r="B42" s="5" t="n">
        <v>347217</v>
      </c>
      <c r="C42" s="5" t="n">
        <v>255679</v>
      </c>
      <c r="D42" s="5" t="n">
        <v>124730</v>
      </c>
      <c r="E42" s="5" t="n">
        <v>141245</v>
      </c>
    </row>
    <row r="43" spans="1:5">
      <c r="A43" s="4" t="s">
        <v>35</v>
      </c>
      <c r="B43" s="5" t="n">
        <v>2332478</v>
      </c>
      <c r="C43" s="5" t="n">
        <v>2226377</v>
      </c>
    </row>
    <row r="44" spans="1:5">
      <c r="A44" s="4" t="s">
        <v>37</v>
      </c>
      <c r="B44" s="5" t="n">
        <v>941559</v>
      </c>
      <c r="C44" s="5" t="n">
        <v>906307</v>
      </c>
    </row>
    <row r="45" spans="1:5">
      <c r="A45" s="4" t="s">
        <v>44</v>
      </c>
      <c r="B45" s="5" t="n">
        <v>1390919</v>
      </c>
      <c r="C45" s="5" t="n">
        <v>1320070</v>
      </c>
    </row>
    <row r="46" spans="1:5">
      <c r="A46" s="4" t="s">
        <v>45</v>
      </c>
      <c r="B46" s="5" t="n">
        <v>2332478</v>
      </c>
      <c r="C46" s="5" t="n">
        <v>2226377</v>
      </c>
    </row>
    <row r="47" spans="1:5">
      <c r="A47" s="4" t="s">
        <v>568</v>
      </c>
    </row>
    <row r="48" spans="1:5">
      <c r="A48" s="4" t="s">
        <v>32</v>
      </c>
      <c r="B48" s="5" t="n">
        <v>4182</v>
      </c>
      <c r="C48" s="5" t="n">
        <v>3408</v>
      </c>
      <c r="D48" s="5" t="n">
        <v>4548</v>
      </c>
      <c r="E48" s="5" t="n">
        <v>3097</v>
      </c>
    </row>
    <row r="49" spans="1:5">
      <c r="A49" s="4" t="s">
        <v>35</v>
      </c>
      <c r="B49" s="5" t="n">
        <v>1954255</v>
      </c>
      <c r="C49" s="5" t="n">
        <v>1865792</v>
      </c>
    </row>
    <row r="50" spans="1:5">
      <c r="A50" s="4" t="s">
        <v>37</v>
      </c>
      <c r="B50" s="5" t="n">
        <v>1734474</v>
      </c>
      <c r="C50" s="5" t="n">
        <v>1623979</v>
      </c>
    </row>
    <row r="51" spans="1:5">
      <c r="A51" s="4" t="s">
        <v>44</v>
      </c>
      <c r="B51" s="5" t="n">
        <v>219781</v>
      </c>
      <c r="C51" s="5" t="n">
        <v>241813</v>
      </c>
    </row>
    <row r="52" spans="1:5">
      <c r="A52" s="4" t="s">
        <v>45</v>
      </c>
      <c r="B52" s="5" t="n">
        <v>1954255</v>
      </c>
      <c r="C52" s="5" t="n">
        <v>1865792</v>
      </c>
    </row>
    <row r="53" spans="1:5">
      <c r="A53" s="4" t="s">
        <v>569</v>
      </c>
    </row>
    <row r="54" spans="1:5">
      <c r="A54" s="4" t="s">
        <v>32</v>
      </c>
      <c r="B54" s="5" t="n">
        <v>26419</v>
      </c>
      <c r="C54" s="5" t="n">
        <v>23822</v>
      </c>
      <c r="D54" s="5" t="n">
        <v>34180</v>
      </c>
      <c r="E54" s="5" t="n">
        <v>36646</v>
      </c>
    </row>
    <row r="55" spans="1:5">
      <c r="A55" s="4" t="s">
        <v>35</v>
      </c>
      <c r="B55" s="5" t="n">
        <v>207478</v>
      </c>
      <c r="C55" s="5" t="n">
        <v>257194</v>
      </c>
    </row>
    <row r="56" spans="1:5">
      <c r="A56" s="4" t="s">
        <v>37</v>
      </c>
      <c r="B56" s="5" t="n">
        <v>148374</v>
      </c>
      <c r="C56" s="5" t="n">
        <v>203793</v>
      </c>
    </row>
    <row r="57" spans="1:5">
      <c r="A57" s="4" t="s">
        <v>44</v>
      </c>
      <c r="B57" s="5" t="n">
        <v>59104</v>
      </c>
      <c r="C57" s="5" t="n">
        <v>53401</v>
      </c>
    </row>
    <row r="58" spans="1:5">
      <c r="A58" s="4" t="s">
        <v>45</v>
      </c>
      <c r="B58" s="5" t="n">
        <v>207478</v>
      </c>
      <c r="C58" s="5" t="n">
        <v>257194</v>
      </c>
    </row>
    <row r="59" spans="1:5">
      <c r="A59" s="4" t="s">
        <v>570</v>
      </c>
    </row>
    <row r="60" spans="1:5">
      <c r="A60" s="4" t="s">
        <v>32</v>
      </c>
      <c r="B60" s="5" t="n">
        <v>347217</v>
      </c>
      <c r="C60" s="5" t="n">
        <v>255679</v>
      </c>
    </row>
    <row r="61" spans="1:5">
      <c r="A61" s="4" t="s">
        <v>47</v>
      </c>
      <c r="B61" s="4" t="s">
        <v>48</v>
      </c>
      <c r="C61" s="5" t="n">
        <v>59770</v>
      </c>
    </row>
    <row r="62" spans="1:5">
      <c r="A62" s="4" t="s">
        <v>49</v>
      </c>
      <c r="B62" s="4" t="s">
        <v>48</v>
      </c>
      <c r="C62" s="4" t="s">
        <v>48</v>
      </c>
    </row>
    <row r="63" spans="1:5">
      <c r="A63" s="4" t="s">
        <v>50</v>
      </c>
      <c r="B63" s="5" t="n">
        <v>5517</v>
      </c>
      <c r="C63" s="5" t="n">
        <v>5380</v>
      </c>
    </row>
    <row r="64" spans="1:5">
      <c r="A64" s="4" t="s">
        <v>51</v>
      </c>
      <c r="B64" s="4" t="s">
        <v>48</v>
      </c>
      <c r="C64" s="4" t="s">
        <v>48</v>
      </c>
    </row>
    <row r="65" spans="1:5">
      <c r="A65" s="4" t="s">
        <v>52</v>
      </c>
      <c r="B65" s="4" t="s">
        <v>48</v>
      </c>
      <c r="C65" s="4" t="s">
        <v>48</v>
      </c>
    </row>
    <row r="66" spans="1:5">
      <c r="A66" s="4" t="s">
        <v>53</v>
      </c>
      <c r="B66" s="4" t="s">
        <v>48</v>
      </c>
      <c r="C66" s="4" t="s">
        <v>48</v>
      </c>
    </row>
    <row r="67" spans="1:5">
      <c r="A67" s="4" t="s">
        <v>564</v>
      </c>
      <c r="B67" s="5" t="n">
        <v>1603012</v>
      </c>
      <c r="C67" s="5" t="n">
        <v>1475291</v>
      </c>
    </row>
    <row r="68" spans="1:5">
      <c r="A68" s="4" t="s">
        <v>565</v>
      </c>
      <c r="B68" s="5" t="n">
        <v>278885</v>
      </c>
      <c r="C68" s="5" t="n">
        <v>295214</v>
      </c>
    </row>
    <row r="69" spans="1:5">
      <c r="A69" s="4" t="s">
        <v>54</v>
      </c>
      <c r="B69" s="5" t="n">
        <v>24408</v>
      </c>
      <c r="C69" s="5" t="n">
        <v>25495</v>
      </c>
    </row>
    <row r="70" spans="1:5">
      <c r="A70" s="4" t="s">
        <v>34</v>
      </c>
      <c r="B70" s="5" t="n">
        <v>65284</v>
      </c>
      <c r="C70" s="5" t="n">
        <v>74119</v>
      </c>
    </row>
    <row r="71" spans="1:5">
      <c r="A71" s="4" t="s">
        <v>55</v>
      </c>
      <c r="B71" s="4" t="s">
        <v>48</v>
      </c>
      <c r="C71" s="5" t="n">
        <v>30162</v>
      </c>
    </row>
    <row r="72" spans="1:5">
      <c r="A72" s="4" t="s">
        <v>56</v>
      </c>
      <c r="B72" s="5" t="n">
        <v>8155</v>
      </c>
      <c r="C72" s="5" t="n">
        <v>5267</v>
      </c>
    </row>
    <row r="73" spans="1:5">
      <c r="A73" s="4" t="s">
        <v>35</v>
      </c>
      <c r="B73" s="5" t="n">
        <v>2332478</v>
      </c>
      <c r="C73" s="5" t="n">
        <v>2226377</v>
      </c>
    </row>
    <row r="74" spans="1:5">
      <c r="A74" s="4" t="s">
        <v>58</v>
      </c>
      <c r="B74" s="4" t="s">
        <v>48</v>
      </c>
      <c r="C74" s="4" t="s">
        <v>48</v>
      </c>
    </row>
    <row r="75" spans="1:5">
      <c r="A75" s="4" t="s">
        <v>59</v>
      </c>
      <c r="B75" s="5" t="n">
        <v>40205</v>
      </c>
      <c r="C75" s="5" t="n">
        <v>1527</v>
      </c>
    </row>
    <row r="76" spans="1:5">
      <c r="A76" s="4" t="s">
        <v>566</v>
      </c>
      <c r="B76" s="5" t="n">
        <v>43822</v>
      </c>
      <c r="C76" s="5" t="n">
        <v>48134</v>
      </c>
    </row>
    <row r="77" spans="1:5">
      <c r="A77" s="4" t="s">
        <v>60</v>
      </c>
      <c r="B77" s="5" t="n">
        <v>15000</v>
      </c>
      <c r="C77" s="5" t="n">
        <v>15000</v>
      </c>
    </row>
    <row r="78" spans="1:5">
      <c r="A78" s="4" t="s">
        <v>61</v>
      </c>
      <c r="B78" s="5" t="n">
        <v>842532</v>
      </c>
      <c r="C78" s="5" t="n">
        <v>841646</v>
      </c>
    </row>
    <row r="79" spans="1:5">
      <c r="A79" s="4" t="s">
        <v>37</v>
      </c>
      <c r="B79" s="5" t="n">
        <v>941559</v>
      </c>
      <c r="C79" s="5" t="n">
        <v>906307</v>
      </c>
    </row>
    <row r="80" spans="1:5">
      <c r="A80" s="4" t="s">
        <v>571</v>
      </c>
    </row>
    <row r="81" spans="1:5">
      <c r="A81" s="4" t="s">
        <v>32</v>
      </c>
      <c r="B81" s="5" t="n">
        <v>4182</v>
      </c>
      <c r="C81" s="5" t="n">
        <v>3408</v>
      </c>
    </row>
    <row r="82" spans="1:5">
      <c r="A82" s="4" t="s">
        <v>47</v>
      </c>
      <c r="B82" s="4" t="s">
        <v>48</v>
      </c>
      <c r="C82" s="4" t="s">
        <v>48</v>
      </c>
    </row>
    <row r="83" spans="1:5">
      <c r="A83" s="4" t="s">
        <v>49</v>
      </c>
      <c r="B83" s="5" t="n">
        <v>8723</v>
      </c>
      <c r="C83" s="5" t="n">
        <v>3778</v>
      </c>
    </row>
    <row r="84" spans="1:5">
      <c r="A84" s="4" t="s">
        <v>50</v>
      </c>
      <c r="B84" s="5" t="n">
        <v>39577</v>
      </c>
      <c r="C84" s="5" t="n">
        <v>39247</v>
      </c>
    </row>
    <row r="85" spans="1:5">
      <c r="A85" s="4" t="s">
        <v>51</v>
      </c>
      <c r="B85" s="5" t="n">
        <v>969419</v>
      </c>
      <c r="C85" s="5" t="n">
        <v>874199</v>
      </c>
    </row>
    <row r="86" spans="1:5">
      <c r="A86" s="4" t="s">
        <v>52</v>
      </c>
      <c r="B86" s="5" t="n">
        <v>863002</v>
      </c>
      <c r="C86" s="5" t="n">
        <v>884615</v>
      </c>
    </row>
    <row r="87" spans="1:5">
      <c r="A87" s="4" t="s">
        <v>53</v>
      </c>
      <c r="B87" s="5" t="n">
        <v>1832421</v>
      </c>
      <c r="C87" s="5" t="n">
        <v>1758814</v>
      </c>
    </row>
    <row r="88" spans="1:5">
      <c r="A88" s="4" t="s">
        <v>564</v>
      </c>
      <c r="B88" s="5" t="n">
        <v>2803</v>
      </c>
      <c r="C88" s="5" t="n">
        <v>2803</v>
      </c>
    </row>
    <row r="89" spans="1:5">
      <c r="A89" s="4" t="s">
        <v>565</v>
      </c>
      <c r="B89" s="4" t="s">
        <v>48</v>
      </c>
      <c r="C89" s="4" t="s">
        <v>48</v>
      </c>
    </row>
    <row r="90" spans="1:5">
      <c r="A90" s="4" t="s">
        <v>54</v>
      </c>
      <c r="B90" s="5" t="n">
        <v>1896</v>
      </c>
      <c r="C90" s="5" t="n">
        <v>2546</v>
      </c>
    </row>
    <row r="91" spans="1:5">
      <c r="A91" s="4" t="s">
        <v>34</v>
      </c>
      <c r="B91" s="4" t="s">
        <v>48</v>
      </c>
      <c r="C91" s="4" t="s">
        <v>48</v>
      </c>
    </row>
    <row r="92" spans="1:5">
      <c r="A92" s="4" t="s">
        <v>55</v>
      </c>
      <c r="B92" s="4" t="s">
        <v>48</v>
      </c>
      <c r="C92" s="4" t="s">
        <v>48</v>
      </c>
    </row>
    <row r="93" spans="1:5">
      <c r="A93" s="4" t="s">
        <v>56</v>
      </c>
      <c r="B93" s="5" t="n">
        <v>64653</v>
      </c>
      <c r="C93" s="5" t="n">
        <v>55196</v>
      </c>
    </row>
    <row r="94" spans="1:5">
      <c r="A94" s="4" t="s">
        <v>35</v>
      </c>
      <c r="B94" s="5" t="n">
        <v>1954255</v>
      </c>
      <c r="C94" s="5" t="n">
        <v>1865792</v>
      </c>
    </row>
    <row r="95" spans="1:5">
      <c r="A95" s="4" t="s">
        <v>58</v>
      </c>
      <c r="B95" s="5" t="n">
        <v>49390</v>
      </c>
      <c r="C95" s="5" t="n">
        <v>42088</v>
      </c>
    </row>
    <row r="96" spans="1:5">
      <c r="A96" s="4" t="s">
        <v>59</v>
      </c>
      <c r="B96" s="5" t="n">
        <v>112986</v>
      </c>
      <c r="C96" s="5" t="n">
        <v>136615</v>
      </c>
    </row>
    <row r="97" spans="1:5">
      <c r="A97" s="4" t="s">
        <v>566</v>
      </c>
      <c r="B97" s="5" t="n">
        <v>1572098</v>
      </c>
      <c r="C97" s="5" t="n">
        <v>1445276</v>
      </c>
    </row>
    <row r="98" spans="1:5">
      <c r="A98" s="4" t="s">
        <v>60</v>
      </c>
      <c r="B98" s="4" t="s">
        <v>48</v>
      </c>
      <c r="C98" s="4" t="s">
        <v>48</v>
      </c>
    </row>
    <row r="99" spans="1:5">
      <c r="A99" s="4" t="s">
        <v>61</v>
      </c>
      <c r="B99" s="4" t="s">
        <v>48</v>
      </c>
      <c r="C99" s="4" t="s">
        <v>48</v>
      </c>
    </row>
    <row r="100" spans="1:5">
      <c r="A100" s="4" t="s">
        <v>37</v>
      </c>
      <c r="B100" s="5" t="n">
        <v>1734474</v>
      </c>
      <c r="C100" s="5" t="n">
        <v>1623979</v>
      </c>
    </row>
    <row r="101" spans="1:5">
      <c r="A101" s="4" t="s">
        <v>572</v>
      </c>
    </row>
    <row r="102" spans="1:5">
      <c r="A102" s="4" t="s">
        <v>32</v>
      </c>
      <c r="B102" s="4" t="s">
        <v>48</v>
      </c>
      <c r="C102" s="4" t="s">
        <v>48</v>
      </c>
    </row>
    <row r="103" spans="1:5">
      <c r="A103" s="4" t="s">
        <v>47</v>
      </c>
      <c r="B103" s="4" t="s">
        <v>48</v>
      </c>
      <c r="C103" s="4" t="s">
        <v>48</v>
      </c>
    </row>
    <row r="104" spans="1:5">
      <c r="A104" s="4" t="s">
        <v>49</v>
      </c>
      <c r="B104" s="4" t="s">
        <v>48</v>
      </c>
      <c r="C104" s="4" t="s">
        <v>48</v>
      </c>
    </row>
    <row r="105" spans="1:5">
      <c r="A105" s="4" t="s">
        <v>50</v>
      </c>
      <c r="B105" s="4" t="s">
        <v>48</v>
      </c>
      <c r="C105" s="4" t="s">
        <v>48</v>
      </c>
    </row>
    <row r="106" spans="1:5">
      <c r="A106" s="4" t="s">
        <v>51</v>
      </c>
      <c r="B106" s="4" t="s">
        <v>48</v>
      </c>
      <c r="C106" s="4" t="s">
        <v>48</v>
      </c>
    </row>
    <row r="107" spans="1:5">
      <c r="A107" s="4" t="s">
        <v>52</v>
      </c>
      <c r="B107" s="4" t="s">
        <v>48</v>
      </c>
      <c r="C107" s="4" t="s">
        <v>48</v>
      </c>
    </row>
    <row r="108" spans="1:5">
      <c r="A108" s="4" t="s">
        <v>53</v>
      </c>
      <c r="B108" s="4" t="s">
        <v>48</v>
      </c>
      <c r="C108" s="4" t="s">
        <v>48</v>
      </c>
    </row>
    <row r="109" spans="1:5">
      <c r="A109" s="4" t="s">
        <v>564</v>
      </c>
      <c r="B109" s="5" t="n">
        <v>5254</v>
      </c>
      <c r="C109" s="5" t="n">
        <v>5289</v>
      </c>
    </row>
    <row r="110" spans="1:5">
      <c r="A110" s="4" t="s">
        <v>565</v>
      </c>
      <c r="B110" s="4" t="s">
        <v>48</v>
      </c>
      <c r="C110" s="4" t="s">
        <v>48</v>
      </c>
    </row>
    <row r="111" spans="1:5">
      <c r="A111" s="4" t="s">
        <v>54</v>
      </c>
      <c r="B111" s="4" t="s">
        <v>48</v>
      </c>
      <c r="C111" s="4" t="s">
        <v>48</v>
      </c>
    </row>
    <row r="112" spans="1:5">
      <c r="A112" s="4" t="s">
        <v>34</v>
      </c>
      <c r="B112" s="4" t="s">
        <v>48</v>
      </c>
      <c r="C112" s="4" t="s">
        <v>48</v>
      </c>
    </row>
    <row r="113" spans="1:5">
      <c r="A113" s="4" t="s">
        <v>55</v>
      </c>
      <c r="B113" s="4" t="s">
        <v>48</v>
      </c>
      <c r="C113" s="4" t="s">
        <v>48</v>
      </c>
    </row>
    <row r="114" spans="1:5">
      <c r="A114" s="4" t="s">
        <v>56</v>
      </c>
      <c r="B114" s="4" t="s">
        <v>48</v>
      </c>
      <c r="C114" s="4" t="s">
        <v>48</v>
      </c>
    </row>
    <row r="115" spans="1:5">
      <c r="A115" s="4" t="s">
        <v>35</v>
      </c>
      <c r="B115" s="5" t="n">
        <v>5254</v>
      </c>
      <c r="C115" s="5" t="n">
        <v>5289</v>
      </c>
    </row>
    <row r="116" spans="1:5">
      <c r="A116" s="4" t="s">
        <v>58</v>
      </c>
      <c r="B116" s="4" t="s">
        <v>48</v>
      </c>
      <c r="C116" s="4" t="s">
        <v>48</v>
      </c>
    </row>
    <row r="117" spans="1:5">
      <c r="A117" s="4" t="s">
        <v>59</v>
      </c>
      <c r="B117" s="5" t="n">
        <v>98</v>
      </c>
      <c r="C117" s="5" t="n">
        <v>143</v>
      </c>
    </row>
    <row r="118" spans="1:5">
      <c r="A118" s="4" t="s">
        <v>566</v>
      </c>
      <c r="B118" s="5" t="n">
        <v>26802</v>
      </c>
      <c r="C118" s="5" t="n">
        <v>26266</v>
      </c>
    </row>
    <row r="119" spans="1:5">
      <c r="A119" s="4" t="s">
        <v>60</v>
      </c>
      <c r="B119" s="4" t="s">
        <v>48</v>
      </c>
      <c r="C119" s="4" t="s">
        <v>48</v>
      </c>
    </row>
    <row r="120" spans="1:5">
      <c r="A120" s="4" t="s">
        <v>61</v>
      </c>
      <c r="B120" s="4" t="s">
        <v>48</v>
      </c>
      <c r="C120" s="4" t="s">
        <v>48</v>
      </c>
    </row>
    <row r="121" spans="1:5">
      <c r="A121" s="4" t="s">
        <v>37</v>
      </c>
      <c r="B121" s="5" t="n">
        <v>26900</v>
      </c>
      <c r="C121" s="5" t="n">
        <v>26409</v>
      </c>
    </row>
    <row r="122" spans="1:5">
      <c r="A122" s="4" t="s">
        <v>573</v>
      </c>
    </row>
    <row r="123" spans="1:5">
      <c r="A123" s="4" t="s">
        <v>32</v>
      </c>
      <c r="B123" s="4" t="s">
        <v>48</v>
      </c>
      <c r="C123" s="4" t="s">
        <v>48</v>
      </c>
    </row>
    <row r="124" spans="1:5">
      <c r="A124" s="4" t="s">
        <v>47</v>
      </c>
      <c r="B124" s="4" t="s">
        <v>48</v>
      </c>
      <c r="C124" s="4" t="s">
        <v>48</v>
      </c>
    </row>
    <row r="125" spans="1:5">
      <c r="A125" s="4" t="s">
        <v>564</v>
      </c>
      <c r="B125" s="4" t="s">
        <v>48</v>
      </c>
      <c r="C125" s="4" t="s">
        <v>48</v>
      </c>
    </row>
    <row r="126" spans="1:5">
      <c r="A126" s="4" t="s">
        <v>35</v>
      </c>
      <c r="B126" s="4" t="s">
        <v>48</v>
      </c>
      <c r="C126" s="4" t="s">
        <v>48</v>
      </c>
    </row>
    <row r="127" spans="1:5">
      <c r="A127" s="4" t="s">
        <v>63</v>
      </c>
      <c r="B127" s="4" t="s">
        <v>48</v>
      </c>
      <c r="C127" s="4" t="s">
        <v>48</v>
      </c>
    </row>
    <row r="128" spans="1:5">
      <c r="A128" s="4" t="s">
        <v>57</v>
      </c>
      <c r="B128" s="4" t="s">
        <v>48</v>
      </c>
      <c r="C128" s="4" t="s">
        <v>48</v>
      </c>
    </row>
    <row r="129" spans="1:5">
      <c r="A129" s="4" t="s">
        <v>566</v>
      </c>
      <c r="B129" s="4" t="s">
        <v>48</v>
      </c>
      <c r="C129" s="4" t="s">
        <v>48</v>
      </c>
    </row>
    <row r="130" spans="1:5">
      <c r="A130" s="4" t="s">
        <v>37</v>
      </c>
      <c r="B130" s="4" t="s">
        <v>48</v>
      </c>
      <c r="C130" s="4" t="s">
        <v>48</v>
      </c>
    </row>
    <row r="131" spans="1:5">
      <c r="A131" s="4" t="s">
        <v>64</v>
      </c>
      <c r="B131" s="4" t="s">
        <v>48</v>
      </c>
      <c r="C131" s="4" t="s">
        <v>48</v>
      </c>
    </row>
    <row r="132" spans="1:5">
      <c r="A132" s="4" t="s">
        <v>65</v>
      </c>
      <c r="B132" s="4" t="s">
        <v>48</v>
      </c>
      <c r="C132" s="4" t="s">
        <v>48</v>
      </c>
    </row>
    <row r="133" spans="1:5">
      <c r="A133" s="4" t="s">
        <v>574</v>
      </c>
    </row>
    <row r="134" spans="1:5">
      <c r="A134" s="4" t="s">
        <v>32</v>
      </c>
      <c r="B134" s="4" t="s">
        <v>48</v>
      </c>
      <c r="C134" s="4" t="s">
        <v>48</v>
      </c>
    </row>
    <row r="135" spans="1:5">
      <c r="A135" s="4" t="s">
        <v>47</v>
      </c>
      <c r="B135" s="4" t="s">
        <v>48</v>
      </c>
      <c r="C135" s="4" t="s">
        <v>48</v>
      </c>
    </row>
    <row r="136" spans="1:5">
      <c r="A136" s="4" t="s">
        <v>564</v>
      </c>
      <c r="B136" s="4" t="s">
        <v>48</v>
      </c>
      <c r="C136" s="4" t="s">
        <v>48</v>
      </c>
    </row>
    <row r="137" spans="1:5">
      <c r="A137" s="4" t="s">
        <v>35</v>
      </c>
      <c r="B137" s="4" t="s">
        <v>48</v>
      </c>
      <c r="C137" s="4" t="s">
        <v>48</v>
      </c>
    </row>
    <row r="138" spans="1:5">
      <c r="A138" s="4" t="s">
        <v>63</v>
      </c>
      <c r="B138" s="4" t="s">
        <v>48</v>
      </c>
      <c r="C138" s="4" t="s">
        <v>48</v>
      </c>
    </row>
    <row r="139" spans="1:5">
      <c r="A139" s="4" t="s">
        <v>57</v>
      </c>
      <c r="B139" s="4" t="s">
        <v>48</v>
      </c>
      <c r="C139" s="4" t="s">
        <v>48</v>
      </c>
    </row>
    <row r="140" spans="1:5">
      <c r="A140" s="4" t="s">
        <v>566</v>
      </c>
      <c r="B140" s="4" t="s">
        <v>48</v>
      </c>
      <c r="C140" s="4" t="s">
        <v>48</v>
      </c>
    </row>
    <row r="141" spans="1:5">
      <c r="A141" s="4" t="s">
        <v>37</v>
      </c>
      <c r="B141" s="4" t="s">
        <v>48</v>
      </c>
      <c r="C141" s="4" t="s">
        <v>48</v>
      </c>
    </row>
    <row r="142" spans="1:5">
      <c r="A142" s="4" t="s">
        <v>64</v>
      </c>
      <c r="B142" s="4" t="s">
        <v>48</v>
      </c>
      <c r="C142" s="4" t="s">
        <v>48</v>
      </c>
    </row>
    <row r="143" spans="1:5">
      <c r="A143" s="4" t="s">
        <v>65</v>
      </c>
      <c r="B143" s="4" t="s">
        <v>48</v>
      </c>
      <c r="C143" s="4" t="s">
        <v>48</v>
      </c>
    </row>
    <row r="144" spans="1:5">
      <c r="A144" s="4" t="s">
        <v>575</v>
      </c>
    </row>
    <row r="145" spans="1:5">
      <c r="A145" s="4" t="s">
        <v>32</v>
      </c>
      <c r="B145" s="5" t="n">
        <v>26419</v>
      </c>
      <c r="C145" s="5" t="n">
        <v>23822</v>
      </c>
    </row>
    <row r="146" spans="1:5">
      <c r="A146" s="4" t="s">
        <v>47</v>
      </c>
      <c r="B146" s="5" t="n">
        <v>40221</v>
      </c>
      <c r="C146" s="5" t="n">
        <v>36436</v>
      </c>
    </row>
    <row r="147" spans="1:5">
      <c r="A147" s="4" t="s">
        <v>564</v>
      </c>
      <c r="B147" s="5" t="n">
        <v>35765</v>
      </c>
      <c r="C147" s="5" t="n">
        <v>40042</v>
      </c>
    </row>
    <row r="148" spans="1:5">
      <c r="A148" s="4" t="s">
        <v>35</v>
      </c>
      <c r="B148" s="5" t="n">
        <v>202224</v>
      </c>
      <c r="C148" s="5" t="n">
        <v>251905</v>
      </c>
    </row>
    <row r="149" spans="1:5">
      <c r="A149" s="4" t="s">
        <v>63</v>
      </c>
      <c r="B149" s="5" t="n">
        <v>89804</v>
      </c>
      <c r="C149" s="5" t="n">
        <v>138774</v>
      </c>
    </row>
    <row r="150" spans="1:5">
      <c r="A150" s="4" t="s">
        <v>57</v>
      </c>
      <c r="B150" s="5" t="n">
        <v>10015</v>
      </c>
      <c r="C150" s="5" t="n">
        <v>12831</v>
      </c>
    </row>
    <row r="151" spans="1:5">
      <c r="A151" s="4" t="s">
        <v>566</v>
      </c>
      <c r="B151" s="5" t="n">
        <v>4112</v>
      </c>
      <c r="C151" s="5" t="n">
        <v>3749</v>
      </c>
    </row>
    <row r="152" spans="1:5">
      <c r="A152" s="4" t="s">
        <v>37</v>
      </c>
      <c r="B152" s="5" t="n">
        <v>121474</v>
      </c>
      <c r="C152" s="5" t="n">
        <v>177384</v>
      </c>
    </row>
    <row r="153" spans="1:5">
      <c r="A153" s="4" t="s">
        <v>64</v>
      </c>
      <c r="B153" s="5" t="n">
        <v>52259</v>
      </c>
      <c r="C153" s="5" t="n">
        <v>59150</v>
      </c>
    </row>
    <row r="154" spans="1:5">
      <c r="A154" s="4" t="s">
        <v>65</v>
      </c>
      <c r="B154" s="5" t="n">
        <v>65103</v>
      </c>
      <c r="C154" s="5" t="n">
        <v>114485</v>
      </c>
    </row>
    <row r="155" spans="1:5">
      <c r="A155" s="4" t="s">
        <v>576</v>
      </c>
    </row>
    <row r="156" spans="1:5">
      <c r="A156" s="4" t="s">
        <v>32</v>
      </c>
      <c r="B156" s="4" t="s">
        <v>48</v>
      </c>
      <c r="C156" s="4" t="s">
        <v>48</v>
      </c>
      <c r="D156" s="4" t="s">
        <v>48</v>
      </c>
      <c r="E156" s="4" t="s">
        <v>48</v>
      </c>
    </row>
    <row r="157" spans="1:5">
      <c r="A157" s="4" t="s">
        <v>35</v>
      </c>
      <c r="B157" s="5" t="n">
        <v>-1927909</v>
      </c>
      <c r="C157" s="5" t="n">
        <v>-1820774</v>
      </c>
    </row>
    <row r="158" spans="1:5">
      <c r="A158" s="4" t="s">
        <v>37</v>
      </c>
      <c r="B158" s="5" t="n">
        <v>-1649024</v>
      </c>
      <c r="C158" s="5" t="n">
        <v>-1525560</v>
      </c>
    </row>
    <row r="159" spans="1:5">
      <c r="A159" s="4" t="s">
        <v>44</v>
      </c>
      <c r="B159" s="5" t="n">
        <v>-278885</v>
      </c>
      <c r="C159" s="5" t="n">
        <v>-295214</v>
      </c>
    </row>
    <row r="160" spans="1:5">
      <c r="A160" s="4" t="s">
        <v>45</v>
      </c>
      <c r="B160" s="5" t="n">
        <v>-1927909</v>
      </c>
      <c r="C160" s="5" t="n">
        <v>-1820774</v>
      </c>
    </row>
    <row r="161" spans="1:5">
      <c r="A161" s="4" t="s">
        <v>577</v>
      </c>
    </row>
    <row r="162" spans="1:5">
      <c r="A162" s="4" t="s">
        <v>32</v>
      </c>
      <c r="B162" s="4" t="s">
        <v>48</v>
      </c>
      <c r="C162" s="4" t="s">
        <v>48</v>
      </c>
    </row>
    <row r="163" spans="1:5">
      <c r="A163" s="4" t="s">
        <v>47</v>
      </c>
      <c r="B163" s="4" t="s">
        <v>48</v>
      </c>
      <c r="C163" s="4" t="s">
        <v>48</v>
      </c>
    </row>
    <row r="164" spans="1:5">
      <c r="A164" s="4" t="s">
        <v>49</v>
      </c>
      <c r="B164" s="4" t="s">
        <v>48</v>
      </c>
      <c r="C164" s="4" t="s">
        <v>48</v>
      </c>
    </row>
    <row r="165" spans="1:5">
      <c r="A165" s="4" t="s">
        <v>50</v>
      </c>
      <c r="B165" s="5" t="n">
        <v>-2190</v>
      </c>
      <c r="C165" s="5" t="n">
        <v>-2135</v>
      </c>
    </row>
    <row r="166" spans="1:5">
      <c r="A166" s="4" t="s">
        <v>51</v>
      </c>
      <c r="B166" s="4" t="s">
        <v>48</v>
      </c>
      <c r="C166" s="4" t="s">
        <v>48</v>
      </c>
    </row>
    <row r="167" spans="1:5">
      <c r="A167" s="4" t="s">
        <v>52</v>
      </c>
      <c r="B167" s="4" t="s">
        <v>48</v>
      </c>
      <c r="C167" s="4" t="s">
        <v>48</v>
      </c>
    </row>
    <row r="168" spans="1:5">
      <c r="A168" s="4" t="s">
        <v>53</v>
      </c>
      <c r="B168" s="4" t="s">
        <v>48</v>
      </c>
      <c r="C168" s="4" t="s">
        <v>48</v>
      </c>
    </row>
    <row r="169" spans="1:5">
      <c r="A169" s="4" t="s">
        <v>564</v>
      </c>
      <c r="B169" s="5" t="n">
        <v>-1611069</v>
      </c>
      <c r="C169" s="5" t="n">
        <v>-1483383</v>
      </c>
    </row>
    <row r="170" spans="1:5">
      <c r="A170" s="4" t="s">
        <v>565</v>
      </c>
      <c r="B170" s="5" t="n">
        <v>-278885</v>
      </c>
      <c r="C170" s="5" t="n">
        <v>-295214</v>
      </c>
    </row>
    <row r="171" spans="1:5">
      <c r="A171" s="4" t="s">
        <v>54</v>
      </c>
      <c r="B171" s="4" t="s">
        <v>48</v>
      </c>
      <c r="C171" s="4" t="s">
        <v>48</v>
      </c>
    </row>
    <row r="172" spans="1:5">
      <c r="A172" s="4" t="s">
        <v>34</v>
      </c>
      <c r="B172" s="5" t="n">
        <v>-1120</v>
      </c>
      <c r="C172" s="5" t="n">
        <v>769</v>
      </c>
    </row>
    <row r="173" spans="1:5">
      <c r="A173" s="4" t="s">
        <v>55</v>
      </c>
      <c r="B173" s="4" t="s">
        <v>48</v>
      </c>
      <c r="C173" s="4" t="s">
        <v>48</v>
      </c>
    </row>
    <row r="174" spans="1:5">
      <c r="A174" s="4" t="s">
        <v>56</v>
      </c>
      <c r="B174" s="4" t="s">
        <v>48</v>
      </c>
      <c r="C174" s="4" t="s">
        <v>48</v>
      </c>
    </row>
    <row r="175" spans="1:5">
      <c r="A175" s="4" t="s">
        <v>35</v>
      </c>
      <c r="B175" s="5" t="n">
        <v>-1893264</v>
      </c>
      <c r="C175" s="5" t="n">
        <v>-1779963</v>
      </c>
    </row>
    <row r="176" spans="1:5">
      <c r="A176" s="4" t="s">
        <v>58</v>
      </c>
      <c r="B176" s="4" t="s">
        <v>48</v>
      </c>
      <c r="C176" s="4" t="s">
        <v>48</v>
      </c>
    </row>
    <row r="177" spans="1:5">
      <c r="A177" s="4" t="s">
        <v>59</v>
      </c>
      <c r="B177" s="5" t="n">
        <v>-1628</v>
      </c>
      <c r="C177" s="5" t="n">
        <v>6281</v>
      </c>
    </row>
    <row r="178" spans="1:5">
      <c r="A178" s="4" t="s">
        <v>566</v>
      </c>
      <c r="B178" s="5" t="n">
        <v>-1642722</v>
      </c>
      <c r="C178" s="5" t="n">
        <v>-1519676</v>
      </c>
    </row>
    <row r="179" spans="1:5">
      <c r="A179" s="4" t="s">
        <v>60</v>
      </c>
      <c r="B179" s="4" t="s">
        <v>48</v>
      </c>
      <c r="C179" s="4" t="s">
        <v>48</v>
      </c>
    </row>
    <row r="180" spans="1:5">
      <c r="A180" s="4" t="s">
        <v>61</v>
      </c>
      <c r="B180" s="4" t="s">
        <v>48</v>
      </c>
      <c r="C180" s="4" t="s">
        <v>48</v>
      </c>
    </row>
    <row r="181" spans="1:5">
      <c r="A181" s="4" t="s">
        <v>37</v>
      </c>
      <c r="B181" s="5" t="n">
        <v>-1644350</v>
      </c>
      <c r="C181" s="5" t="n">
        <v>-1513395</v>
      </c>
    </row>
    <row r="182" spans="1:5">
      <c r="A182" s="4" t="s">
        <v>578</v>
      </c>
    </row>
    <row r="183" spans="1:5">
      <c r="A183" s="4" t="s">
        <v>32</v>
      </c>
      <c r="B183" s="4" t="s">
        <v>48</v>
      </c>
      <c r="C183" s="4" t="s">
        <v>48</v>
      </c>
    </row>
    <row r="184" spans="1:5">
      <c r="A184" s="4" t="s">
        <v>47</v>
      </c>
      <c r="B184" s="4" t="s">
        <v>48</v>
      </c>
      <c r="C184" s="4" t="s">
        <v>48</v>
      </c>
    </row>
    <row r="185" spans="1:5">
      <c r="A185" s="4" t="s">
        <v>564</v>
      </c>
      <c r="B185" s="5" t="n">
        <v>-35765</v>
      </c>
      <c r="C185" s="5" t="n">
        <v>-40042</v>
      </c>
    </row>
    <row r="186" spans="1:5">
      <c r="A186" s="4" t="s">
        <v>35</v>
      </c>
      <c r="B186" s="5" t="n">
        <v>-34645</v>
      </c>
      <c r="C186" s="5" t="n">
        <v>-40811</v>
      </c>
    </row>
    <row r="187" spans="1:5">
      <c r="A187" s="4" t="s">
        <v>63</v>
      </c>
      <c r="B187" s="4" t="s">
        <v>48</v>
      </c>
      <c r="C187" s="4" t="s">
        <v>48</v>
      </c>
    </row>
    <row r="188" spans="1:5">
      <c r="A188" s="4" t="s">
        <v>57</v>
      </c>
      <c r="B188" s="5" t="n">
        <v>1120</v>
      </c>
      <c r="C188" s="5" t="n">
        <v>-769</v>
      </c>
    </row>
    <row r="189" spans="1:5">
      <c r="A189" s="4" t="s">
        <v>566</v>
      </c>
      <c r="B189" s="5" t="n">
        <v>-4112</v>
      </c>
      <c r="C189" s="5" t="n">
        <v>-3749</v>
      </c>
    </row>
    <row r="190" spans="1:5">
      <c r="A190" s="4" t="s">
        <v>37</v>
      </c>
      <c r="B190" s="5" t="n">
        <v>-4674</v>
      </c>
      <c r="C190" s="5" t="n">
        <v>-12165</v>
      </c>
    </row>
    <row r="191" spans="1:5">
      <c r="A191" s="4" t="s">
        <v>64</v>
      </c>
      <c r="B191" s="5" t="n">
        <v>-562</v>
      </c>
      <c r="C191" s="5" t="n">
        <v>-8416</v>
      </c>
    </row>
    <row r="192" spans="1:5">
      <c r="A192" s="4" t="s">
        <v>65</v>
      </c>
      <c r="B192" s="4" t="s">
        <v>48</v>
      </c>
      <c r="C192" s="4" t="s">
        <v>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9</v>
      </c>
      <c r="B1" s="2" t="s">
        <v>76</v>
      </c>
      <c r="H1" s="2" t="s">
        <v>1</v>
      </c>
    </row>
    <row r="2" spans="1:9">
      <c r="B2" s="2" t="s">
        <v>2</v>
      </c>
      <c r="C2" s="2" t="s">
        <v>385</v>
      </c>
      <c r="D2" s="2" t="s">
        <v>386</v>
      </c>
      <c r="E2" s="2" t="s">
        <v>77</v>
      </c>
      <c r="F2" s="2" t="s">
        <v>387</v>
      </c>
      <c r="G2" s="2" t="s">
        <v>388</v>
      </c>
      <c r="H2" s="2" t="s">
        <v>2</v>
      </c>
      <c r="I2" s="2" t="s">
        <v>77</v>
      </c>
    </row>
    <row r="3" spans="1:9">
      <c r="A3" s="4" t="s">
        <v>78</v>
      </c>
      <c r="H3" s="7" t="n">
        <v>-9390000</v>
      </c>
      <c r="I3" s="7" t="n">
        <v>-6300000</v>
      </c>
    </row>
    <row r="4" spans="1:9">
      <c r="A4" s="4" t="s">
        <v>79</v>
      </c>
      <c r="B4" s="7" t="n">
        <v>0</v>
      </c>
      <c r="E4" s="7" t="n">
        <v>-300000</v>
      </c>
      <c r="H4" s="5" t="n">
        <v>-211000</v>
      </c>
      <c r="I4" s="5" t="n">
        <v>-1045000</v>
      </c>
    </row>
    <row r="5" spans="1:9">
      <c r="A5" s="4" t="s">
        <v>580</v>
      </c>
      <c r="B5" s="5" t="n">
        <v>89680000</v>
      </c>
      <c r="E5" s="5" t="n">
        <v>38052000</v>
      </c>
      <c r="H5" s="5" t="n">
        <v>177934000</v>
      </c>
      <c r="I5" s="5" t="n">
        <v>92783000</v>
      </c>
    </row>
    <row r="6" spans="1:9">
      <c r="A6" s="4" t="s">
        <v>581</v>
      </c>
      <c r="B6" s="5" t="n">
        <v>-28517000</v>
      </c>
      <c r="E6" s="5" t="n">
        <v>-11693000</v>
      </c>
      <c r="H6" s="5" t="n">
        <v>-60651000</v>
      </c>
      <c r="I6" s="5" t="n">
        <v>-29948000</v>
      </c>
    </row>
    <row r="7" spans="1:9">
      <c r="A7" s="4" t="s">
        <v>83</v>
      </c>
      <c r="B7" s="5" t="n">
        <v>61163000</v>
      </c>
      <c r="E7" s="5" t="n">
        <v>26359000</v>
      </c>
      <c r="H7" s="5" t="n">
        <v>117283000</v>
      </c>
      <c r="I7" s="5" t="n">
        <v>62835000</v>
      </c>
    </row>
    <row r="8" spans="1:9">
      <c r="A8" s="4" t="s">
        <v>582</v>
      </c>
      <c r="B8" s="5" t="n">
        <v>-23175000</v>
      </c>
      <c r="E8" s="5" t="n">
        <v>1028000</v>
      </c>
      <c r="H8" s="5" t="n">
        <v>-19245000</v>
      </c>
      <c r="I8" s="5" t="n">
        <v>3871000</v>
      </c>
    </row>
    <row r="9" spans="1:9">
      <c r="A9" s="4" t="s">
        <v>85</v>
      </c>
      <c r="B9" s="5" t="n">
        <v>37988000</v>
      </c>
      <c r="E9" s="5" t="n">
        <v>27387000</v>
      </c>
      <c r="H9" s="5" t="n">
        <v>98038000</v>
      </c>
      <c r="I9" s="5" t="n">
        <v>66706000</v>
      </c>
    </row>
    <row r="10" spans="1:9">
      <c r="A10" s="4" t="s">
        <v>46</v>
      </c>
    </row>
    <row r="11" spans="1:9">
      <c r="A11" s="4" t="s">
        <v>583</v>
      </c>
      <c r="B11" s="5" t="n">
        <v>586287000</v>
      </c>
      <c r="E11" s="5" t="n">
        <v>578012000</v>
      </c>
      <c r="H11" s="5" t="n">
        <v>1798984000</v>
      </c>
      <c r="I11" s="5" t="n">
        <v>1546267000</v>
      </c>
    </row>
    <row r="12" spans="1:9">
      <c r="A12" s="4" t="s">
        <v>584</v>
      </c>
      <c r="B12" s="5" t="n">
        <v>-486406000</v>
      </c>
      <c r="E12" s="5" t="n">
        <v>-483829000</v>
      </c>
      <c r="H12" s="5" t="n">
        <v>-1495838000</v>
      </c>
      <c r="I12" s="5" t="n">
        <v>-1291570000</v>
      </c>
    </row>
    <row r="13" spans="1:9">
      <c r="A13" s="4" t="s">
        <v>78</v>
      </c>
      <c r="B13" s="5" t="n">
        <v>-4540000</v>
      </c>
      <c r="C13" s="4" t="s">
        <v>48</v>
      </c>
      <c r="D13" s="7" t="n">
        <v>-4850000</v>
      </c>
      <c r="E13" s="5" t="n">
        <v>-4700000</v>
      </c>
      <c r="F13" s="7" t="n">
        <v>-1600000</v>
      </c>
      <c r="G13" s="4" t="s">
        <v>48</v>
      </c>
      <c r="H13" s="5" t="n">
        <v>-9390000</v>
      </c>
      <c r="I13" s="5" t="n">
        <v>-6300000</v>
      </c>
    </row>
    <row r="14" spans="1:9">
      <c r="A14" s="4" t="s">
        <v>99</v>
      </c>
      <c r="B14" s="5" t="n">
        <v>95341000</v>
      </c>
      <c r="E14" s="5" t="n">
        <v>89483000</v>
      </c>
      <c r="H14" s="5" t="n">
        <v>293756000</v>
      </c>
      <c r="I14" s="5" t="n">
        <v>248397000</v>
      </c>
    </row>
    <row r="15" spans="1:9">
      <c r="A15" s="4" t="s">
        <v>585</v>
      </c>
      <c r="B15" s="5" t="n">
        <v>-69102000</v>
      </c>
      <c r="E15" s="5" t="n">
        <v>-61904000</v>
      </c>
      <c r="H15" s="5" t="n">
        <v>-206109000</v>
      </c>
      <c r="I15" s="5" t="n">
        <v>-182621000</v>
      </c>
    </row>
    <row r="16" spans="1:9">
      <c r="A16" s="4" t="s">
        <v>586</v>
      </c>
      <c r="B16" s="4" t="s">
        <v>48</v>
      </c>
      <c r="E16" s="4" t="s">
        <v>48</v>
      </c>
      <c r="H16" s="4" t="s">
        <v>48</v>
      </c>
      <c r="I16" s="4" t="s">
        <v>48</v>
      </c>
    </row>
    <row r="17" spans="1:9">
      <c r="A17" s="4" t="s">
        <v>101</v>
      </c>
      <c r="B17" s="5" t="n">
        <v>54548000</v>
      </c>
      <c r="E17" s="5" t="n">
        <v>1869000</v>
      </c>
      <c r="H17" s="5" t="n">
        <v>59722000</v>
      </c>
      <c r="I17" s="5" t="n">
        <v>5358000</v>
      </c>
    </row>
    <row r="18" spans="1:9">
      <c r="A18" s="4" t="s">
        <v>102</v>
      </c>
      <c r="B18" s="5" t="n">
        <v>-618000</v>
      </c>
      <c r="E18" s="5" t="n">
        <v>-1558000</v>
      </c>
      <c r="H18" s="5" t="n">
        <v>-1635000</v>
      </c>
      <c r="I18" s="5" t="n">
        <v>-2463000</v>
      </c>
    </row>
    <row r="19" spans="1:9">
      <c r="A19" s="4" t="s">
        <v>79</v>
      </c>
      <c r="B19" s="4" t="s">
        <v>48</v>
      </c>
      <c r="E19" s="5" t="n">
        <v>-215000</v>
      </c>
      <c r="H19" s="5" t="n">
        <v>-51000</v>
      </c>
      <c r="I19" s="5" t="n">
        <v>-934000</v>
      </c>
    </row>
    <row r="20" spans="1:9">
      <c r="A20" s="4" t="s">
        <v>580</v>
      </c>
      <c r="B20" s="5" t="n">
        <v>80169000</v>
      </c>
      <c r="E20" s="5" t="n">
        <v>27675000</v>
      </c>
      <c r="H20" s="5" t="n">
        <v>145683000</v>
      </c>
      <c r="I20" s="5" t="n">
        <v>67737000</v>
      </c>
    </row>
    <row r="21" spans="1:9">
      <c r="A21" s="4" t="s">
        <v>62</v>
      </c>
    </row>
    <row r="22" spans="1:9">
      <c r="A22" s="4" t="s">
        <v>79</v>
      </c>
      <c r="B22" s="5" t="n">
        <v>-29000</v>
      </c>
      <c r="E22" s="5" t="n">
        <v>-111000</v>
      </c>
      <c r="H22" s="5" t="n">
        <v>-160000</v>
      </c>
      <c r="I22" s="5" t="n">
        <v>-111000</v>
      </c>
    </row>
    <row r="23" spans="1:9">
      <c r="A23" s="4" t="s">
        <v>580</v>
      </c>
      <c r="B23" s="5" t="n">
        <v>9511000</v>
      </c>
      <c r="E23" s="5" t="n">
        <v>10377000</v>
      </c>
      <c r="H23" s="5" t="n">
        <v>32251000</v>
      </c>
      <c r="I23" s="5" t="n">
        <v>25046000</v>
      </c>
    </row>
    <row r="24" spans="1:9">
      <c r="A24" s="4" t="s">
        <v>567</v>
      </c>
    </row>
    <row r="25" spans="1:9">
      <c r="A25" s="4" t="s">
        <v>580</v>
      </c>
      <c r="B25" s="5" t="n">
        <v>75165000</v>
      </c>
      <c r="E25" s="5" t="n">
        <v>23707000</v>
      </c>
      <c r="H25" s="5" t="n">
        <v>123650000</v>
      </c>
      <c r="I25" s="5" t="n">
        <v>52426000</v>
      </c>
    </row>
    <row r="26" spans="1:9">
      <c r="A26" s="4" t="s">
        <v>581</v>
      </c>
      <c r="B26" s="5" t="n">
        <v>-14002000</v>
      </c>
      <c r="E26" s="5" t="n">
        <v>2652000</v>
      </c>
      <c r="H26" s="5" t="n">
        <v>-6367000</v>
      </c>
      <c r="I26" s="5" t="n">
        <v>10409000</v>
      </c>
    </row>
    <row r="27" spans="1:9">
      <c r="A27" s="4" t="s">
        <v>83</v>
      </c>
      <c r="B27" s="5" t="n">
        <v>61163000</v>
      </c>
      <c r="E27" s="5" t="n">
        <v>26359000</v>
      </c>
      <c r="H27" s="5" t="n">
        <v>117283000</v>
      </c>
      <c r="I27" s="5" t="n">
        <v>62835000</v>
      </c>
    </row>
    <row r="28" spans="1:9">
      <c r="A28" s="4" t="s">
        <v>582</v>
      </c>
      <c r="B28" s="5" t="n">
        <v>-23175000</v>
      </c>
      <c r="E28" s="5" t="n">
        <v>1028000</v>
      </c>
      <c r="H28" s="5" t="n">
        <v>-19245000</v>
      </c>
      <c r="I28" s="5" t="n">
        <v>3871000</v>
      </c>
    </row>
    <row r="29" spans="1:9">
      <c r="A29" s="4" t="s">
        <v>85</v>
      </c>
      <c r="B29" s="5" t="n">
        <v>37988000</v>
      </c>
      <c r="E29" s="5" t="n">
        <v>27387000</v>
      </c>
      <c r="H29" s="5" t="n">
        <v>98038000</v>
      </c>
      <c r="I29" s="5" t="n">
        <v>66706000</v>
      </c>
    </row>
    <row r="30" spans="1:9">
      <c r="A30" s="4" t="s">
        <v>568</v>
      </c>
    </row>
    <row r="31" spans="1:9">
      <c r="A31" s="4" t="s">
        <v>580</v>
      </c>
      <c r="B31" s="5" t="n">
        <v>38674000</v>
      </c>
      <c r="E31" s="5" t="n">
        <v>34972000</v>
      </c>
      <c r="H31" s="5" t="n">
        <v>125391000</v>
      </c>
      <c r="I31" s="5" t="n">
        <v>97396000</v>
      </c>
    </row>
    <row r="32" spans="1:9">
      <c r="A32" s="4" t="s">
        <v>581</v>
      </c>
      <c r="B32" s="5" t="n">
        <v>-11168000</v>
      </c>
      <c r="E32" s="5" t="n">
        <v>-10616000</v>
      </c>
      <c r="H32" s="5" t="n">
        <v>-42742000</v>
      </c>
      <c r="I32" s="5" t="n">
        <v>-31438000</v>
      </c>
    </row>
    <row r="33" spans="1:9">
      <c r="A33" s="4" t="s">
        <v>83</v>
      </c>
      <c r="B33" s="5" t="n">
        <v>27506000</v>
      </c>
      <c r="E33" s="5" t="n">
        <v>24356000</v>
      </c>
      <c r="H33" s="5" t="n">
        <v>82649000</v>
      </c>
      <c r="I33" s="5" t="n">
        <v>65958000</v>
      </c>
    </row>
    <row r="34" spans="1:9">
      <c r="A34" s="4" t="s">
        <v>582</v>
      </c>
      <c r="B34" s="4" t="s">
        <v>48</v>
      </c>
      <c r="E34" s="4" t="s">
        <v>48</v>
      </c>
      <c r="H34" s="4" t="s">
        <v>48</v>
      </c>
      <c r="I34" s="4" t="s">
        <v>48</v>
      </c>
    </row>
    <row r="35" spans="1:9">
      <c r="A35" s="4" t="s">
        <v>85</v>
      </c>
      <c r="B35" s="5" t="n">
        <v>27506000</v>
      </c>
      <c r="E35" s="5" t="n">
        <v>24356000</v>
      </c>
      <c r="H35" s="5" t="n">
        <v>82649000</v>
      </c>
      <c r="I35" s="5" t="n">
        <v>65958000</v>
      </c>
    </row>
    <row r="36" spans="1:9">
      <c r="A36" s="4" t="s">
        <v>569</v>
      </c>
    </row>
    <row r="37" spans="1:9">
      <c r="A37" s="4" t="s">
        <v>580</v>
      </c>
      <c r="B37" s="5" t="n">
        <v>9170000</v>
      </c>
      <c r="E37" s="5" t="n">
        <v>10084000</v>
      </c>
      <c r="H37" s="5" t="n">
        <v>31362000</v>
      </c>
      <c r="I37" s="5" t="n">
        <v>23951000</v>
      </c>
    </row>
    <row r="38" spans="1:9">
      <c r="A38" s="4" t="s">
        <v>581</v>
      </c>
      <c r="B38" s="5" t="n">
        <v>-3347000</v>
      </c>
      <c r="E38" s="5" t="n">
        <v>-3729000</v>
      </c>
      <c r="H38" s="5" t="n">
        <v>-11542000</v>
      </c>
      <c r="I38" s="5" t="n">
        <v>-8919000</v>
      </c>
    </row>
    <row r="39" spans="1:9">
      <c r="A39" s="4" t="s">
        <v>83</v>
      </c>
      <c r="B39" s="5" t="n">
        <v>5823000</v>
      </c>
      <c r="E39" s="5" t="n">
        <v>6355000</v>
      </c>
      <c r="H39" s="5" t="n">
        <v>19820000</v>
      </c>
      <c r="I39" s="5" t="n">
        <v>15032000</v>
      </c>
    </row>
    <row r="40" spans="1:9">
      <c r="A40" s="4" t="s">
        <v>582</v>
      </c>
      <c r="B40" s="5" t="n">
        <v>927000</v>
      </c>
      <c r="E40" s="5" t="n">
        <v>310000</v>
      </c>
      <c r="H40" s="5" t="n">
        <v>2217000</v>
      </c>
      <c r="I40" s="5" t="n">
        <v>680000</v>
      </c>
    </row>
    <row r="41" spans="1:9">
      <c r="A41" s="4" t="s">
        <v>85</v>
      </c>
      <c r="B41" s="5" t="n">
        <v>6750000</v>
      </c>
      <c r="E41" s="5" t="n">
        <v>6665000</v>
      </c>
      <c r="H41" s="5" t="n">
        <v>22037000</v>
      </c>
      <c r="I41" s="5" t="n">
        <v>15712000</v>
      </c>
    </row>
    <row r="42" spans="1:9">
      <c r="A42" s="4" t="s">
        <v>570</v>
      </c>
    </row>
    <row r="43" spans="1:9">
      <c r="A43" s="4" t="s">
        <v>583</v>
      </c>
      <c r="B43" s="4" t="s">
        <v>48</v>
      </c>
      <c r="E43" s="4" t="s">
        <v>48</v>
      </c>
      <c r="H43" s="4" t="s">
        <v>48</v>
      </c>
      <c r="I43" s="4" t="s">
        <v>48</v>
      </c>
    </row>
    <row r="44" spans="1:9">
      <c r="A44" s="4" t="s">
        <v>584</v>
      </c>
      <c r="B44" s="4" t="s">
        <v>48</v>
      </c>
      <c r="E44" s="4" t="s">
        <v>48</v>
      </c>
      <c r="H44" s="4" t="s">
        <v>48</v>
      </c>
      <c r="I44" s="4" t="s">
        <v>48</v>
      </c>
    </row>
    <row r="45" spans="1:9">
      <c r="A45" s="4" t="s">
        <v>78</v>
      </c>
      <c r="B45" s="4" t="s">
        <v>48</v>
      </c>
      <c r="E45" s="4" t="s">
        <v>48</v>
      </c>
      <c r="H45" s="4" t="s">
        <v>48</v>
      </c>
      <c r="I45" s="4" t="s">
        <v>48</v>
      </c>
    </row>
    <row r="46" spans="1:9">
      <c r="A46" s="4" t="s">
        <v>99</v>
      </c>
      <c r="B46" s="4" t="s">
        <v>48</v>
      </c>
      <c r="E46" s="4" t="s">
        <v>48</v>
      </c>
      <c r="H46" s="4" t="s">
        <v>48</v>
      </c>
      <c r="I46" s="4" t="s">
        <v>48</v>
      </c>
    </row>
    <row r="47" spans="1:9">
      <c r="A47" s="4" t="s">
        <v>585</v>
      </c>
      <c r="B47" s="5" t="n">
        <v>-11911000</v>
      </c>
      <c r="E47" s="5" t="n">
        <v>-8268000</v>
      </c>
      <c r="H47" s="5" t="n">
        <v>-36539000</v>
      </c>
      <c r="I47" s="5" t="n">
        <v>-31598000</v>
      </c>
    </row>
    <row r="48" spans="1:9">
      <c r="A48" s="4" t="s">
        <v>586</v>
      </c>
      <c r="B48" s="5" t="n">
        <v>33329000</v>
      </c>
      <c r="E48" s="5" t="n">
        <v>30711000</v>
      </c>
      <c r="H48" s="5" t="n">
        <v>102469000</v>
      </c>
      <c r="I48" s="5" t="n">
        <v>80990000</v>
      </c>
    </row>
    <row r="49" spans="1:9">
      <c r="A49" s="4" t="s">
        <v>101</v>
      </c>
      <c r="B49" s="5" t="n">
        <v>53740000</v>
      </c>
      <c r="E49" s="5" t="n">
        <v>1478000</v>
      </c>
      <c r="H49" s="5" t="n">
        <v>57748000</v>
      </c>
      <c r="I49" s="5" t="n">
        <v>3970000</v>
      </c>
    </row>
    <row r="50" spans="1:9">
      <c r="A50" s="4" t="s">
        <v>102</v>
      </c>
      <c r="B50" s="5" t="n">
        <v>7000</v>
      </c>
      <c r="E50" s="5" t="n">
        <v>1000</v>
      </c>
      <c r="H50" s="5" t="n">
        <v>23000</v>
      </c>
      <c r="I50" s="5" t="n">
        <v>-2000</v>
      </c>
    </row>
    <row r="51" spans="1:9">
      <c r="A51" s="4" t="s">
        <v>79</v>
      </c>
      <c r="B51" s="4" t="s">
        <v>48</v>
      </c>
      <c r="E51" s="5" t="n">
        <v>-215000</v>
      </c>
      <c r="H51" s="5" t="n">
        <v>-51000</v>
      </c>
      <c r="I51" s="5" t="n">
        <v>-934000</v>
      </c>
    </row>
    <row r="52" spans="1:9">
      <c r="A52" s="4" t="s">
        <v>580</v>
      </c>
      <c r="B52" s="5" t="n">
        <v>75165000</v>
      </c>
      <c r="E52" s="5" t="n">
        <v>23707000</v>
      </c>
      <c r="H52" s="5" t="n">
        <v>123650000</v>
      </c>
      <c r="I52" s="5" t="n">
        <v>52426000</v>
      </c>
    </row>
    <row r="53" spans="1:9">
      <c r="A53" s="4" t="s">
        <v>571</v>
      </c>
    </row>
    <row r="54" spans="1:9">
      <c r="A54" s="4" t="s">
        <v>583</v>
      </c>
      <c r="B54" s="5" t="n">
        <v>586287000</v>
      </c>
      <c r="E54" s="5" t="n">
        <v>578012000</v>
      </c>
      <c r="H54" s="5" t="n">
        <v>1798984000</v>
      </c>
      <c r="I54" s="5" t="n">
        <v>1546267000</v>
      </c>
    </row>
    <row r="55" spans="1:9">
      <c r="A55" s="4" t="s">
        <v>584</v>
      </c>
      <c r="B55" s="5" t="n">
        <v>-486406000</v>
      </c>
      <c r="E55" s="5" t="n">
        <v>-483829000</v>
      </c>
      <c r="H55" s="5" t="n">
        <v>-1495838000</v>
      </c>
      <c r="I55" s="5" t="n">
        <v>-1291270000</v>
      </c>
    </row>
    <row r="56" spans="1:9">
      <c r="A56" s="4" t="s">
        <v>78</v>
      </c>
      <c r="B56" s="5" t="n">
        <v>-4540000</v>
      </c>
      <c r="E56" s="5" t="n">
        <v>-4700000</v>
      </c>
      <c r="H56" s="5" t="n">
        <v>-9390000</v>
      </c>
      <c r="I56" s="5" t="n">
        <v>-6300000</v>
      </c>
    </row>
    <row r="57" spans="1:9">
      <c r="A57" s="4" t="s">
        <v>99</v>
      </c>
      <c r="B57" s="5" t="n">
        <v>95341000</v>
      </c>
      <c r="E57" s="5" t="n">
        <v>89483000</v>
      </c>
      <c r="H57" s="5" t="n">
        <v>293756000</v>
      </c>
      <c r="I57" s="5" t="n">
        <v>248697000</v>
      </c>
    </row>
    <row r="58" spans="1:9">
      <c r="A58" s="4" t="s">
        <v>585</v>
      </c>
      <c r="B58" s="5" t="n">
        <v>-56983000</v>
      </c>
      <c r="E58" s="5" t="n">
        <v>-53452000</v>
      </c>
      <c r="H58" s="5" t="n">
        <v>-168988000</v>
      </c>
      <c r="I58" s="5" t="n">
        <v>-150492000</v>
      </c>
    </row>
    <row r="59" spans="1:9">
      <c r="A59" s="4" t="s">
        <v>586</v>
      </c>
      <c r="B59" s="4" t="s">
        <v>48</v>
      </c>
      <c r="E59" s="4" t="s">
        <v>48</v>
      </c>
      <c r="H59" s="4" t="s">
        <v>48</v>
      </c>
      <c r="I59" s="4" t="s">
        <v>48</v>
      </c>
    </row>
    <row r="60" spans="1:9">
      <c r="A60" s="4" t="s">
        <v>101</v>
      </c>
      <c r="B60" s="5" t="n">
        <v>941000</v>
      </c>
      <c r="E60" s="5" t="n">
        <v>500000</v>
      </c>
      <c r="H60" s="5" t="n">
        <v>2281000</v>
      </c>
      <c r="I60" s="5" t="n">
        <v>1652000</v>
      </c>
    </row>
    <row r="61" spans="1:9">
      <c r="A61" s="4" t="s">
        <v>102</v>
      </c>
      <c r="B61" s="5" t="n">
        <v>-625000</v>
      </c>
      <c r="E61" s="5" t="n">
        <v>-1559000</v>
      </c>
      <c r="H61" s="5" t="n">
        <v>-1658000</v>
      </c>
      <c r="I61" s="5" t="n">
        <v>-2461000</v>
      </c>
    </row>
    <row r="62" spans="1:9">
      <c r="A62" s="4" t="s">
        <v>79</v>
      </c>
      <c r="B62" s="4" t="s">
        <v>48</v>
      </c>
      <c r="E62" s="4" t="s">
        <v>48</v>
      </c>
      <c r="H62" s="4" t="s">
        <v>48</v>
      </c>
      <c r="I62" s="4" t="s">
        <v>48</v>
      </c>
    </row>
    <row r="63" spans="1:9">
      <c r="A63" s="4" t="s">
        <v>580</v>
      </c>
      <c r="B63" s="5" t="n">
        <v>38674000</v>
      </c>
      <c r="E63" s="5" t="n">
        <v>34972000</v>
      </c>
      <c r="H63" s="5" t="n">
        <v>125391000</v>
      </c>
      <c r="I63" s="5" t="n">
        <v>97396000</v>
      </c>
    </row>
    <row r="64" spans="1:9">
      <c r="A64" s="4" t="s">
        <v>572</v>
      </c>
    </row>
    <row r="65" spans="1:9">
      <c r="A65" s="4" t="s">
        <v>583</v>
      </c>
      <c r="B65" s="4" t="s">
        <v>48</v>
      </c>
      <c r="E65" s="4" t="s">
        <v>48</v>
      </c>
      <c r="H65" s="4" t="s">
        <v>48</v>
      </c>
      <c r="I65" s="4" t="s">
        <v>48</v>
      </c>
    </row>
    <row r="66" spans="1:9">
      <c r="A66" s="4" t="s">
        <v>584</v>
      </c>
      <c r="B66" s="4" t="s">
        <v>48</v>
      </c>
      <c r="E66" s="4" t="s">
        <v>48</v>
      </c>
      <c r="H66" s="4" t="s">
        <v>48</v>
      </c>
      <c r="I66" s="5" t="n">
        <v>-300000</v>
      </c>
    </row>
    <row r="67" spans="1:9">
      <c r="A67" s="4" t="s">
        <v>78</v>
      </c>
      <c r="B67" s="4" t="s">
        <v>48</v>
      </c>
      <c r="E67" s="4" t="s">
        <v>48</v>
      </c>
      <c r="H67" s="4" t="s">
        <v>48</v>
      </c>
      <c r="I67" s="4" t="s">
        <v>48</v>
      </c>
    </row>
    <row r="68" spans="1:9">
      <c r="A68" s="4" t="s">
        <v>99</v>
      </c>
      <c r="B68" s="4" t="s">
        <v>48</v>
      </c>
      <c r="E68" s="4" t="s">
        <v>48</v>
      </c>
      <c r="H68" s="4" t="s">
        <v>48</v>
      </c>
      <c r="I68" s="5" t="n">
        <v>-300000</v>
      </c>
    </row>
    <row r="69" spans="1:9">
      <c r="A69" s="4" t="s">
        <v>585</v>
      </c>
      <c r="B69" s="4" t="s">
        <v>48</v>
      </c>
      <c r="E69" s="4" t="s">
        <v>48</v>
      </c>
      <c r="H69" s="4" t="s">
        <v>48</v>
      </c>
      <c r="I69" s="4" t="s">
        <v>48</v>
      </c>
    </row>
    <row r="70" spans="1:9">
      <c r="A70" s="4" t="s">
        <v>586</v>
      </c>
      <c r="B70" s="4" t="s">
        <v>48</v>
      </c>
      <c r="E70" s="4" t="s">
        <v>48</v>
      </c>
      <c r="H70" s="4" t="s">
        <v>48</v>
      </c>
      <c r="I70" s="4" t="s">
        <v>48</v>
      </c>
    </row>
    <row r="71" spans="1:9">
      <c r="A71" s="4" t="s">
        <v>101</v>
      </c>
      <c r="B71" s="5" t="n">
        <v>1000</v>
      </c>
      <c r="E71" s="5" t="n">
        <v>1000</v>
      </c>
      <c r="H71" s="5" t="n">
        <v>5000</v>
      </c>
      <c r="I71" s="5" t="n">
        <v>4000</v>
      </c>
    </row>
    <row r="72" spans="1:9">
      <c r="A72" s="4" t="s">
        <v>102</v>
      </c>
      <c r="B72" s="4" t="s">
        <v>48</v>
      </c>
      <c r="E72" s="4" t="s">
        <v>48</v>
      </c>
      <c r="H72" s="4" t="s">
        <v>48</v>
      </c>
      <c r="I72" s="4" t="s">
        <v>48</v>
      </c>
    </row>
    <row r="73" spans="1:9">
      <c r="A73" s="4" t="s">
        <v>79</v>
      </c>
      <c r="B73" s="4" t="s">
        <v>48</v>
      </c>
      <c r="E73" s="4" t="s">
        <v>48</v>
      </c>
      <c r="H73" s="4" t="s">
        <v>48</v>
      </c>
      <c r="I73" s="4" t="s">
        <v>48</v>
      </c>
    </row>
    <row r="74" spans="1:9">
      <c r="A74" s="4" t="s">
        <v>580</v>
      </c>
      <c r="B74" s="5" t="n">
        <v>1000</v>
      </c>
      <c r="E74" s="5" t="n">
        <v>1000</v>
      </c>
      <c r="H74" s="5" t="n">
        <v>5000</v>
      </c>
      <c r="I74" s="5" t="n">
        <v>-296000</v>
      </c>
    </row>
    <row r="75" spans="1:9">
      <c r="A75" s="4" t="s">
        <v>573</v>
      </c>
    </row>
    <row r="76" spans="1:9">
      <c r="A76" s="4" t="s">
        <v>580</v>
      </c>
      <c r="B76" s="4" t="s">
        <v>48</v>
      </c>
      <c r="E76" s="4" t="s">
        <v>48</v>
      </c>
      <c r="H76" s="4" t="s">
        <v>48</v>
      </c>
      <c r="I76" s="4" t="s">
        <v>48</v>
      </c>
    </row>
    <row r="77" spans="1:9">
      <c r="A77" s="4" t="s">
        <v>574</v>
      </c>
    </row>
    <row r="78" spans="1:9">
      <c r="A78" s="4" t="s">
        <v>580</v>
      </c>
      <c r="B78" s="4" t="s">
        <v>48</v>
      </c>
      <c r="E78" s="4" t="s">
        <v>48</v>
      </c>
      <c r="H78" s="4" t="s">
        <v>48</v>
      </c>
      <c r="I78" s="4" t="s">
        <v>48</v>
      </c>
    </row>
    <row r="79" spans="1:9">
      <c r="A79" s="4" t="s">
        <v>575</v>
      </c>
    </row>
    <row r="80" spans="1:9">
      <c r="A80" s="4" t="s">
        <v>580</v>
      </c>
      <c r="B80" s="5" t="n">
        <v>9169000</v>
      </c>
      <c r="E80" s="5" t="n">
        <v>10083000</v>
      </c>
      <c r="H80" s="5" t="n">
        <v>31357000</v>
      </c>
      <c r="I80" s="5" t="n">
        <v>24247000</v>
      </c>
    </row>
    <row r="81" spans="1:9">
      <c r="A81" s="4" t="s">
        <v>576</v>
      </c>
    </row>
    <row r="82" spans="1:9">
      <c r="A82" s="4" t="s">
        <v>580</v>
      </c>
      <c r="B82" s="5" t="n">
        <v>-33329000</v>
      </c>
      <c r="E82" s="5" t="n">
        <v>-30711000</v>
      </c>
      <c r="H82" s="5" t="n">
        <v>-102469000</v>
      </c>
      <c r="I82" s="5" t="n">
        <v>-80990000</v>
      </c>
    </row>
    <row r="83" spans="1:9">
      <c r="A83" s="4" t="s">
        <v>581</v>
      </c>
      <c r="B83" s="4" t="s">
        <v>48</v>
      </c>
      <c r="E83" s="4" t="s">
        <v>48</v>
      </c>
      <c r="H83" s="4" t="s">
        <v>48</v>
      </c>
      <c r="I83" s="4" t="s">
        <v>48</v>
      </c>
    </row>
    <row r="84" spans="1:9">
      <c r="A84" s="4" t="s">
        <v>83</v>
      </c>
      <c r="B84" s="5" t="n">
        <v>-33329000</v>
      </c>
      <c r="E84" s="5" t="n">
        <v>-30711000</v>
      </c>
      <c r="H84" s="5" t="n">
        <v>-102469000</v>
      </c>
      <c r="I84" s="5" t="n">
        <v>-80990000</v>
      </c>
    </row>
    <row r="85" spans="1:9">
      <c r="A85" s="4" t="s">
        <v>582</v>
      </c>
      <c r="B85" s="5" t="n">
        <v>-927000</v>
      </c>
      <c r="E85" s="5" t="n">
        <v>-310000</v>
      </c>
      <c r="H85" s="5" t="n">
        <v>-2217000</v>
      </c>
      <c r="I85" s="5" t="n">
        <v>-680000</v>
      </c>
    </row>
    <row r="86" spans="1:9">
      <c r="A86" s="4" t="s">
        <v>85</v>
      </c>
      <c r="B86" s="5" t="n">
        <v>-34256000</v>
      </c>
      <c r="E86" s="5" t="n">
        <v>-31021000</v>
      </c>
      <c r="H86" s="5" t="n">
        <v>-104686000</v>
      </c>
      <c r="I86" s="5" t="n">
        <v>-81670000</v>
      </c>
    </row>
    <row r="87" spans="1:9">
      <c r="A87" s="4" t="s">
        <v>577</v>
      </c>
    </row>
    <row r="88" spans="1:9">
      <c r="A88" s="4" t="s">
        <v>583</v>
      </c>
      <c r="B88" s="4" t="s">
        <v>48</v>
      </c>
      <c r="E88" s="4" t="s">
        <v>48</v>
      </c>
      <c r="H88" s="4" t="s">
        <v>48</v>
      </c>
      <c r="I88" s="4" t="s">
        <v>48</v>
      </c>
    </row>
    <row r="89" spans="1:9">
      <c r="A89" s="4" t="s">
        <v>584</v>
      </c>
      <c r="B89" s="4" t="s">
        <v>48</v>
      </c>
      <c r="E89" s="4" t="s">
        <v>48</v>
      </c>
      <c r="H89" s="4" t="s">
        <v>48</v>
      </c>
      <c r="I89" s="4" t="s">
        <v>48</v>
      </c>
    </row>
    <row r="90" spans="1:9">
      <c r="A90" s="4" t="s">
        <v>78</v>
      </c>
      <c r="B90" s="4" t="s">
        <v>48</v>
      </c>
      <c r="E90" s="4" t="s">
        <v>48</v>
      </c>
      <c r="H90" s="4" t="s">
        <v>48</v>
      </c>
      <c r="I90" s="4" t="s">
        <v>48</v>
      </c>
    </row>
    <row r="91" spans="1:9">
      <c r="A91" s="4" t="s">
        <v>99</v>
      </c>
      <c r="B91" s="4" t="s">
        <v>48</v>
      </c>
      <c r="E91" s="4" t="s">
        <v>48</v>
      </c>
      <c r="H91" s="4" t="s">
        <v>48</v>
      </c>
      <c r="I91" s="4" t="s">
        <v>48</v>
      </c>
    </row>
    <row r="92" spans="1:9">
      <c r="A92" s="4" t="s">
        <v>585</v>
      </c>
      <c r="B92" s="5" t="n">
        <v>-208000</v>
      </c>
      <c r="E92" s="5" t="n">
        <v>-184000</v>
      </c>
      <c r="H92" s="5" t="n">
        <v>-582000</v>
      </c>
      <c r="I92" s="5" t="n">
        <v>-531000</v>
      </c>
    </row>
    <row r="93" spans="1:9">
      <c r="A93" s="4" t="s">
        <v>586</v>
      </c>
      <c r="B93" s="5" t="n">
        <v>-33329000</v>
      </c>
      <c r="E93" s="5" t="n">
        <v>-30711000</v>
      </c>
      <c r="H93" s="5" t="n">
        <v>-102469000</v>
      </c>
      <c r="I93" s="5" t="n">
        <v>-80990000</v>
      </c>
    </row>
    <row r="94" spans="1:9">
      <c r="A94" s="4" t="s">
        <v>101</v>
      </c>
      <c r="B94" s="5" t="n">
        <v>-134000</v>
      </c>
      <c r="E94" s="5" t="n">
        <v>-110000</v>
      </c>
      <c r="H94" s="5" t="n">
        <v>-312000</v>
      </c>
      <c r="I94" s="5" t="n">
        <v>-268000</v>
      </c>
    </row>
    <row r="95" spans="1:9">
      <c r="A95" s="4" t="s">
        <v>102</v>
      </c>
      <c r="B95" s="4" t="s">
        <v>48</v>
      </c>
      <c r="E95" s="4" t="s">
        <v>48</v>
      </c>
      <c r="H95" s="4" t="s">
        <v>48</v>
      </c>
      <c r="I95" s="4" t="s">
        <v>48</v>
      </c>
    </row>
    <row r="96" spans="1:9">
      <c r="A96" s="4" t="s">
        <v>79</v>
      </c>
      <c r="B96" s="4" t="s">
        <v>48</v>
      </c>
      <c r="E96" s="4" t="s">
        <v>48</v>
      </c>
      <c r="H96" s="4" t="s">
        <v>48</v>
      </c>
      <c r="I96" s="4" t="s">
        <v>48</v>
      </c>
    </row>
    <row r="97" spans="1:9">
      <c r="A97" s="4" t="s">
        <v>580</v>
      </c>
      <c r="B97" s="5" t="n">
        <v>-33671000</v>
      </c>
      <c r="E97" s="5" t="n">
        <v>-31005000</v>
      </c>
      <c r="H97" s="5" t="n">
        <v>-103363000</v>
      </c>
      <c r="I97" s="5" t="n">
        <v>-81789000</v>
      </c>
    </row>
    <row r="98" spans="1:9">
      <c r="A98" s="4" t="s">
        <v>578</v>
      </c>
    </row>
    <row r="99" spans="1:9">
      <c r="A99" s="4" t="s">
        <v>580</v>
      </c>
      <c r="B99" s="7" t="n">
        <v>342000</v>
      </c>
      <c r="E99" s="7" t="n">
        <v>294000</v>
      </c>
      <c r="H99" s="7" t="n">
        <v>894000</v>
      </c>
      <c r="I99" s="7" t="n">
        <v>799000</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7</v>
      </c>
    </row>
    <row r="3" spans="1:3">
      <c r="A3" s="4" t="s">
        <v>116</v>
      </c>
      <c r="B3" s="7" t="n">
        <v>69164</v>
      </c>
      <c r="C3" s="7" t="n">
        <v>-8903</v>
      </c>
    </row>
    <row r="4" spans="1:3">
      <c r="A4" s="4" t="s">
        <v>588</v>
      </c>
      <c r="B4" s="5" t="n">
        <v>108047</v>
      </c>
      <c r="C4" s="5" t="n">
        <v>24736</v>
      </c>
    </row>
    <row r="5" spans="1:3">
      <c r="A5" s="3" t="s">
        <v>123</v>
      </c>
    </row>
    <row r="6" spans="1:3">
      <c r="A6" s="4" t="s">
        <v>589</v>
      </c>
      <c r="B6" s="4" t="s">
        <v>48</v>
      </c>
      <c r="C6" s="4" t="s">
        <v>48</v>
      </c>
    </row>
    <row r="7" spans="1:3">
      <c r="A7" s="4" t="s">
        <v>65</v>
      </c>
      <c r="B7" s="5" t="n">
        <v>-49382</v>
      </c>
      <c r="C7" s="5" t="n">
        <v>3400</v>
      </c>
    </row>
    <row r="8" spans="1:3">
      <c r="A8" s="4" t="s">
        <v>125</v>
      </c>
      <c r="B8" s="5" t="n">
        <v>-38793</v>
      </c>
      <c r="C8" s="5" t="n">
        <v>-36763</v>
      </c>
    </row>
    <row r="9" spans="1:3">
      <c r="A9" s="4" t="s">
        <v>126</v>
      </c>
      <c r="B9" s="5" t="n">
        <v>-2630</v>
      </c>
      <c r="C9" s="4" t="s">
        <v>48</v>
      </c>
    </row>
    <row r="10" spans="1:3">
      <c r="A10" s="4" t="s">
        <v>127</v>
      </c>
      <c r="B10" s="5" t="n">
        <v>8503</v>
      </c>
      <c r="C10" s="4" t="s">
        <v>48</v>
      </c>
    </row>
    <row r="11" spans="1:3">
      <c r="A11" s="4" t="s">
        <v>590</v>
      </c>
      <c r="B11" s="5" t="n">
        <v>-82302</v>
      </c>
      <c r="C11" s="5" t="n">
        <v>-33363</v>
      </c>
    </row>
    <row r="12" spans="1:3">
      <c r="A12" s="4" t="s">
        <v>591</v>
      </c>
      <c r="B12" s="5" t="n">
        <v>94909</v>
      </c>
      <c r="C12" s="5" t="n">
        <v>-17530</v>
      </c>
    </row>
    <row r="13" spans="1:3">
      <c r="A13" s="3" t="s">
        <v>130</v>
      </c>
    </row>
    <row r="14" spans="1:3">
      <c r="A14" s="4" t="s">
        <v>131</v>
      </c>
      <c r="B14" s="5" t="n">
        <v>282909</v>
      </c>
      <c r="C14" s="5" t="n">
        <v>180988</v>
      </c>
    </row>
    <row r="15" spans="1:3">
      <c r="A15" s="4" t="s">
        <v>132</v>
      </c>
      <c r="B15" s="5" t="n">
        <v>377818</v>
      </c>
      <c r="C15" s="5" t="n">
        <v>163458</v>
      </c>
    </row>
    <row r="16" spans="1:3">
      <c r="A16" s="4" t="s">
        <v>116</v>
      </c>
      <c r="B16" s="5" t="n">
        <v>69164</v>
      </c>
      <c r="C16" s="5" t="n">
        <v>-8903</v>
      </c>
    </row>
    <row r="17" spans="1:3">
      <c r="A17" s="4" t="s">
        <v>588</v>
      </c>
      <c r="B17" s="5" t="n">
        <v>108047</v>
      </c>
      <c r="C17" s="5" t="n">
        <v>24736</v>
      </c>
    </row>
    <row r="18" spans="1:3">
      <c r="A18" s="4" t="s">
        <v>567</v>
      </c>
    </row>
    <row r="19" spans="1:3">
      <c r="A19" s="4" t="s">
        <v>116</v>
      </c>
      <c r="B19" s="5" t="n">
        <v>26918</v>
      </c>
      <c r="C19" s="5" t="n">
        <v>-5918</v>
      </c>
    </row>
    <row r="20" spans="1:3">
      <c r="A20" s="4" t="s">
        <v>588</v>
      </c>
      <c r="B20" s="5" t="n">
        <v>97540</v>
      </c>
      <c r="C20" s="5" t="n">
        <v>26166</v>
      </c>
    </row>
    <row r="21" spans="1:3">
      <c r="A21" s="3" t="s">
        <v>123</v>
      </c>
    </row>
    <row r="22" spans="1:3">
      <c r="A22" s="4" t="s">
        <v>589</v>
      </c>
      <c r="B22" s="4" t="s">
        <v>48</v>
      </c>
      <c r="C22" s="4" t="s">
        <v>48</v>
      </c>
    </row>
    <row r="23" spans="1:3">
      <c r="A23" s="4" t="s">
        <v>65</v>
      </c>
      <c r="B23" s="4" t="s">
        <v>48</v>
      </c>
      <c r="C23" s="4" t="s">
        <v>48</v>
      </c>
    </row>
    <row r="24" spans="1:3">
      <c r="A24" s="4" t="s">
        <v>125</v>
      </c>
      <c r="B24" s="5" t="n">
        <v>-38793</v>
      </c>
      <c r="C24" s="5" t="n">
        <v>-36763</v>
      </c>
    </row>
    <row r="25" spans="1:3">
      <c r="A25" s="4" t="s">
        <v>126</v>
      </c>
      <c r="B25" s="5" t="n">
        <v>-2630</v>
      </c>
      <c r="C25" s="4" t="s">
        <v>48</v>
      </c>
    </row>
    <row r="26" spans="1:3">
      <c r="A26" s="4" t="s">
        <v>127</v>
      </c>
      <c r="B26" s="5" t="n">
        <v>8503</v>
      </c>
      <c r="C26" s="4" t="s">
        <v>48</v>
      </c>
    </row>
    <row r="27" spans="1:3">
      <c r="A27" s="4" t="s">
        <v>590</v>
      </c>
      <c r="B27" s="5" t="n">
        <v>-32920</v>
      </c>
      <c r="C27" s="5" t="n">
        <v>-36763</v>
      </c>
    </row>
    <row r="28" spans="1:3">
      <c r="A28" s="4" t="s">
        <v>591</v>
      </c>
      <c r="B28" s="5" t="n">
        <v>91538</v>
      </c>
      <c r="C28" s="5" t="n">
        <v>-16515</v>
      </c>
    </row>
    <row r="29" spans="1:3">
      <c r="A29" s="3" t="s">
        <v>130</v>
      </c>
    </row>
    <row r="30" spans="1:3">
      <c r="A30" s="4" t="s">
        <v>131</v>
      </c>
      <c r="B30" s="5" t="n">
        <v>255679</v>
      </c>
      <c r="C30" s="5" t="n">
        <v>141245</v>
      </c>
    </row>
    <row r="31" spans="1:3">
      <c r="A31" s="4" t="s">
        <v>132</v>
      </c>
      <c r="B31" s="5" t="n">
        <v>347217</v>
      </c>
      <c r="C31" s="5" t="n">
        <v>124730</v>
      </c>
    </row>
    <row r="32" spans="1:3">
      <c r="A32" s="4" t="s">
        <v>116</v>
      </c>
      <c r="B32" s="5" t="n">
        <v>26918</v>
      </c>
      <c r="C32" s="5" t="n">
        <v>-5918</v>
      </c>
    </row>
    <row r="33" spans="1:3">
      <c r="A33" s="4" t="s">
        <v>588</v>
      </c>
      <c r="B33" s="5" t="n">
        <v>97540</v>
      </c>
      <c r="C33" s="5" t="n">
        <v>26166</v>
      </c>
    </row>
    <row r="34" spans="1:3">
      <c r="A34" s="4" t="s">
        <v>568</v>
      </c>
    </row>
    <row r="35" spans="1:3">
      <c r="A35" s="4" t="s">
        <v>116</v>
      </c>
      <c r="B35" s="5" t="n">
        <v>-21023</v>
      </c>
      <c r="C35" s="5" t="n">
        <v>-17581</v>
      </c>
    </row>
    <row r="36" spans="1:3">
      <c r="A36" s="4" t="s">
        <v>588</v>
      </c>
      <c r="B36" s="5" t="n">
        <v>-198</v>
      </c>
      <c r="C36" s="5" t="n">
        <v>-1252</v>
      </c>
    </row>
    <row r="37" spans="1:3">
      <c r="A37" s="3" t="s">
        <v>123</v>
      </c>
    </row>
    <row r="38" spans="1:3">
      <c r="A38" s="4" t="s">
        <v>589</v>
      </c>
      <c r="B38" s="5" t="n">
        <v>21995</v>
      </c>
      <c r="C38" s="5" t="n">
        <v>20284</v>
      </c>
    </row>
    <row r="39" spans="1:3">
      <c r="A39" s="4" t="s">
        <v>65</v>
      </c>
      <c r="B39" s="4" t="s">
        <v>48</v>
      </c>
      <c r="C39" s="4" t="s">
        <v>48</v>
      </c>
    </row>
    <row r="40" spans="1:3">
      <c r="A40" s="4" t="s">
        <v>125</v>
      </c>
      <c r="B40" s="4" t="s">
        <v>48</v>
      </c>
      <c r="C40" s="4" t="s">
        <v>48</v>
      </c>
    </row>
    <row r="41" spans="1:3">
      <c r="A41" s="4" t="s">
        <v>126</v>
      </c>
      <c r="B41" s="4" t="s">
        <v>48</v>
      </c>
      <c r="C41" s="4" t="s">
        <v>48</v>
      </c>
    </row>
    <row r="42" spans="1:3">
      <c r="A42" s="4" t="s">
        <v>127</v>
      </c>
      <c r="B42" s="4" t="s">
        <v>48</v>
      </c>
      <c r="C42" s="4" t="s">
        <v>48</v>
      </c>
    </row>
    <row r="43" spans="1:3">
      <c r="A43" s="4" t="s">
        <v>590</v>
      </c>
      <c r="B43" s="5" t="n">
        <v>21995</v>
      </c>
      <c r="C43" s="5" t="n">
        <v>20284</v>
      </c>
    </row>
    <row r="44" spans="1:3">
      <c r="A44" s="4" t="s">
        <v>591</v>
      </c>
      <c r="B44" s="5" t="n">
        <v>774</v>
      </c>
      <c r="C44" s="5" t="n">
        <v>1451</v>
      </c>
    </row>
    <row r="45" spans="1:3">
      <c r="A45" s="3" t="s">
        <v>130</v>
      </c>
    </row>
    <row r="46" spans="1:3">
      <c r="A46" s="4" t="s">
        <v>131</v>
      </c>
      <c r="B46" s="5" t="n">
        <v>3408</v>
      </c>
      <c r="C46" s="5" t="n">
        <v>3097</v>
      </c>
    </row>
    <row r="47" spans="1:3">
      <c r="A47" s="4" t="s">
        <v>132</v>
      </c>
      <c r="B47" s="5" t="n">
        <v>4182</v>
      </c>
      <c r="C47" s="5" t="n">
        <v>4548</v>
      </c>
    </row>
    <row r="48" spans="1:3">
      <c r="A48" s="4" t="s">
        <v>116</v>
      </c>
      <c r="B48" s="5" t="n">
        <v>-21023</v>
      </c>
      <c r="C48" s="5" t="n">
        <v>-17581</v>
      </c>
    </row>
    <row r="49" spans="1:3">
      <c r="A49" s="4" t="s">
        <v>588</v>
      </c>
      <c r="B49" s="5" t="n">
        <v>-198</v>
      </c>
      <c r="C49" s="5" t="n">
        <v>-1252</v>
      </c>
    </row>
    <row r="50" spans="1:3">
      <c r="A50" s="4" t="s">
        <v>569</v>
      </c>
    </row>
    <row r="51" spans="1:3">
      <c r="A51" s="4" t="s">
        <v>116</v>
      </c>
      <c r="B51" s="5" t="n">
        <v>63269</v>
      </c>
      <c r="C51" s="5" t="n">
        <v>14596</v>
      </c>
    </row>
    <row r="52" spans="1:3">
      <c r="A52" s="4" t="s">
        <v>588</v>
      </c>
      <c r="B52" s="5" t="n">
        <v>-254</v>
      </c>
      <c r="C52" s="5" t="n">
        <v>-9797</v>
      </c>
    </row>
    <row r="53" spans="1:3">
      <c r="A53" s="3" t="s">
        <v>123</v>
      </c>
    </row>
    <row r="54" spans="1:3">
      <c r="A54" s="4" t="s">
        <v>589</v>
      </c>
      <c r="B54" s="5" t="n">
        <v>-11036</v>
      </c>
      <c r="C54" s="5" t="n">
        <v>-10665</v>
      </c>
    </row>
    <row r="55" spans="1:3">
      <c r="A55" s="4" t="s">
        <v>65</v>
      </c>
      <c r="B55" s="5" t="n">
        <v>-49382</v>
      </c>
      <c r="C55" s="5" t="n">
        <v>3400</v>
      </c>
    </row>
    <row r="56" spans="1:3">
      <c r="A56" s="4" t="s">
        <v>125</v>
      </c>
      <c r="B56" s="4" t="s">
        <v>48</v>
      </c>
      <c r="C56" s="4" t="s">
        <v>48</v>
      </c>
    </row>
    <row r="57" spans="1:3">
      <c r="A57" s="4" t="s">
        <v>126</v>
      </c>
      <c r="B57" s="4" t="s">
        <v>48</v>
      </c>
      <c r="C57" s="4" t="s">
        <v>48</v>
      </c>
    </row>
    <row r="58" spans="1:3">
      <c r="A58" s="4" t="s">
        <v>127</v>
      </c>
      <c r="B58" s="4" t="s">
        <v>48</v>
      </c>
      <c r="C58" s="4" t="s">
        <v>48</v>
      </c>
    </row>
    <row r="59" spans="1:3">
      <c r="A59" s="4" t="s">
        <v>590</v>
      </c>
      <c r="B59" s="5" t="n">
        <v>-60418</v>
      </c>
      <c r="C59" s="5" t="n">
        <v>-7265</v>
      </c>
    </row>
    <row r="60" spans="1:3">
      <c r="A60" s="4" t="s">
        <v>591</v>
      </c>
      <c r="B60" s="5" t="n">
        <v>2597</v>
      </c>
      <c r="C60" s="5" t="n">
        <v>-2466</v>
      </c>
    </row>
    <row r="61" spans="1:3">
      <c r="A61" s="3" t="s">
        <v>130</v>
      </c>
    </row>
    <row r="62" spans="1:3">
      <c r="A62" s="4" t="s">
        <v>131</v>
      </c>
      <c r="B62" s="5" t="n">
        <v>23822</v>
      </c>
      <c r="C62" s="5" t="n">
        <v>36646</v>
      </c>
    </row>
    <row r="63" spans="1:3">
      <c r="A63" s="4" t="s">
        <v>132</v>
      </c>
      <c r="B63" s="5" t="n">
        <v>26419</v>
      </c>
      <c r="C63" s="5" t="n">
        <v>34180</v>
      </c>
    </row>
    <row r="64" spans="1:3">
      <c r="A64" s="4" t="s">
        <v>116</v>
      </c>
      <c r="B64" s="5" t="n">
        <v>63269</v>
      </c>
      <c r="C64" s="5" t="n">
        <v>14596</v>
      </c>
    </row>
    <row r="65" spans="1:3">
      <c r="A65" s="4" t="s">
        <v>588</v>
      </c>
      <c r="B65" s="5" t="n">
        <v>-254</v>
      </c>
      <c r="C65" s="5" t="n">
        <v>-9797</v>
      </c>
    </row>
    <row r="66" spans="1:3">
      <c r="A66" s="4" t="s">
        <v>576</v>
      </c>
    </row>
    <row r="67" spans="1:3">
      <c r="A67" s="4" t="s">
        <v>116</v>
      </c>
      <c r="B67" s="4" t="s">
        <v>48</v>
      </c>
      <c r="C67" s="4" t="s">
        <v>48</v>
      </c>
    </row>
    <row r="68" spans="1:3">
      <c r="A68" s="4" t="s">
        <v>588</v>
      </c>
      <c r="B68" s="5" t="n">
        <v>10959</v>
      </c>
      <c r="C68" s="5" t="n">
        <v>9619</v>
      </c>
    </row>
    <row r="69" spans="1:3">
      <c r="A69" s="3" t="s">
        <v>123</v>
      </c>
    </row>
    <row r="70" spans="1:3">
      <c r="A70" s="4" t="s">
        <v>589</v>
      </c>
      <c r="B70" s="5" t="n">
        <v>-10959</v>
      </c>
      <c r="C70" s="5" t="n">
        <v>-9619</v>
      </c>
    </row>
    <row r="71" spans="1:3">
      <c r="A71" s="4" t="s">
        <v>65</v>
      </c>
      <c r="B71" s="4" t="s">
        <v>48</v>
      </c>
      <c r="C71" s="4" t="s">
        <v>48</v>
      </c>
    </row>
    <row r="72" spans="1:3">
      <c r="A72" s="4" t="s">
        <v>125</v>
      </c>
      <c r="B72" s="4" t="s">
        <v>48</v>
      </c>
      <c r="C72" s="4" t="s">
        <v>48</v>
      </c>
    </row>
    <row r="73" spans="1:3">
      <c r="A73" s="4" t="s">
        <v>126</v>
      </c>
      <c r="B73" s="4" t="s">
        <v>48</v>
      </c>
      <c r="C73" s="4" t="s">
        <v>48</v>
      </c>
    </row>
    <row r="74" spans="1:3">
      <c r="A74" s="4" t="s">
        <v>127</v>
      </c>
      <c r="B74" s="4" t="s">
        <v>48</v>
      </c>
      <c r="C74" s="4" t="s">
        <v>48</v>
      </c>
    </row>
    <row r="75" spans="1:3">
      <c r="A75" s="4" t="s">
        <v>590</v>
      </c>
      <c r="B75" s="5" t="n">
        <v>-10959</v>
      </c>
      <c r="C75" s="5" t="n">
        <v>-9619</v>
      </c>
    </row>
    <row r="76" spans="1:3">
      <c r="A76" s="4" t="s">
        <v>591</v>
      </c>
      <c r="B76" s="4" t="s">
        <v>48</v>
      </c>
      <c r="C76" s="4" t="s">
        <v>48</v>
      </c>
    </row>
    <row r="77" spans="1:3">
      <c r="A77" s="3" t="s">
        <v>130</v>
      </c>
    </row>
    <row r="78" spans="1:3">
      <c r="A78" s="4" t="s">
        <v>131</v>
      </c>
      <c r="B78" s="4" t="s">
        <v>48</v>
      </c>
      <c r="C78" s="4" t="s">
        <v>48</v>
      </c>
    </row>
    <row r="79" spans="1:3">
      <c r="A79" s="4" t="s">
        <v>132</v>
      </c>
      <c r="B79" s="4" t="s">
        <v>48</v>
      </c>
      <c r="C79" s="4" t="s">
        <v>48</v>
      </c>
    </row>
    <row r="80" spans="1:3">
      <c r="A80" s="4" t="s">
        <v>116</v>
      </c>
      <c r="B80" s="4" t="s">
        <v>48</v>
      </c>
      <c r="C80" s="4" t="s">
        <v>48</v>
      </c>
    </row>
    <row r="81" spans="1:3">
      <c r="A81" s="4" t="s">
        <v>588</v>
      </c>
      <c r="B81" s="7" t="n">
        <v>10959</v>
      </c>
      <c r="C81" s="7" t="n">
        <v>96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3:05Z</dcterms:created>
  <dcterms:modified xmlns:dcterms="http://purl.org/dc/terms/" xmlns:xsi="http://www.w3.org/2001/XMLSchema-instance" xsi:type="dcterms:W3CDTF">2017-11-02T16:33:05Z</dcterms:modified>
</cp:coreProperties>
</file>